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Organization" sheetId="8" r:id="rId8"/>
    <s:sheet name="Summary of Significant Accounti" sheetId="9" r:id="rId9"/>
    <s:sheet name="Antero Midstream Partners LP" sheetId="10" r:id="rId10"/>
    <s:sheet name="Long-Term Debt" sheetId="11" r:id="rId11"/>
    <s:sheet name="Asset Retirement Obligations" sheetId="12" r:id="rId12"/>
    <s:sheet name="Equity-Based Compensation" sheetId="13" r:id="rId13"/>
    <s:sheet name="Financial Instruments" sheetId="14" r:id="rId14"/>
    <s:sheet name="Derivative Instruments" sheetId="15" r:id="rId15"/>
    <s:sheet name="Contingencies" sheetId="16" r:id="rId16"/>
    <s:sheet name="Contract Termination and Rig St" sheetId="17" r:id="rId17"/>
    <s:sheet name="Segment Information" sheetId="18" r:id="rId18"/>
    <s:sheet name="Subsidiary Guarantors" sheetId="19" r:id="rId19"/>
    <s:sheet name="Commitments" sheetId="20" r:id="rId20"/>
    <s:sheet name="Leasehold Acquisition And Relat" sheetId="21" r:id="rId21"/>
    <s:sheet name="Summary of Significant Accoun22" sheetId="22" r:id="rId22"/>
    <s:sheet name="Summary of Significant Accoun23" sheetId="23" r:id="rId23"/>
    <s:sheet name="Long-Term Debt (Tables)" sheetId="24" r:id="rId24"/>
    <s:sheet name="Asset Retirement Obligations (T" sheetId="25" r:id="rId25"/>
    <s:sheet name="Equity-Based Compensation (Tabl" sheetId="26" r:id="rId26"/>
    <s:sheet name="Derivative Instruments (Tables)" sheetId="27" r:id="rId27"/>
    <s:sheet name="Segment Information (Tables)" sheetId="28" r:id="rId28"/>
    <s:sheet name="Subsidiary Guarantors (Tables)" sheetId="29" r:id="rId29"/>
    <s:sheet name="Commitments (Tables)" sheetId="30" r:id="rId30"/>
    <s:sheet name="Summary of Significant Accoun31" sheetId="31" r:id="rId31"/>
    <s:sheet name="Summary of Significant Accoun32" sheetId="32" r:id="rId32"/>
    <s:sheet name="Antero Midstream Partners LP (D" sheetId="33" r:id="rId33"/>
    <s:sheet name="Long-Term Debt (Details)" sheetId="34" r:id="rId34"/>
    <s:sheet name="Asset Retirement Obligations (D" sheetId="35" r:id="rId35"/>
    <s:sheet name="Equity-Based Compensation (Deta" sheetId="36" r:id="rId36"/>
    <s:sheet name="Equity-Based Compensation - Res" sheetId="37" r:id="rId37"/>
    <s:sheet name="Equity-Based Compensation - Sto" sheetId="38" r:id="rId38"/>
    <s:sheet name="Equity-Based Compensation - PSU" sheetId="39" r:id="rId39"/>
    <s:sheet name="Equity-Based Compensation - Pha" sheetId="40" r:id="rId40"/>
    <s:sheet name="Financial Instruments (Details)" sheetId="41" r:id="rId41"/>
    <s:sheet name="Derivative Instruments - Commod" sheetId="42" r:id="rId42"/>
    <s:sheet name="Derivative Instruments - Fair v" sheetId="43" r:id="rId43"/>
    <s:sheet name="Derivative Instruments - Assets" sheetId="44" r:id="rId44"/>
    <s:sheet name="Derivative Instruments - Fair45" sheetId="45" r:id="rId45"/>
    <s:sheet name="Contingencies (Details)" sheetId="46" r:id="rId46"/>
    <s:sheet name="Contract Termination and Rig 47" sheetId="47" r:id="rId47"/>
    <s:sheet name="Segment Information (Details)" sheetId="48" r:id="rId48"/>
    <s:sheet name="Subsidiary Guarantors - Balance" sheetId="49" r:id="rId49"/>
    <s:sheet name="Subsidiary Guarantors - Stateme" sheetId="50" r:id="rId50"/>
    <s:sheet name="Subsidiary Guarantors - Cash Fl" sheetId="51" r:id="rId51"/>
    <s:sheet name="Commitments (Detail)" sheetId="52" r:id="rId52"/>
    <s:sheet name="Leasehold Acquisition And Rel53" sheetId="53" r:id="rId53"/>
  </s:sheets>
  <s:definedNames/>
  <s:calcPr calcId="124519" calcMode="auto" fullCalcOnLoad="1"/>
</s:workbook>
</file>

<file path=xl/sharedStrings.xml><?xml version="1.0" encoding="utf-8"?>
<sst xmlns="http://schemas.openxmlformats.org/spreadsheetml/2006/main" uniqueCount="659">
  <si>
    <t>Document and Entity Information - shares</t>
  </si>
  <si>
    <t>6 Months Ended</t>
  </si>
  <si>
    <t>Jun. 30, 2016</t>
  </si>
  <si>
    <t>Jul. 28, 2016</t>
  </si>
  <si>
    <t>Document and Entity Information</t>
  </si>
  <si>
    <t>Entity Registrant Name</t>
  </si>
  <si>
    <t>ANTERO RESOURCES Corp</t>
  </si>
  <si>
    <t>Entity Central Index Key</t>
  </si>
  <si>
    <t>Document Type</t>
  </si>
  <si>
    <t>10-Q</t>
  </si>
  <si>
    <t>Document Period End Date</t>
  </si>
  <si>
    <t>Jun. 30,
		2016</t>
  </si>
  <si>
    <t>Amendment Flag</t>
  </si>
  <si>
    <t>false</t>
  </si>
  <si>
    <t>Current Fiscal Year End Date</t>
  </si>
  <si>
    <t>--12-31</t>
  </si>
  <si>
    <t>Entity Current Reporting Status</t>
  </si>
  <si>
    <t>Yes</t>
  </si>
  <si>
    <t>Entity Filer Category</t>
  </si>
  <si>
    <t>Large Accelerated Filer</t>
  </si>
  <si>
    <t>Entity Common Stock, Shares Outstanding</t>
  </si>
  <si>
    <t>Document Fiscal Period Focus</t>
  </si>
  <si>
    <t>Q2</t>
  </si>
  <si>
    <t>Document Fiscal Year Focus</t>
  </si>
  <si>
    <t>Condensed Consolidated Balance Sheets - USD ($) $ in Thousands</t>
  </si>
  <si>
    <t>Dec. 31, 2015</t>
  </si>
  <si>
    <t>Jun. 30, 2015</t>
  </si>
  <si>
    <t>Dec. 31, 2014</t>
  </si>
  <si>
    <t>Current assets:</t>
  </si>
  <si>
    <t>Cash and cash equivalents</t>
  </si>
  <si>
    <t>Accounts receivable, net of allowance for doubtful accounts of $1,251 in 2014 and $1,195 in 2015</t>
  </si>
  <si>
    <t>Accrued revenue</t>
  </si>
  <si>
    <t>Derivative instruments</t>
  </si>
  <si>
    <t>Other current assets</t>
  </si>
  <si>
    <t>Total current assets</t>
  </si>
  <si>
    <t>Natural gas properties, at cost (successful efforts method):</t>
  </si>
  <si>
    <t>Unproved properties</t>
  </si>
  <si>
    <t>Proved properties</t>
  </si>
  <si>
    <t>Water handling and treatment systems</t>
  </si>
  <si>
    <t>Gathering systems and facilities</t>
  </si>
  <si>
    <t>Other property and equipment</t>
  </si>
  <si>
    <t>Property and equipment, gross</t>
  </si>
  <si>
    <t>Less accumulated depletion, depreciation, and amortization</t>
  </si>
  <si>
    <t>Property and equipment, net</t>
  </si>
  <si>
    <t>Other assets</t>
  </si>
  <si>
    <t>Total assets</t>
  </si>
  <si>
    <t>Current liabilities:</t>
  </si>
  <si>
    <t>Accounts payable</t>
  </si>
  <si>
    <t>Accrued liabilities</t>
  </si>
  <si>
    <t>Revenue distributions payable</t>
  </si>
  <si>
    <t>Other current liabilities</t>
  </si>
  <si>
    <t>Total current liabilities</t>
  </si>
  <si>
    <t>Long-term liabilities:</t>
  </si>
  <si>
    <t>Long-term debt</t>
  </si>
  <si>
    <t>Deferred income tax liability</t>
  </si>
  <si>
    <t>Other liabilities</t>
  </si>
  <si>
    <t>Total liabilities</t>
  </si>
  <si>
    <t>Equity:</t>
  </si>
  <si>
    <t>Common stock, $0.01 par value; authorized - 1,000,000,000 shares; issued and outstanding 277,035,558 shares and 277,061,336 shares, respectively</t>
  </si>
  <si>
    <t>Additional paid-in capital</t>
  </si>
  <si>
    <t>Accumulated earnings</t>
  </si>
  <si>
    <t>Total stockholders' equity</t>
  </si>
  <si>
    <t>Noncontrolling interest in consolidated subsidiary</t>
  </si>
  <si>
    <t>Total equity</t>
  </si>
  <si>
    <t>Total liabilities and equity</t>
  </si>
  <si>
    <t>Condensed Consolidated Balance Sheets (Parenthetical) - USD ($) $ in Thousands</t>
  </si>
  <si>
    <t>Condensed Consolidated Balance Sheets</t>
  </si>
  <si>
    <t>Allowance for doubtful accounts</t>
  </si>
  <si>
    <t>Common stock, par value (in dollars per share)</t>
  </si>
  <si>
    <t>Common stock, authorized shares</t>
  </si>
  <si>
    <t>Common stock, shares issued</t>
  </si>
  <si>
    <t>Common stock, shares outstanding</t>
  </si>
  <si>
    <t>Preferred stock, par value (in dollars per share)</t>
  </si>
  <si>
    <t>Preferred stock, authorized shares</t>
  </si>
  <si>
    <t>Preferred stock, shares issued</t>
  </si>
  <si>
    <t>Condensed Consolidated Statements of Operations and Comprehensive Income (Loss) - USD ($) shares in Thousands, $ in Thousands</t>
  </si>
  <si>
    <t>3 Months Ended</t>
  </si>
  <si>
    <t>Revenue:</t>
  </si>
  <si>
    <t>Natural gas sales</t>
  </si>
  <si>
    <t>Natural gas liquids sales</t>
  </si>
  <si>
    <t>Oil sales</t>
  </si>
  <si>
    <t>Gathering, compression, and water handling and treatment</t>
  </si>
  <si>
    <t>Marketing</t>
  </si>
  <si>
    <t>Commodity derivative fair value gains</t>
  </si>
  <si>
    <t>Total revenue</t>
  </si>
  <si>
    <t>Operating expenses:</t>
  </si>
  <si>
    <t>Lease operating</t>
  </si>
  <si>
    <t>Gathering, compression, processing, and transportation</t>
  </si>
  <si>
    <t>Production and ad valorem taxes</t>
  </si>
  <si>
    <t>Exploration</t>
  </si>
  <si>
    <t>Impairment of unproved properties</t>
  </si>
  <si>
    <t>Depletion, depreciation, and amortization</t>
  </si>
  <si>
    <t>Accretion of asset retirement obligations</t>
  </si>
  <si>
    <t>General and administrative</t>
  </si>
  <si>
    <t>Contract termination and rig stacking</t>
  </si>
  <si>
    <t>Total operating expenses</t>
  </si>
  <si>
    <t>Operating income</t>
  </si>
  <si>
    <t>Other income (expenses):</t>
  </si>
  <si>
    <t>Equity in earnings of unconsolidated affiliate</t>
  </si>
  <si>
    <t>Interest</t>
  </si>
  <si>
    <t>Total other expenses</t>
  </si>
  <si>
    <t>Income (loss) before income taxes</t>
  </si>
  <si>
    <t>Provision for income tax (expense) benefit</t>
  </si>
  <si>
    <t>Net income (loss) and comprehensive income (loss) including noncontrolling interest</t>
  </si>
  <si>
    <t>Net income and comprehensive income attributable to noncontrolling interest</t>
  </si>
  <si>
    <t>Net income (loss) and comprehensive income (loss) attributable to Antero Resources Corporation</t>
  </si>
  <si>
    <t>Earnings (loss) per common share:</t>
  </si>
  <si>
    <t>Total (in dollars per share)</t>
  </si>
  <si>
    <t>Earnings (loss) per common share assuming dilution:</t>
  </si>
  <si>
    <t>Weighted average number of shares outstanding</t>
  </si>
  <si>
    <t>Basic (in shares)</t>
  </si>
  <si>
    <t>Diluted (in shares)</t>
  </si>
  <si>
    <t>Condensed Consolidated Statements of Operations and Comprehensive Income (Loss) (Parenthetical) - USD ($) $ in Thousands</t>
  </si>
  <si>
    <t>Condensed Consolidated Statements of Operations and Comprehensive Loss</t>
  </si>
  <si>
    <t>Equity-based compensation expense</t>
  </si>
  <si>
    <t>Condensed Consolidated Statements of Equity - 6 months ended Jun. 30, 2016 - USD ($) shares in Thousands, $ in Thousands</t>
  </si>
  <si>
    <t>Common Stock</t>
  </si>
  <si>
    <t>Noncontrolling Interests</t>
  </si>
  <si>
    <t>Total</t>
  </si>
  <si>
    <t>Balances at Dec. 31, 2015</t>
  </si>
  <si>
    <t>Shares Issued, Beginning Balance at Dec. 31, 2015</t>
  </si>
  <si>
    <t>Increase (Decrease) in Stockholders' Equity</t>
  </si>
  <si>
    <t>Issuance of shares of common stock in public offering, net of underwriter discounts and offering costs</t>
  </si>
  <si>
    <t>Issuance of shares of common stock in public offering, net of underwriter discounts and offering costs (in shares)</t>
  </si>
  <si>
    <t>Issuance of common stock upon vesting of equity-based compensation awards, net of shares withheld for income tax withholdings</t>
  </si>
  <si>
    <t>Issuance of common stock upon vesting of equity-based compensation awards, net of shares withheld for income tax withholdings (in shares)</t>
  </si>
  <si>
    <t>Sale of common units of Antero Midstream Partners LP held by Antero Resources Corporation</t>
  </si>
  <si>
    <t>Equity-based compensation</t>
  </si>
  <si>
    <t>Issuance of common units in Antero Midstream LP upon vesting of equity-based compensation awards, net of units withheld for income tax withholdings</t>
  </si>
  <si>
    <t>Net income (loss) and including noncontrolling interest</t>
  </si>
  <si>
    <t>Distributions to non-controlling interests</t>
  </si>
  <si>
    <t>Balances at Jun. 30, 2016</t>
  </si>
  <si>
    <t>Shares Issued, Ending Balance at Jun. 30, 2016</t>
  </si>
  <si>
    <t>Condensed Consolidated Statements of Cash Flows - USD ($) $ in Thousands</t>
  </si>
  <si>
    <t>Cash flows from operating activities:</t>
  </si>
  <si>
    <t>Net income (loss) including noncontrolling interest</t>
  </si>
  <si>
    <t>Adjustment to reconcile net income (loss) to net cash provided by operating activities:</t>
  </si>
  <si>
    <t>Depletion, depreciation, amortization, and accretion</t>
  </si>
  <si>
    <t>Derivative fair value (gains) losses</t>
  </si>
  <si>
    <t>Gains (losses) on settled derivatives</t>
  </si>
  <si>
    <t>Deferred income tax expense (benefit)</t>
  </si>
  <si>
    <t>Other</t>
  </si>
  <si>
    <t>Changes in current assets and liabilities:</t>
  </si>
  <si>
    <t>Accounts receivable</t>
  </si>
  <si>
    <t>Net cash provided by operating activities</t>
  </si>
  <si>
    <t>Cash flows used in investing activities:</t>
  </si>
  <si>
    <t>Additions to unproved properties</t>
  </si>
  <si>
    <t>Drilling and completion costs</t>
  </si>
  <si>
    <t>Additions to water handling and treatment systems</t>
  </si>
  <si>
    <t>Additions to gathering systems and facilities</t>
  </si>
  <si>
    <t>Additions to other property and equipment</t>
  </si>
  <si>
    <t>Investment in unconsolidated affiliate</t>
  </si>
  <si>
    <t>Change in other assets</t>
  </si>
  <si>
    <t>Proceeds from asset sales</t>
  </si>
  <si>
    <t>Net cash used in investing activities</t>
  </si>
  <si>
    <t>Cash flows from financing activities:</t>
  </si>
  <si>
    <t>Issuance of common stock</t>
  </si>
  <si>
    <t>Proceeds from sale of common units in Antero Midstream Partners LP by Antero Resources Corporation</t>
  </si>
  <si>
    <t>Issuance of senior notes</t>
  </si>
  <si>
    <t>Borrowings (repayments) on bank credit facility, net</t>
  </si>
  <si>
    <t>Payments of deferred financing costs</t>
  </si>
  <si>
    <t>Distributions to noncontrolling interest in consolidated subsidiary</t>
  </si>
  <si>
    <t>Employee tax withholding for settlement of equity compensation awards</t>
  </si>
  <si>
    <t>Net cash provided by financing activities</t>
  </si>
  <si>
    <t>Net increase (decrease) in cash and cash equivalents</t>
  </si>
  <si>
    <t>Cash and cash equivalents, beginning of period</t>
  </si>
  <si>
    <t>Cash and cash equivalents, end of period</t>
  </si>
  <si>
    <t>Supplemental disclosure of cash flow information:</t>
  </si>
  <si>
    <t>Cash paid during the period for interest</t>
  </si>
  <si>
    <t>Supplemental disclosure of noncash investing activities:</t>
  </si>
  <si>
    <t>Decrease in accounts payable and accrued liabilities for additions to property and equipment</t>
  </si>
  <si>
    <t>Organization</t>
  </si>
  <si>
    <t>(1) Organization
(a) Business and Organization
Antero Resources Corporation (individually referred to as “Antero”) and its consolidated subsidiaries (collectively referred to as the “Company”) are engaged in the exploration, development, and acquisition of natural gas, NGLs, and oil properties in the Appalachian Basin in West Virginia, Ohio, and Pennsylvania. The Company targets large, repeatable resource plays where horizontal drilling and advanced fracture stimulation technologies provide the means to economically develop and produce natural gas, NGLs, and oil from unconventional formations. Through its consolidated subsidiary, Antero Midstream Partners LP, a publicly-traded limited partnership (“Antero Midstream”), the Company has water handling and treatment operations and gathering and compression operations in the Appalachian Basin. The Company’s corporate headquarters are located in Denver, Colorado.</t>
  </si>
  <si>
    <t>Summary of Significant Accounting Policies</t>
  </si>
  <si>
    <t>(2) Summary of Significant Accounting Policies
(a) Basis of Presentation
These condensed consolidated financial statements have been prepared pursuant to the rules and regulations of the SEC applicable to interim financial information and should be read in the context of the December 31, 2015 consolidated financial statements and notes thereto for a more complete understanding of the Company’s operations, financial position, and accounting policies. The December 31, 2015 consolidated financial statements have been filed with the SEC in the Company’s 2015 Form 10-K.
The accompanying unaudited condensed consolidated financial statements of the Company have been prepared in accordance with accounting principles generally accepted in the United States (“GAAP”) for interim financial information, and, accordingly, do not include all of the information and footnotes required by GAAP for complete consolidated financial statements. In the opinion of management, the accompanying unaudited condensed consolidated financial statements include all adjustments (consisting of normal and recurring accruals) considered necessary to present fairly the Company’s financial position as of December 31, 2015 and June 30, 2016 , the results of its operations for the three and six months ended June 30, 2015 and 2016 , and its cash flows for the six months ended June 30, 2015 and 2016 . The Company has no items of other comprehensive income or loss; therefore, its net income or loss is identical to its comprehensive income or loss. Operating results for the period ended June 30, 2016 are not necessarily indicative of the results that may be expected for the full year because of the impact of fluctuations in prices received for natural gas, NGLs, and oil, natural production declines, the uncertainty of exploration and development drilling results, fluctuations in the fair value of derivative instruments, and other factors.
The Company’s exploration and production activities are accounted for under the successful efforts method.
As of the date these financial statements were filed with the SEC, the Company completed its evaluation of potential subsequent events for disclosure and no items requiring disclosure were identified except for the exercise of the tag-along option to a leasehold acquisition and the sale of common stock. Both of these items are further described in note 14.
(b) Principles of Consolidation
The accompanying condensed consolidated financial statements include the accounts of Antero Resources Corporation, its wholly-owned subsidiaries, any entities in which the Company owns a controlling interest, and variable interest entities for which the Company is the primary beneficiary. The Company consolidates Antero Midstream as it determined that it is the primary beneficiary based on its significant ownership interest in Antero Midstream, the significance of the Company’s activities to Antero Midstream, and its influence over Antero Midstream through the presence of Company executives that serve on the board of directors of Antero Midstream’s general partner. All significant intercompany accounts and transactions have been eliminated in the Company’s condensed consolidated financial statements. Noncontrolling interest in the Company’s condensed consolidated financial statements represents the interests in Antero Midstream which are owned by third-party individuals or entities, or Antero Midstream’s general partner. An affiliate of the Company owns the general partner interest in Antero Midstream. Noncontrolling interest is included as a component of equity in the Company’s condensed consolidated balance sheets.
Investments in entities for which the Company exercises significant influence, but not control, are accounted for under the equity method. Such investments are included in other assets on the Company’s condensed consolidated balance sheets. Income from such investments is included in equity in earnings of unconsolidated affiliate on the Company’s condensed consolidated statements of operations and cash flows.
(c) Use of Estimates
The preparation of consolidated financial statements in conformity with GAAP requires management to make estimates and assumptions that affect the reported assets and liabilities and disclosure of contingent assets and liabilities at the date of the consolidated financial statements, as well as the reported amounts of revenues and expenses during the reporting period. Changes in facts and circumstances or discovery of new information may result in revised estimates, and actual results could differ from those estimates.
The Company’s condensed consolidated financial statements are based on a number of significant estimates including estimates of natural gas, NGLs, and oil reserve quantities, which are the basis for the calculation of depletion and impairment of oil and gas properties. Reserve estimates by their nature are inherently imprecise. Other items in the Company’s consolidated financial statements which involve the use of significant estimates include derivative assets and liabilities, accrued revenue, deferred income taxes, equity-based compensation, asset retirement obligations, depreciation, amortization, and commitments and contingencies.
(d) Risks and Uncertainties
Historically, the markets for natural gas, NGLs, and oil have experienced significant price fluctuations. Price fluctuations can result from variations in weather, regional levels of production, availability of transportation capacity to other regions of the country, and various other factors. Increases or decreases in the prices the Company receives for its production could have a significant impact on the Company’s future results of operations and reserve quantities.
(e) Cash and Cash Equivalents
The Company considers all liquid investments purchased with an initial maturity of three months or less to be cash equivalents. The carrying value of cash and cash equivalents approximates fair value due to the short-term nature of these instruments.
(f) Derivative Financial Instruments
In order to manage its exposure to natural gas, NGLs, and oil price volatility, the Company enters into derivative transactions from time to time, which may include commodity swap agreements, basis swap agreements, collar agreements, and other similar agreements related to the price risk associated with a portion of the Company’s production. To the extent legal right of offset exists with a counterparty, the Company reports derivative assets and liabilities on a net basis. The Company has exposure to credit risk to the extent that the counterparty is unable to satisfy its settlement obligations. The fair value of the Company’s commodity derivative contracts of approximately $2.1 billion at June 30, 2016 includes the following values by bank counterparty: Morgan Stanley - $568 million; Barclays - $461 million; JP Morgan - $388 million; Wells Fargo - $204 million; Scotiabank - $148 million; Citigroup - $126 million; BNP Paribas - $81 million; Toronto Dominion - $51 million; Canadian Imperial Bank of Commerce - $30 million; Fifth Third - $24 million; Bank of Montreal - $13 million; SunTrust - $6 million; and Capital One - $4 million. The credit ratings of certain of these banks were downgraded in recent years because of the sovereign debt crisis in Europe. The Company actively monitors the creditworthiness of counterparties and assesses the impact, if any, on its derivative position.
The Company records derivative instruments on the condensed consolidated balance sheets as either an asset or liability measured at fair value and records changes in the fair value of derivatives in current earnings as they occur. Changes in the fair value of commodity derivatives are classified as revenues on the Company’s condensed consolidated statements of operations. The Company’s derivatives have not been designated as hedges for accounting purposes.
(g) Income Taxes
The Company recognizes deferred tax assets and liabilities for temporary differences resulting from net operating loss (“NOL”) carryforwards for income tax purposes and the differences between the financial statement and tax basis of assets and liabilities. The effect of changes in the tax laws or tax rates is recognized in income in the period such changes are enacted. Deferred tax assets are reduced by a valuation allowance when, in the opinion of management, it is more likely than not that some portion, or all, of the deferred tax assets will not be realized.
Unrecognized tax benefits represent potential future tax obligations for uncertain tax positions taken on previously filed tax returns that may not ultimately be sustained. The Company recognizes interest expense related to unrecognized tax benefits in interest expense and fines and penalties for tax-related matters as income tax expense.
(h) Fair Value Measurements
Financial Accounting Standards Board (“FASB”) Accounting Standards Codification Topic 820, Fair Value Measurements and Disclosures , clarifies the definition of fair value, establishes a framework for measuring fair value, and expands disclosures about fair value measurements. This guidance also relates to all nonfinancial assets and liabilities that are not recognized or disclosed on a recurring basis (e.g., those measured at fair value in a business combination, the initial recognition of asset retirement obligations, and impairments of proved oil and gas properties, and other long-lived assets). Fair value is the price that the Company estimates would be received to sell an asset or paid to transfer a liability in an orderly transaction between market participants at the measurement date. A fair value hierarchy is used to prioritize inputs to valuation techniques used to estimate fair value. An asset or liability subject to the fair value requirements is categorized within the hierarchy based on the lowest level of input that is significant to the fair value measurement. The Company’s assessment of the significance of a particular input to the fair value measurement in its entirety requires judgment and considers factors specific to the asset or liability. The highest priority (Level 1) is given to unadjusted, quoted market prices in active markets for identical assets or liabilities, and the lowest priority (Level 3) is given to unobservable inputs. Level 2 inputs are data, other than quoted prices included within Level 1, which are observable for the asset or liability, either directly or indirectly. Instruments which are valued using Level 2 inputs include non-exchange traded derivatives such as over-the-counter commodity price swaps and basis swaps. Valuation models used to measure fair value of these instruments consider various Level 2 inputs including (i) quoted forward prices for commodities, (ii) time value, (iii) quoted forward interest rates, (iv) current market prices and contractual prices for the underlying instruments, (v) risk of nonperformance by the Company and the counterparty, and (vi) other relevant economic measures.
(i) Industry Segments and Geographic Information
Management has evaluated how the Company is organized and managed and has identified the following segments: (1) the exploration and production of natural gas, NGLs, and oil; (2) gathering and compression; (3) water handling and treatment; and ( 4 ) marketing of excess firm transportation capacity.
All of the Company’s assets are located in the United States and substantially all of its production revenues are attributable to customers located in the United States.
(j) Marketing Revenues and Expenses
Marketing revenues and expenses represent activities undertaken by the Company to purchase and sell third-party natural gas and NGLs and to market its excess firm transportation capacity in order to utilize this excess capacity. Marketing revenues include sales of purchased third-party gas and NGLs, as well as revenues from the release of firm transportation capacity to others. Marketing expenses include the cost of purchased third-party natural gas and NGLs. The Company classifies firm transportation costs related to capacity contracted for in advance of having sufficient production and infrastructure to fully utilize the capacity (excess capacity) as marketing expenses since it is marketing this excess capacity to third parties. Firm transportation for which the Company has sufficient production capacity (even though it may not use the transportation capacity because of alternative delivery points with more favorable pricing) is considered unutilized capacity. The costs of unutilized capacity are charged to transportation expense.
(k) Earnings (Loss) per Common Share
Earnings (loss) per common share for each period is computed by dividing net income (loss) attributable to Antero by the basic weighted average number of shares outstanding during such period. Earnings (loss) per common share—assuming dilution for each period is computed giving consideration to the potential dilution from outstanding equity awards, calculated using the treasury stock method. The Company includes performance share unit awards in the calculation of diluted weighted average shares outstanding based on the number of common shares that would be issuable if June 30, 2016 was the end of the performance period. During periods in which the Company incurs a net loss, diluted weighted average shares outstanding are equal to basic weighted average shares outstanding because the effect of all equity awards is antidilutive. The following is a reconciliation of the Company’s basic weighted average shares outstanding to diluted weighted average shares outstanding during the periods presented:
Three months ended June 30,
Six months ended June 30,
2015
2016
2015
2016
Basic weighted average number of shares outstanding
Add: Dilutive effect of non-vested restricted stock units
—
—
—
Add: Dilutive effect of outstanding stock options
—
—
—
—
Add: Dilutive effect of performance stock units
—
—
Diluted weighted average number of shares outstanding
Weighted average number of outstanding equity awards excluded from calculation of diluted earnings per common share(1):
Non-vested restricted stock and restricted stock units
Outstanding stock options
Performance stock units
—
—
(1) The potential dilutive effects of these awards were excluded from the computation of earnings per common share—assuming dilution because the inclusion of these awards would have been anti-dilutive.
(l) Adoption of New Accounting Principle
On March 30, 2016, the FASB issued ASU No. 2016-09, Stock Compensation–Improvements to Employee Share-Based Payment Accounting . This standard simplifies or clarifies several aspects of the accounting for equity-based payment awards, including the income tax consequences, classification of awards as either equity or liabilities, and classification on the statement of cash flows. Certain of these changes are required to be applied retrospectively, while other changes are required to be applied prospectively. The Company elected to early-adopt the standard as of January 1, 2016.
As permitted by this standard, the Company has elected to account for forfeitures in compensation cost as they occur. This standard also permits an entity to withhold income taxes upon settlement of equity-classified awards at up to the maximum statutory tax rate and requires that such payments be classified as financing activities on the statement of cash flows.
As a result of adopting this standard, cash outflows attributable to tax withholdings on the net settlement of equity-classified awards have been reclassified from operating cash flows to financing cash flows. The retrospective adjustment to the condensed consolidated statement of cash flows for the six months ended June 30, 2015 is as follows (in thousands):
As Previously Reported
As Adjusted
Six Months Ended June 30, 2015
Adjustment Effect
Six Months Ended June 30, 2015
Changes in accrued liabilities
$
Employee tax withholding for settlement of equity compensation awards
—</t>
  </si>
  <si>
    <t>Antero Midstream Partners LP</t>
  </si>
  <si>
    <t>Related Party Transactions [Abstract]</t>
  </si>
  <si>
    <t>(3) Antero Midstream Partners LP
In 2014, the Company formed Antero Midstream to own, operate, and develop midstream assets to service Antero’s production. Antero Midstream’s assets consist of gathering pipelines, compressor stations, and water handling and treatment facilities, through which it provides services to Antero under long-term, fixed-fee contracts. Antero Resources Midstream Management LLC (“Midstream Management”), a wholly-owned subsidiary of Antero Resources Investment LLC (“Antero Investment”), owns the general partnership interest in Antero Midstream, which allows Midstream Management to manage the business and affairs of Antero Midstream. Midstream Management also holds the incentive distribution rights in Antero Midstream. Antero Midstream is an unrestricted subsidiary as defined by Antero’s bank credit facility and, as such, Antero Midstream and its subsidiaries are not guarantors of Antero’s obligations, and Antero is not a guarantor of Antero Midstream’s obligations (see note 12).
On September 23, 2015, Antero contributed (i) all of the outstanding limited liability company interests of Antero Water LLC (“Antero Water”) to Antero Midstream and (ii) all of the assets, contracts, rights, permits and properties owned or leased by Antero and used primarily in connection with the construction, ownership, operation, use or maintenance of Antero’s advanced waste water treatment complex under construction in Doddridge County, West Virginia, to Antero Treatment LLC (“Antero Treatment”), a subsidiary of Antero Midstream (collectively, (i) and (ii) are referred to herein as the “Contributed Assets”).
In consideration for the Contributed Assets, Antero Midstream (i) paid to Antero a cash distribution equal to $552 million, less $171 million of assumed debt, (ii) issued to Antero 10,988,421 common units representing limited partner interests in Antero Midstream, (iii) distributed to Antero proceeds of approximately $241 million from a private placement of Antero Midstream common units, and (iv) has agreed to pay Antero (a) $125 million in cash if Antero Midstream delivers 176,295,000 barrels or more of fresh water during the period between January 1, 2017 and December 31, 2019 and (b) an additional $125 million in cash if Antero Midstream delivers 219,200,000 barrels or more of fresh water during the period between January 1, 2018 and December 31, 2020. Antero Midstream borrowed $525 million on its bank credit facility in connection with this transaction.
On March 30, 2016, Antero sold 8,000,000 common units representing limited partnership interests in Antero Midstream for $178 million. The sale of the units is reflected in stockholders’ equity as additional paid-in capital, net of taxes.
On May 26, 2016, Antero Midstream exercised its option to purchase a 15% equity interest in a regional gathering pipeline, in which Antero is an anchor shipper, for approximately $45 million. This investment is accounted for under the equity method.
Antero owned approximately 66.3% and 61.8% of the limited partner interests of Antero Midstream at December 31, 2015 and June 30, 2016 , respectively.</t>
  </si>
  <si>
    <t>Long-Term Debt</t>
  </si>
  <si>
    <t>Long-Term Debt.</t>
  </si>
  <si>
    <t>(4) Long-Term Debt
Long-term debt was as follows at December 31, 2015 and June 30, 2016 (in thousands ):
2015
2016
Antero:
Bank credit facility(a)
$
6.00% senior notes due 2020(c)
5.375% senior notes due 2021(d)
5.125% senior notes due 2022(e)
5.625% senior notes due 2023(f)
Net unamortized premium
Net unamortized debt issuance costs
Antero Midstream:
Bank credit facility(b)
$
(a) Senior Secured Revolving Credit Facility
Antero has a senior secured revolving bank credit facility (the “Credit Facility”) with a consortium of bank lenders. Borrowings under the Credit Facility are subject to borrowing base limitations based on the collateral value of Antero’s assets and are subject to regular semiannual redeterminations. At June 30, 2016 , the borrowing base was $4.5 billion and lender commitments were $4.0 billion. The next redetermination of the borrowing base is scheduled to occur in October 2016. The maturity date of the Credit Facility is May 5, 2019.
The Credit Facility is ratably secured by mortgages on substantially all of Antero’s properties and guarantees from Antero’s restricted subsidiaries, as applicable. The Credit Facility contains certain covenants, including restrictions on indebtedness and dividends, and requirements with respect to working capital and interest coverage ratios. Interest is payable at a variable rate based on LIBOR or t he prime rate , determined by Antero’s election at the time of borrowing. Antero was in compliance with all of the financial covenants under the Credit Facility as of December 31, 2015 and June 30, 2016 .
As of June 30, 2016 , Antero had a total outstanding balance under the Credit Facility of $ 140 million, with a weighted average interest rate of 2.00% , and outstanding letters of credit of $708 million. As of December 31, 2015 , Antero had an outstanding balance under the Credit Facility of $ 707 million, with a weighted average interest rate of 2.32% , and outstanding letters of credit of $702 million. Commitment fees on the unused portion of the Credit Facility are due quarterly at rates ranging from 0.375% to 0.50% of the unused portion based on utilization.
(b) Senior Secured Revolving Credit Facility – Antero Midstream
On November 10, 2014, Antero Midstream entered into a senior secured revolving bank credit facility (the “Midstream Facility”) with a consortium of bank lenders. At June 30, 2016 , lender commitments were $1.5 billion. The maturity date of the Midstream Facility is November 10, 2019.
The Midstream Facility is ratably secured by mortgages on substantially all of the properties of Antero Midstream and guarantees from its restricted subsidiaries, as applicable. The Midstream Facility contains certain covenants, including restrictions on indebtedness and certain distributions to owners, and requirements with respect to leverage and interest coverage ratios. Interest is payable at a variable rate based on LIBOR or the prime rate, determined by election at the time of borrowing. Antero Midstream was in compliance with all of the financial covenants under the Midstream Facility as of December 31, 2015 and June 30, 2016 .
As of June 30, 2016 , Antero Midstream had an outstanding balance under the Midstream Facility of $760 million with a weighted average interest rate of 1.96% . As of December 31, 2015 , Antero Midstream had a total outstanding balance under the Midstream Facility of $620 million with a weighted average interest rate of 1.92% . Commitment fees on the unused portion of the Midstream Facility are due quarterly at rates ranging from 0.25% to 0.375% of the unused portion based on utilization.
(c) 6.00% Senior Notes Due 2020
On November 19, 2012, Antero issued $300 million of 6.00% senior notes due December 1, 2020 (the “2020 notes”) at par . On February 4, 2013, Antero issued an additional $225 million of the 2020 notes at 103% of par. The 2020 notes are unsecured and effectively subordinated to the Credit Facility to the extent of the value of the collateral securing the Credit Facility. The 2020 notes rank pari passu to Antero’s other outstanding senior notes. The 2020 notes are guaranteed on a full and unconditional and joint and several senior unsecured basis by Antero’s wholly-owned subsidiaries and certain of its future restricted subsidiaries. Interest on the 2020 notes is payable on June 1 and December 1 of each year. Antero may redeem all or part of the 2020 notes at any time at redemption prices ranging from 104.50% currently to 100.00% on or after December 1, 2018. If Antero undergoes a change of control, the holders of the 2020 notes will have the right to require Antero to repurchase all or a portion of the notes at a price equal to 101% of the principal amount of the 2020 notes, plus accrued interest.
(d) 5.375% Senior Notes Due 2021
On November 5, 2013, Antero issued $1 billion of 5.375% senior notes due November 21, 2021 (the “2021 notes”) at par . The 2021 notes are unsecured and effectively subordinated to the Credit Facility to the extent of the value of the collateral securing the Credit Facility. The 2021 notes rank pari passu to Antero’s other outstanding senior notes. The 2021 notes are guaranteed on a full and unconditional and joint and several senior unsecured basis by Antero’s wholly-owned subsidiaries and certain of its future restricted subsidiaries. Interest on the 2021 notes is payable on May 1 and November 1 of each year. Antero may redeem all or part of the 2021 notes at any time on or after November 1, 2016 at redemption prices ranging from 104.031% on or after November 1, 2016 to 100.00% on or after November 1, 2019. In addition, on or before November 1, 2016, Antero may redeem up to 35% of the aggregate principal amount of the 2021 notes with the net cash proceeds of certain equity offerings, if certain conditions are met, at a redemption price of 105.375% of the principal amount of the 2021 notes, plus accrued interest. At any time prior to November 1, 2016, Antero may also redeem the 2021 notes, in whole or in part, at a price equal to 100% of the principal amount of the 2021 notes plus a “make-whole” premium and accrued interest. If Antero undergoes a change of control, the holders of the 2021 notes will have the right to require Antero to repurchase all or a portion of the notes at a price equal to 101% of the principal amount of the 2021 notes, plus accrued interest.
(e) 5.125% Senior Notes Due 2022
On May 6, 2014, Antero issued $600 million of 5.125% senior notes due December 1, 2022 (the “2022 notes”) at par . On September 18, 2014, Antero issued an additional $500 million of the 2022 notes at 100.5% of par. The 2022 notes are unsecured and effectively subordinated to the Credit Facility to the extent of the value of the collateral securing the Credit Facility. The 2022 notes rank pari passu to Antero’s other outstanding senior notes. The 2022 notes are guaranteed on a full and unconditional and joint and several senior unsecured basis by Antero’s wholly-owned subsidiaries and certain of its future restricted subsidiaries. Interest on the 2022 notes is payable on June 1 and December 1 of each year. Antero may redeem all or part of the 2022 notes at any time on or after June 1, 2017 at redemption prices ranging from 103.844% on or after June 1, 2017 to 100.00% on or after June 1, 2020. In addition, on or before June 1, 2017, Antero may redeem up to 35% of the aggregate principal amount of the 2022 notes with the net cash proceeds of certain equity offerings, if certain conditions are met, at a redemption price of 105.125% of the principal amount of the 2022 notes, plus accrued interest. At any time prior to June 1, 2017, Antero may also redeem the 2022 notes, in whole or in part, at a price equal to 100% of the principal amount of the 2022 notes plus a “make-whole” premium and accrued interest. If Antero undergoes a change of control, the holders of the 2022 notes will have the right to require Antero to repurchase all or a portion of the notes at a price equal to 101% of the principal amount of the 2022 notes, plus accrued interest.
(f) 5.625% Senior Notes Due 2023
On March 17, 2015, Antero issued $750 million of 5.625% senior notes due June 1, 2023 (the “2023 notes”) at par . The 2023 notes are unsecured and effectively subordinated to the Credit Facility to the extent of the value of the collateral securing the Credit Facility. The 2023 notes rank pari passu to Antero’s other outstanding senior notes. The 2023 notes are guaranteed on a full and unconditional and joint and several senior unsecured basis by Antero’s wholly-owned subsidiaries and certain of its future restricted subsidiaries. Interest on the 2023 notes is payable on June 1 and December 1 of each year. Antero may redeem all or part of the 2023 notes at any time on or after June 1, 2018 at redemption prices ranging from 104.219% on or after June 1, 2018 to 100.00% on or after June 1, 2021. In addition, on or before June 1, 2018, Antero may redeem up to 35% of the aggregate principal amount of the 2023 notes with the net cash proceeds of certain equity offerings, if certain conditions are met, at a redemption price of 105.625% of the principal amount of the 2023 notes, plus accrued interest. At any time prior to June 1, 2018, Antero may also redeem the 2023 notes, in whole or in part, at a price equal to 100% of the principal amount of the 2023 notes plus a “make-whole” premium and accrued interest. If Antero undergoes a change of control, the holders of the 2023 notes will have the right to require Antero to repurchase all or a portion of the notes at a price equal to 101% of the principal amount of the 2023 notes, plus accrued interest.
(g) Treasury Management Facility
Antero has a stand-alone revolving note with a lender under the Credit Facility which provides for up to $25 million of cash management obligations in order to facilitate Antero’s daily treasury management. Borrowings under the revolving note are secured by the collateral for the Credit Facility. Borrowings under the facility bear interest at the lender’s prime rate plus 1.0% . The note matures on May 1, 2017. At December 31, 2015 and June 30, 2016 , there were no outstanding borrowings under this facility.</t>
  </si>
  <si>
    <t>Asset Retirement Obligations</t>
  </si>
  <si>
    <t>(5) Asset Retirement Obligations
The following is a reconciliation of the Company’s asset retirement obligations for the six months ended June 30, 2016 (in thousands).
Asset retirement obligations—December 31, 2015
$
Obligations incurred for wells drilled
Accretion expense
Asset retirement obligations—June 30, 2016
$
Asset retirement obligations are included in other liabilities on the condensed consolidated balance sheets.</t>
  </si>
  <si>
    <t>Equity-Based Compensation</t>
  </si>
  <si>
    <t>(6) Equity-Based Compensation
Antero is authorized to grant up to 16,906,500 shares of common stock to employees and directors of the Company under the Antero Resources Corporation Long-Term Incentive Plan (the “Plan”). The Plan allows equity-based compensation awards to be granted in a variety of forms, including stock options, stock appreciation rights, restricted stock awards, restricted stock unit awards, dividend equivalent awards, and other types of awards. The terms and conditions of the awards granted are established by the Compensation Committee of Antero’s Board of Directors. A total of 7,769,049 shares were available for future grant under the Plan as of June 30, 2016 .
In connection with the Antero Midstream initial public offering (“IPO”), Antero Midstream’s general partner adopted the Antero Midstream Partners LP Long-Term Incentive Plan (the “Midstream Plan”), pursuant to which non-employee directors of Antero Midstream’s general partner and certain officers, employees, and consultants of Antero Midstream’s general partner and its affiliates (which include Antero) are eligible to receive awards representing ownership interests in Antero Midstream. An aggregate of 10,000,000 common units may be delivered pursuant to awards under the Midstream Plan, subject to customary adjustments. A total of 7,707,464 common units were available for future grant under the Midstream Plan as of June 30, 2016 .
The Company’s equity-based compensation expense was as follows for the three and six months ended June 30, 2015 and 2016 (in thousands):
Three months ended June 30,
Six months ended June 30,
2015
2016
2015
2016
Profits interests awards
$
—
$
—
Restricted stock unit awards
Stock options
Performance share unit awards
—
—
Antero Midstream phantom and restricted unit awards
Equity awards issued to directors
Total expense
$
$
Profits Interests Awards
In connection with its formation in October 2009, Antero Resources LLC issued profits interests to Antero Resources Employee Holdings LLC (“Employee Holdings”), which is owned solely by certain of the Company’s officers and employees. These profits interests provided for the participation in distributions upon liquidation events meeting certain requisite financial return thresholds. In turn, Employee Holdings issued membership interests to certain of the Company’s officers and employees. The Employee Holdings interests in Antero Resources LLC were exchanged for similar interests in Antero Investment in connection with the Company’s initial public offering on October 16, 2013.
The limited liability company agreement of Antero Investment provided a mechanism that determines how the shares of the Company’s common stock held by Antero Investment would be allocated among its members, including Employee Holdings. As a result of the adoption of the Antero Investment Limited Liability Company Agreement, the satisfaction of all performance and service conditions relative to the profits interest awards held by Employee Holdings in Antero Investment became probable. Accordingly, the Company recognized approximately $486 million of equity-based compensation expense for the vested profits interests from the fourth quarter of 2013 through the fourth quarter of 2015. The profits interest awards were fully vested as of December 31, 2015. Because consideration for the profits interest awards was deemed given by Antero Investment, the charge to equity-based compensation expense was accounted for as a capital contribution by Antero Investment to the Company and credited to additional paid-in capital. All available profits interest awards were made prior to the date of the Company’s IPO, and no additional profits interest awards have been made since the Company’s IPO.
Restricted Stock and Restricted Stock Unit Awards
Restricted stock and restricted stock unit awards vest subject to the satisfaction of service requirements. Expense related to each restricted stock and restricted stock unit award is recognized on a straight-line basis over the requisite service period of the entire award. Forfeitures are accounted for as they occur through reversal of expense on awards that were forfeited during the period. The grant date fair values of these awards are determined based on the closing price of the Company’s common stock on the date of the grant. A summary of restricted stock and restricted stock unit awards activity for the six months ended June 30, 2016 is as follows:
Weighted average
Aggregate
Number of shares
grant date fair value
intrinsic value (in thousands)
Total awarded and unvested—December 31, 2015
$
$
Granted
$
Vested
$
Forfeited
$
Total awarded and unvested—June 30, 2016
$
$
Intrinsic values are based on the closing price of the Company’s stock on the referenced dates. Unamortized expense of $168.9 million at June 30, 2016 is expected to be recognized over a weighted average period of approximately 2.4 years.
Stock Options
Stock options granted under the Plan vest over periods from one to four years and have a maximum contractual life of 10 years. Expense related to stock options is recognized on a straight-line basis over the requisite service period of the entire award. Forfeitures are accounted for as they occur through reversal of expense on awards that were forfeited during the period. Stock options are granted with an exercise price equal to or greater than the market price of the Company’s common stock on the date of grant. A summary of stock option activity for the six months ended June 30, 2016 is as follows:
Weighted
Weighted average
average remaining
Intrinsic
Stock options
exercise price
contractual life
value (in thousands)
Outstanding at December 31, 2015
$
$
—
Granted
—
$
—
Exercised
—
—
Forfeited
$
Expired
—
—
Outstanding at June 30, 2016
$
$
—
Vested or expected to vest as of June 30, 2016
$
$
—
Exercisable at June 30, 2016
$
$
—
Intrinsic value is based on the exercise price of the options and the closing price of the Company’s stock on the referenced dates.
As of June 30, 2016 , there was $6.7 million of unamortized equity-based compensation expense related to nonvested stock options. That expense is expected to be recognized over a weighted average period of approximately 2.7 years.
Performance Share Unit Awards
Performance Share Unit Awards Based on Price Targets
In the first quarter of 2016, the Company granted performance share unit awards (“PSUs”) to certain of its executive officers. PSUs vest conditioned on the closing price of the Company’s common stock achieving specific thresholds over 10 -day periods, subject to the following vesting restrictions: no PSUs may vest before the first anniversary of the grant date; no more than one -third of the PSUs may vest before the second anniversary of the grant date; and no more than two -thirds of the PSUs may vest before the third anniversary of the grant date. Any PSUs which have not vested by the fifth anniversary of the grant date will expire. Expense related to these PSUs is recognized on a graded basis over three years.
Performance Share Unit Awards Based on Total Shareholder Return
In the second quarter of 2016, the Company granted PSUs to certain of its employees and executive officers which vest based on the total shareholder return (“TSR”) of the Company’s common stock relative to the TSR of a peer group of companies over a three -year performance period. The number of performance shares which may ultimately be earned ranges from zero to 200% of the PSUs granted.
Summary Information for Performance Share Unit Awards
A summary of PSU activity for the six months ended June 30, 2016 is as follows:
Number of units
Weighted average grant date fair value
Total awarded and unvested—December 31, 2015
—
$
—
Granted
$
Vested
—
$
—
Forfeited
$
Total awarded and unvested—June 30, 2016
$
The grant-date fair values of PSUs were determined using a Monte Carlo simulation, which uses a probabilistic approach for estimating the fair values of the awards. Expected volatilities were derived from the volatility of the historical stock prices of a peer group of similar publicly-traded companies’ stock prices. The risk-free interest rate was determined using the yield available for zero-coupon U.S. government issues with remaining terms corresponding to the service periods of the PSUs. A dividend yield of zero was assumed.
The following table presents information regarding the weighted average fair value for PSUs granted during the six months ended June 30, 2016 and the assumptions used to determine the fair values.
Six months ended June 30, 2016
Dividend yield
—
%
Volatility
%
Risk-free interest rate
%
Weighted average fair value of awards granted
$
As of June 30, 2016 , there was $20.0 million of unamortized equity-based compensation expense related to unvested PSUs. That expense is expected to be recognized over a weighted average period of approximately 2.4 years.
Antero Midstream Partners Phantom and Restricted Unit Awards
Restricted units and phantom units granted by Antero Midstream vest subject to the satisfaction of service requirements, upon the completion of which common units in Antero Midstream are delivered to the holder of the restricted units or phantom units. These restricted and phantom units are treated, for accounting purposes, as if Antero Midstream distributed the units to Antero. Antero recognizes compensation expense as the units are granted to employees, and a portion of the expense is allocated to Antero Midstream. Expense related to each restricted unit and phantom unit award is recognized on a straight-line basis over the requisite service period of the entire award. Forfeitures are accounted for as they occur through reversal of expense on awards that were forfeited during the period. The grant date fair values of these awards are determined based on the closing price of Antero Midstream’s common units on the date of grant. A summary of restricted unit and phantom unit awards activity for the six months ended June 30, 2016 is as follows:
Number of units
Weighted average grant date fair value
Aggregate intrinsic value (in thousands)
Total awarded and unvested—December 31, 2015
$
$
Granted
$
Vested
$
Forfeited
$
Total awarded and unvested—June 30, 2016
$
$
Intrinsic values are based on the closing price of Antero Midstream’s common units on the referenced dates. Unamortized expense of $42.5 million at June 30, 2016 is expected to be recognized over a weighted average period of approximately 2.6 years.</t>
  </si>
  <si>
    <t>Financial Instruments</t>
  </si>
  <si>
    <t>(7) Financial Instruments
The carrying values of accounts receivable and accounts payable at December 31, 2015 and June 30, 2016 approximated market value because of their short-term nature. The carrying values of the amounts outstanding under the Credit Facility and Midstream Facility at December 31, 2015 and June 30, 2016 approximated fair value because the variable interest rates are reflective of current market conditions.
Based on Level 2 market data inputs, the fair value of the Company’s senior notes was approximately $2.6 billion at December 31, 2015 and $3.3 billion at June 30, 2016 .
See note 8 for information regarding the fair value of derivative financial instruments.</t>
  </si>
  <si>
    <t>Derivative Instruments</t>
  </si>
  <si>
    <t>Derivative Instruments.</t>
  </si>
  <si>
    <t>(8) Derivative Instruments
(a) Commodity Derivatives
The Company periodically enters into natural gas, NGLs, and oil derivative contracts with counterparties to hedge the price risk associated with its production. These derivatives are not held for trading purposes. To the extent that changes occur in the market prices of natural gas, NGLs, and oil, the Company is exposed to market risk on these open contracts. This market risk exposure is generally offset by the change in market prices of natural gas, NGLs, and oil recognized upon the ultimate sale of the Company’s production.
During the six months ended June 30, 2015 and 2016 , the Company was party to various natural gas and NGLs fixed price swap contracts. The Company enters into these swap contracts when management believes that favorable future sales prices for the Company’s production can be secured. Under these swap agreements, when actual commodity prices exceed the fixed price provided by the swap contracts, the Company pays the difference to the counterparty. When actual commodity prices are below the contractually provided fixed price, the Company receives the difference from the counterparty.
In addition to fixed price swap contracts, the Company has entered into basis swap contracts in order to hedge the difference between the New York Mercantile Exchange (“NYMEX”) index price and a local index price at which the Company sells a portion of its natural gas production. The Company’s derivative swap contracts have not been designated as hedges for accounting purposes; therefore, all gains and losses are recognized in the Company’s statements of operations.
As of June 30, 2016 , the Company’s fixed price natural gas and NGLs swap contracts under short positions from July 1, 2016 through December 31, 2022 were as follows (abbreviations in the table refer to the index to which the swap position is tied, as follows: TCO=Columbia Gas Transmission; NYMEX=Henry Hub; CGTLA=Columbia Gas Louisiana Onshore; CCG=Chicago City Gate; Mont Belvieu-TET=Mont Belvieu Propane):
Natural gas MMbtu/day
Propane Bbls/day
Weighted average index price
Three months ending September 30, 2016:
TCO ($/MMBtu)
—
$
Dominion South ($/MMBtu)
—
$
NYMEX ($/MMBtu)
—
$
CGTLA ($/MMBtu)
—
$
Mont Belvieu-TET ($/Gallon)
—
$
Total
Three months ending December 31, 2016:
TCO ($/MMBtu)
—
$
Dominion South ($/MMBtu)
—
$
NYMEX ($/MMBtu)
—
$
CGTLA ($/MMBtu)
—
$
Mont Belvieu-TET ($/Gallon)
—
$
Total
Year ending December 31, 2017:
NYMEX ($/MMBtu)
—
$
CGTLA ($/MMBtu)
—
$
CCG ($/MMBtu)
—
$
Mont Belvieu-TET ($/Gallon)
—
$
Total
Year ending December 31, 2018:
NYMEX ($/MMBtu)
—
$
Mont Belvieu-TET ($/Gallon)
—
$
Total
Year ending December 31, 2019:
NYMEX ($/MMBtu)
$
Year ending December 31, 2020:
NYMEX ($/MMBtu)
$
Year ending December 31, 2021:
NYMEX ($/MMBtu)
$
Year ending December 31, 2022:
NYMEX ($/MMBtu)
$
As of June 30, 2016 , the Company’s natural gas basis swap positions, which settle on the pricing index to basis differential of TCO to the NYMEX Henry Hub natural gas price, were as follows:
Natural gas MMbtu/day
Hedged Differential
Six months ending December 31, 2016:
$
Year ending December 31, 2017:
$
As of June 30, 2016 , the Company’s natural gas basis swap positions, which settle on the pricing index to basis differential of NYMEX Henry Hub to the TCO natural gas price, were as follows:
Natural gas MMbtu/day
Hedged Differential
Six months ending December 31, 2016:
$
Year ending December 31, 2017:
$
(b) Summary
The following is a summary of the fair values of the Company’s derivative instruments and where such values are recorded in the consolidated balance sheets as of December 31, 2015 and June 30, 2016 . None of the Company’s derivative instruments are designated as hedges for accounting purposes.
December 31, 2015
June 30, 2016
Balance sheet location
Fair value
Balance sheet location
Fair value
(In thousands)
(In thousands)
Asset derivatives not designated as hedges for accounting purposes:
Commodity contracts
Current assets
$
Current assets
$
Commodity contracts
Long-term assets
Long-term assets
Total asset derivatives
Liability derivatives not designated as hedges for accounting purposes:
Commodity contracts
Current liabilities
—
Current liabilities
Commodity contracts
Long-term liabilities
—
Long-term liabilities
Total liability derivatives
—
Net derivatives
$
$
The following table presents the gross amounts of recognized derivative assets and liabilities, the amounts offset under master netting arrangements with counterparties, and the resulting net amounts presented in the consolidated balance sheets as of the dates presented, all at fair value (in thousands):
December 31, 2015
June 30, 2016
Gross amounts on balance sheet
Gross amounts offset on balance sheet
Net amounts
of assets on
balance sheet
Gross amounts on balance sheet
Gross amounts offset on balance sheet
Net amounts
of assets (liabilities) on
balance sheet
Commodity derivative assets
$
$
Commodity derivative liabilities
$
—
—
—
$
The following is a summary of derivative fair value gains and where such values are recorded in the condensed consolidated statements of operations for three and six months ended June 30, 2015 and 2016 (in thousands):
Statement of operations
Three months ended June 30,
Six months ended June 30,
location
2015
2016
2015
2016
Commodity derivative fair value gains (losses)
Revenue
$
$
The fair value of c ommodity derivative instruments was determined using Level 2 inputs.</t>
  </si>
  <si>
    <t>Contingencies</t>
  </si>
  <si>
    <t>(9) Contingencies
The Company is the plaintiff in two nearly identical lawsuits against South Jersey Gas Company and South Jersey Resources Group, LLC (collectively “SJGC”) pending in United States District Court in Colorado. The Company filed suit against SJGC seeking relief for breach of contract and damages in the amounts that SJGC has short paid, and continues to short pay, the Company in connection with two long term gas contracts. Under those contracts, SJGC are long term purchasers of some of the Company’s natural gas production. Deliveries under the contracts began in October 2011 and the delivery obligation continues through October 2019. SJGC unilaterally breached the contracts claiming that the index prices specified in the contracts, and the index prices at which SJGC paid for deliveries from 2011 through September 2014, are no longer appropriate under the contracts because a market disruption event (as defined by the contract) has occurred and, as a result, a new index price is to be determined by the parties. Beginning in October 2014, SJGC began short paying the Company based on indexes unilaterally selected by SJGC and not the index specified in the contract. The Company contends that no market disruption event has occurred and that SJGC have breached the contracts by failing to pay the Company based on the express price terms of the contracts. Through June 30, 2016 , the Company estimates that it is owed approximately $46 million more than SJGC has paid using the indexes unilaterally selected by them.
The Company and Washington Gas Light Company and WGL Midstream, Inc. (collectively “WGL”) are also involved in a pricing dispute involving contracts that the Company began delivering gas under in January 2016. The Company has invoiced WGL at the index price specified in the contract and WGL has paid the Company based on that invoice price; however, WGL maintains that the index price is no longer appropriate under the contracts and that an undefined alternative index is more appropriate for the delivery point of the gas. We expect that the matter will be submitted to arbitration. The Company believes that there is no basis for WGL’s position and intends to vigorously dispute the WGL claim in arbitration and the courts.
The Company is party to various other legal proceedings and claims in the ordinary course of its business. The Company believes that certain of these matters will be covered by insurance and that the outcome of other matters will not have a material adverse effect on the Company’s consolidated financial position, results of operations, or cash flows.</t>
  </si>
  <si>
    <t>Contract Termination and Rig Stacking</t>
  </si>
  <si>
    <t>(10) Contract Termination and Rig Stacking
During the three and six months ended June 30, 2015, the Co mpany incurred $1.9 million and $10.9 million of costs, respectively, for the delay or cancelation of drilling contracts with third-party contractors. There were no such costs incurred during the three and six months ended June 30, 2016.</t>
  </si>
  <si>
    <t>Segment Information</t>
  </si>
  <si>
    <t>(11) Segment Information
See note 2(i) for a description of the Company’s determination of its reportable segments. Revenues from gathering and compression and water handling and treatment operations are primarily derived from intersegment transactions for services provided to the Company’s exploration and production operations. Marketing revenues are primarily derived from activities to purchase and sell third-party natural gas and NGLs and to market excess firm transportation capacity to third parties.
Operating segments are evaluated based on their contribution to consolidated results, which is determined by the respective operating income of each segment. General and administrative expenses are allocated to the gathering and compression and water handling and treatment segments based on the nature of the expenses and on a combination of the segments’ proportionate share of the Company’s consolidated property and equipment, capital expenditures, and labor costs, as applicable. General and administrative expenses related to the marketing segment are not allocated because they are immaterial. Other income, income taxes, and interest expense are primarily managed and evaluated on a consolidated basis. Intersegment sales are transacted at prices which approximate market. Accounting policies for each segment are the same as the Company’s accounting policies described in note 2 to the condensed consolidated financial statements.
The operating results and assets of the Company’s reportable segments were as follows for the six months ended June 30, 2015 and 2016 (in thousands):
Exploration and production
Gathering and compression
Water handling
Marketing
Elimination of intersegment transactions
Consolidated total
Three months ended June 30, 2015:
Sales and revenues:
Third-party
$
—
Intersegment
—
—
Total
$
Operating expenses:
Lease operating
$
—
—
Gathering, compression, processing, and transportation
—
—
Depletion, depreciation, and amortization
—
—
General and administrative expense
—
Other operating expenses
—
Total
Operating income (loss)
$
Segment assets
$
Capital expenditures for segment assets
$
—
Exploration and production
Gathering and compression
Water handling
Marketing
Elimination of intersegment transactions
Consolidated total
Three months ended June 30, 2016:
Sales and revenues:
Third-party
$
—
Intersegment
—
—
Total
$
Operating expenses:
Lease operating
$
—
—
Gathering, compression, processing, and transportation
—
—
Depletion, depreciation, and amortization
—
—
General and administrative expense
—
Other operating expenses
Total
Operating income (loss)
$
Segment assets
$
Capital expenditures for segment assets
$
—
The operating results and assets of the Company’s reportable segments were as follows for the six months ended June 30, 2015 and 2016 (in thousands):
Exploration and production
Gathering and compression
Water
handling and
treatment
Marketing
Elimination of intersegment transactions
Consolidated total
Six months ended June 30, 2015:
Sales and revenues:
Third-party
$
—
Intersegment
—
—
Total
$
Operating expenses:
Lease operating
$
—
—
Gathering, compression, processing, and transportation
—
—
Depletion, depreciation, and amortization
—
—
General and administrative expense
—
Other operating expenses
—
Total
Operating income (loss)
$
Segment assets
$
Capital expenditures for segment assets
$
—
Exploration and production
Gathering and compression
Water
handling and
treatment
Marketing
Elimination of intersegment transactions
Consolidated total
Six months ended June 30, 2016:
Sales and revenues:
Third-party
$
—
Intersegment
—
—
Total
$
Operating expenses:
Lease operating
$
—
—
Gathering, compression, processing, and transportation
—
—
Depletion, depreciation, and amortization
—
—
General and administrative expense
—
Other operating expenses
Total
Operating income (loss)
$
Segment assets
$
Capital expenditures for segment assets
$
—</t>
  </si>
  <si>
    <t>Subsidiary Guarantors</t>
  </si>
  <si>
    <t>(12) Subsidiary Guarantors
Antero’s wholly-owned subsidiaries each have fully and unconditionally guaranteed Antero’s senior notes. Antero Midstream and its subsidiaries have been designated unrestricted subsidiaries under the Credit Facility and the indentures governing Antero’s senior notes, and do not guarantee any of Antero’s obligations (see note 4). In the event a subsidiary guarantor is sold or disposed of (whether by merger, consolidation, the sale of a sufficient amount of its capital stock so that it no longer qualifies as a “Subsidiary” of the Company (as defined in the indentures governing the notes) or the sale of all or substantially all of its assets (other than by lease)) and whether or not the subsidiary guarantor is the surviving entity in such transaction to a person which is not Antero or a restricted subsidiary of Antero, such subsidiary guarantor will be released from its obligations under its subsidiary guarantee if the sale or other disposition does not violate the covenants set forth in the indentures governing the notes.
In addition, a subsidiary guarantor will be released from its obligations under the indentures and its guarantee, upon the release or discharge of the guarantee of other Indebtedness (as defined in the indentures governing the notes) that resulted in the creation of such guarantee, except a release or discharge by or as a result of payment under such guarantee; if Antero designates such subsidiary as an unrestricted subsidiary and such designation complies with the other applicable provisions of the indentures governing the notes or in connection with any covenant defeasance, legal defeasance or satisfaction and discharge of the notes.
The following Condensed Consolidating Balance Sheets at December 31, 2015 and June 30, 2016 , and the related Condensed Consolidating Statements of Operations and Comprehensive Income for the three and six months ended June 30, 2015 and 2016 and Condensed Consolidating Statements of Cash Flows for the six months ended June 30, 2015 and 2016 present financial information for Antero on a stand-alone basis (carrying its investment in wholly-owned subsidiaries using the equity method), financial information for the subsidiary guarantors, financial information for the non-guarantor subsidiaries, and the consolidation and elimination entries necessary to arrive at the information for the Company on a consolidated basis. Antero’s wholly-owned subsidiaries are not restricted from making distributions to the Parent.
Condensed Consolidating Balance Sheets
December 31, 2015
(In thousands)
Parent
Guarantor Subsidiaries
Non-Guarantor Subsidiaries
Eliminations
Consolidated
Assets
Current assets:
Cash and cash equivalents
$
—
—
Accounts receivable, net
—
—
Intercompany receivables
—
—
Accrued revenue
—
—
—
Derivative instruments
—
—
—
Other current assets
—
—
—
Total current assets
—
Property and equipment:
Natural gas properties, at cost (successful efforts method):
Unproved properties
—
—
—
Proved properties
—
—
Water handling and treatment systems
—
—
—
Gathering systems and facilities
—
—
Other property and equipment
—
—
—
—
Less accumulated depletion, depreciation, and amortization
—
—
Property and equipment, net
—
Derivative instruments
—
—
—
Investments in subsidiaries
—
—
—
Contingent acquisition consideration
—
—
—
Other assets, net
—
—
Total assets
$
—
Liabilities and Equity
Current liabilities:
Accounts payable
$
—
—
Intercompany payable
—
—
Accrued liabilities
—
—
Revenue distributions payable
—
—
—
Other current liabilities
—
—
Total current liabilities
—
Long-term liabilities:
Long-term debt
—
—
Deferred income tax liability
—
—
—
Contingent acquisition consideration
—
—
—
Other liabilities
—
—
Total liabilities
—
Equity:
Stockholders' equity:
Partners' capital
—
—
—
Common stock
—
—
—
Additional paid-in capital
—
—
—
Accumulated earnings
—
—
—
Total stockholders' equity
—
Noncontrolling interest in consolidated subsidiary
—
—
—
Total equity
—
Total liabilities and equity
$
—
Condensed Consolidating Balance Sheet
June 30, 2016
(In thousands)
Parent
Guarantor Subsidiaries
Non-Guarantor Subsidiaries
Eliminations
Consolidated
Assets
Current assets:
Cash and cash equivalents
$
—
—
Accounts receivable, net
—
—
Intercompany receivables
—
—
Accrued revenue
—
—
—
Derivative instruments
—
—
—
Other current assets
—
—
Total current assets
—
Property and equipment:
Natural gas properties, at cost (successful efforts method):
Unproved properties
—
—
—
Proved properties
—
—
Water handling and treatment systems
—
—
—
Gathering systems and facilities
—
—
Other property and equipment
—
—
—
—
Less accumulated depletion, depreciation, and amortization
—
—
Property and equipment, net
—
Derivative instruments
—
—
—
Investments in subsidiaries
—
—
—
Contingent acquisition consideration
—
—
—
Other assets, net
—
—
Total assets
$
—
Liabilities and Equity
Current liabilities:
Accounts payable
$
—
—
Intercompany payable
—
—
Accrued liabilities
—
—
Revenue distributions payable
—
—
—
Derivative instruments
—
—
—
Other current liabilities
—
—
Total current liabilities
—
Long-term liabilities:
Long-term debt
—
—
Deferred income tax liability
—
—
—
Contingent acquisition consideration
—
—
—
Derivative instruments
—
—
—
Other liabilities
—
—
Total liabilities
—
Equity:
Stockholders' equity:
Partners' capital
—
—
—
Common stock
—
—
—
Additional paid-in capital
—
—
—
Accumulated earnings
—
—
—
Total stockholders' equity
—
Noncontrolling interest in consolidated subsidiary
—
—
—
Total equity
—
Total liabilities and equity
$
—
Condensed Consolidating Statement of Operations and Comprehensive Income (Loss)
Three Months Ended June 30, 2015
(In thousands)
Parent
Guarantor Subsidiaries
Non-Guarantor Subsidiaries
Eliminations
Consolidated
Revenue:
Natural gas sales
$
—
—
—
Natural gas liquids sales
—
—
—
Oil sales
—
—
—
Gathering, compression, and water handling and treatment
—
Marketing
—
—
—
Commodity derivative fair value losses
—
—
—
Other income
—
—
—
Total revenue
—
Operating expenses:
Lease operating
—
—
—
Gathering, compression, processing, and transportation
—
Production and ad valorem taxes
—
—
Marketing
—
—
—
Exploration
—
—
—
Impairment of unproved properties
—
—
—
Depletion, depreciation, and amortization
—
—
Accretion of asset retirement obligations
—
—
—
General and administrative
—
Contract termination and rig stacking
—
—
—
Total operating expenses
—
Operating income (loss)
—
—
Other income (expenses):
Interest
—
—
Equity in net income of subsidiaries
—
—
—
Total other expenses
—
Income (loss) before income taxes
—
Provision for income tax benefit
—
—
—
Net income (loss) and comprehensive income (loss) including noncontrolling interest
—
Net income and comprehensive income attributable to noncontrolling interest
—
—
—
Net income (loss) and comprehensive income (loss) attributable to Antero Resources Corporation
$
—
Condensed Consolidating Statement of Operations and Comprehensive Income (Loss)
Three Months Ended June 30, 2016
(In thousands)
Parent
Guarantor Subsidiaries
Non-Guarantor Subsidiaries
Eliminations
Consolidated
Revenue:
Natural gas sales
$
—
—
—
Natural gas liquids sales
—
—
—
Oil sales
—
—
—
Gathering, compression, and water handling and treatment
—
—
Marketing
—
—
—
Commodity derivative fair value losses
—
—
—
Other income
—
—
—
Total revenue
—
Operating expenses:
Lease operating
—
Gathering, compression, processing, and transportation
—
Production and ad valorem taxes
—
—
Marketing
—
—
—
Exploration
—
—
—
Impairment of unproved properties
—
—
—
Depletion, depreciation, and amortization
—
—
Accretion of asset retirement obligations
—
—
—
General and administrative
—
Accretion of contingent acquisition consideration
—
—
—
Total operating expenses
—
Operating income (expense)
—
Other income (expenses):
Equity in earnings of unconsolidated affiliate
—
—
—
Interest
—
Equity in net income (loss) of subsidiaries
—
—
—
Total other expenses
—
Income (loss) before income taxes
—
Provision for income tax benefit
—
—
—
Net income (loss) and comprehensive income (loss) including noncontrolling interest
—
Net income and comprehensive income attributable to noncontrolling interest
—
—
—
Net income (loss) and comprehensive income (loss) attributable to Antero Resources Corporation
$
—
Condensed Consolidating Statement of Operations and Comprehensive Income
Six Months Ended June 30, 2015
(In thousands)
Parent
Guarantor Subsidiaries
Non-Guarantor Subsidiaries
Eliminations
Consolidated
Revenue:
Natural gas sales
$
—
—
—
Natural gas liquids sales
—
—
—
Oil sales
—
—
—
Gathering, compression, and water handling and treatment
—
Marketing
—
—
—
Commodity derivative fair value gains
—
—
—
Other income
—
—
—
Total revenue
—
Operating expenses:
Lease operating
—
—
—
Gathering, compression, processing, and transportation
—
Production and ad valorem taxes
—
—
Marketing
—
—
—
Exploration
—
—
—
Impairment of unproved properties
—
—
—
Depletion, depreciation, and amortization
—
—
Accretion of asset retirement obligations
—
—
—
General and administrative
—
Contract termination and rig stacking
—
—
—
Total operating expenses
—
Operating income
—
—
Other income (expenses):
Interest
—
—
Equity in net income of subsidiaries
—
—
—
Total other expenses
—
Income before income taxes
—
Provision for income tax expense
—
—
—
Net income and comprehensive income including noncontrolling interest
—
Net income and comprehensive income attributable to noncontrolling interest
—
—
—
Net income and comprehensive income attributable to Antero Resources Corporation
$
—
Condensed Consolidating Statement of Operations and Comprehensive Income (Loss)
Six Months Ended June 30, 2016
(In thousands)
Parent
Guarantor Subsidiaries
Non-Guarantor Subsidiaries
Eliminations
Consolidated
Revenue:
Natural gas sales
$
—
—
—
Natural gas liquids sales
—
—
—
Oil sales
—
—
—
Gathering, compression, and water handling and treatment
—
—
Marketing
—
—
—
Commodity derivative fair value gains
—
—
—
Other income
—
—
—
Total revenue
—
Operating expenses:
Lease operating
—
Gathering, compression, processing, and transportation
—
Production and ad valorem taxes
—
—
Marketing
—
—
—
Exploration
—
—
—
Impairment of unproved properties
—
—
—
Depletion, depreciation, and amortization
—
—
Accretion of asset retirement obligations
—
—
—
General and administrative
—
Accretion of contingent acquisition consideration
—
—
—
Total operating expenses
—
Operating income
—
Other income (expenses):
Equity in earnings of unconsolidated affiliate
—
—
—
Interest
—
Equity in net income of subsidiaries
—
—
—
Total other expenses
—
Income before income taxes
—
Provision for income tax expense
—
—
—
Net income (loss) and comprehensive income (loss) including noncontrolling interest
—
Net income and comprehensive income attributable to noncontrolling interest
—
—
—
Net income (loss) and comprehensive income (loss) attributable to Antero Resources Corporation
$
—
Condensed Consolidating Statement of Cash Flows
Six Months Ended June 30, 2015
(In thousands)
Parent
Guarantor Subsidiaries
Non-Guarantor Subsidiaries
Eliminations
Consolidated
Net cash provided by operating activities
$
—
—
Cash flows used in investing activities:
Additions to unproved properties
—
—
—
Drilling and completion costs
—
—
—
Additions to water handling and treatment systems
—
—
—
Additions to gathering systems and facilities
—
—
Additions to other property and equipment
—
—
—
Change in other assets
—
—
Net distributions from guarantor subsidiary
—
—
—
Distributions from non-guarantor subsidiary
—
—
—
Proceeds from asset sales
—
—
—
Net cash used in investing activities
—
Cash flows provided by (used in) financing activities:
Issuance of common stock
—
—
—
Issuance of senior notes
—
—
—
Borrowings (repayments) on bank credit facility, net
—
—
Payments of deferred financing costs
—
—
Distributions
—
Employee tax withholding for settlement of equity compensation awards
—
—
—
Other
—
—
—
Net cash provided by (used in) financing activities
—
Net increase (decrease) in cash and cash equivalents
—
—
Cash and cash equivalents, beginning of period
—
—
Cash and cash equivalents, end of period
$
—
—
Condensed Consolidating Statement of Cash Flows
Six Months Ended June 30, 2016
(In thousands)
Parent
Guarantor Subsidiaries
Non-Guarantor Subsidiaries
Eliminations
Consolidated
Net cash provided by operating activities
$
—
Cash flows used in investing activities:
Additions to unproved properties
—
—
—
Drilling and completion costs
—
—
Additions to water handling and treatment systems
—
—
—
Additions to gathering systems and facilities
—
—
Additions to other property and equipment
—
—
—
Investments in unconsolidated affiliates
—
—
—
Change in other assets
—
—
Net distributions from subsidiaries
—
—
—
Net cash used in investing activities
—
Cash flows provided by financing activities:
Issuance of common stock
—
—
—
Sale of common units in Antero Midstream Partners LP by Antero Resources Corporation
—
—
—
Borrowings (repayments) on bank credit facility, net
—
—
Payments of deferred financing costs
—
—
—
Distributions
—
—
Employee tax withholding for settlement of equity compensation awards
—
—
Other
—
—
Net cash provided by financing activities
—
Net increase in cash and cash equivalents
—
—
Cash and cash equivalents, beginning of period
—
—
Cash and cash equivalents, end of period
$
—
—</t>
  </si>
  <si>
    <t>Commitments</t>
  </si>
  <si>
    <t>(13) Commitments
The following is a schedule of future minimum payments for firm transportation, drilling rig and completion services, processing, gathering and compression, and office and equipment agreements, as well as leases that have remaining lease terms in excess of one year as of June 30, 2016 (in millions).
Firm transportation
Processing, gathering and compression
Drilling rigs and completion
services
Office and equipment
(a)
(b)
(c)
(d)
Total
Year ending June 30:
2017
$
2018
2019
2020
2021
—
Thereafter
—
Total
$
(a)   Firm Transportation
The Company has entered into firm transportation agreements with various pipelines in order to facilitate the delivery of its production to market. These contracts commit the Company to transport minimum daily natural gas or NGLs volumes at negotiated rates, or pay for any deficiencies at specified reservation fee rates. The amounts in this table are based on the Company’s minimum daily volumes at the reservation fee rate. The values in the table represent the gross amounts that the Company is committed to pay; however, the Company will record in the consolidated financial statements its proportionate share of costs based on its working interest.
(b)   Processing, Gathering, and Compression Service Commitments
The Company has entered into various long ‑term gas processing agreements for certain of its production that will allow it to realize the value of its NGLs. The minimum payment obligations under the agreements are presented in the table.
The Company has various gathering and compression service agreements with third parties that provide for payments based on volumes gathered or compressed. The minimum payment obligations under these agreements are presented in the table.
The values in the table represent the gross amounts that the Company is committed to pay; however, the Company will record in the consolidated financial statements its proportionate share of costs based on its working interest. The table does not include intracompany commitments.
(c)   Drilling Rig Service Commitments
The Company has obligations under agreements with service providers to procure drilling rigs and completion services. The values in the table represent the gross amounts that the Company is committed to pay; however, the Company will record in the consolidated financial statements its proportionate share of costs based on its working interest.
(d)   Office and Equipment Leases
The Company leases various office space and equipment, as well as field equipment, under capital and operating lease arrangements.</t>
  </si>
  <si>
    <t>Leasehold Acquisition And Related Issuance Of Common Stock</t>
  </si>
  <si>
    <t>Acquisition</t>
  </si>
  <si>
    <t>Land Acquisition And Related Issuance Of Common Stock</t>
  </si>
  <si>
    <t>( 14) Leasehold Acquisition and Related Issuance of Common Stock
On June 9, 2016, we entered into an agreement to acquire approximately 55,000 net acres of Marcellus Shale leasehold located primarily in Wetzel, Tyler, and Doddridge Counties in West Virginia, including approximately 14 MMcfe per day of net production, for a purchase price of approximately $450 million. The transaction is expected to close in the third quarter of 2016.
Additionally, in July 2016, a third party exercised its 30 -day option to sell the remaining working interest in the acquired properties, or an additional 11,500 net acres, to us on similar terms. The exercise of this option will increase the total purchase price for the acquisition by approximately $95 million, resulting in a total purchase price for the acquisition of approximately $545 million.
To finance the acquisition, on June 15, 2016 we issued 26,750,000 shares of our common stock and realized proceeds from the sale of approximately $753 million, net of offering expenses. We also granted the underwriters a 30 -day option to purchase an additional 4,012,500 common shares. In July 2016, the underwriters partially exercised the option and purchased an additional 3,012,500 shares, resulting in additional net proceeds from the offering of approximately $85 million. In addition to funding this acquisition, the offering proceeds will be used for general corporate purposes, including funding future development of the properties.</t>
  </si>
  <si>
    <t>Summary of Significant Accounting Policies (Policies)</t>
  </si>
  <si>
    <t>Basis of Presentation</t>
  </si>
  <si>
    <t>(a) Basis of Presentation
These condensed consolidated financial statements have been prepared pursuant to the rules and regulations of the SEC applicable to interim financial information and should be read in the context of the December 31, 2015 consolidated financial statements and notes thereto for a more complete understanding of the Company’s operations, financial position, and accounting policies. The December 31, 2015 consolidated financial statements have been filed with the SEC in the Company’s 2015 Form 10-K.
The accompanying unaudited condensed consolidated financial statements of the Company have been prepared in accordance with accounting principles generally accepted in the United States (“GAAP”) for interim financial information, and, accordingly, do not include all of the information and footnotes required by GAAP for complete consolidated financial statements. In the opinion of management, the accompanying unaudited condensed consolidated financial statements include all adjustments (consisting of normal and recurring accruals) considered necessary to present fairly the Company’s financial position as of December 31, 2015 and June 30, 2016 , the results of its operations for the three and six months ended June 30, 2015 and 2016 , and its cash flows for the six months ended June 30, 2015 and 2016 . The Company has no items of other comprehensive income or loss; therefore, its net income or loss is identical to its comprehensive income or loss. Operating results for the period ended June 30, 2016 are not necessarily indicative of the results that may be expected for the full year because of the impact of fluctuations in prices received for natural gas, NGLs, and oil, natural production declines, the uncertainty of exploration and development drilling results, fluctuations in the fair value of derivative instruments, and other factors.
The Company’s exploration and production activities are accounted for under the successful efforts method.
As of the date these financial statements were filed with the SEC, the Company completed its evaluation of potential subsequent events for disclosure and no items requiring disclosure were identified except for the exercise of the tag-along option to a leasehold acquisition and the sale of common stock. Both of these items are further described in note 14.</t>
  </si>
  <si>
    <t>Principles of Consolidation</t>
  </si>
  <si>
    <t>(b) Principles of Consolidation
The accompanying condensed consolidated financial statements include the accounts of Antero Resources Corporation, its wholly-owned subsidiaries, any entities in which the Company owns a controlling interest, and variable interest entities for which the Company is the primary beneficiary. The Company consolidates Antero Midstream as it determined that it is the primary beneficiary based on its significant ownership interest in Antero Midstream, the significance of the Company’s activities to Antero Midstream, and its influence over Antero Midstream through the presence of Company executives that serve on the board of directors of Antero Midstream’s general partner. All significant intercompany accounts and transactions have been eliminated in the Company’s condensed consolidated financial statements. Noncontrolling interest in the Company’s condensed consolidated financial statements represents the interests in Antero Midstream which are owned by third-party individuals or entities, or Antero Midstream’s general partner. An affiliate of the Company owns the general partner interest in Antero Midstream. Noncontrolling interest is included as a component of equity in the Company’s condensed consolidated balance sheets.
Investments in entities for which the Company exercises significant influence, but not control, are accounted for under the equity method. Such investments are included in other assets on the Company’s condensed consolidated balance sheets. Income from such investments is included in equity in earnings of unconsolidated affiliate on the Company’s condensed consolidated statements of operations and cash flows.</t>
  </si>
  <si>
    <t>Use of Estimates</t>
  </si>
  <si>
    <t>(c) Use of Estimates
The preparation of consolidated financial statements in conformity with GAAP requires management to make estimates and assumptions that affect the reported assets and liabilities and disclosure of contingent assets and liabilities at the date of the consolidated financial statements, as well as the reported amounts of revenues and expenses during the reporting period. Changes in facts and circumstances or discovery of new information may result in revised estimates, and actual results could differ from those estimates.
The Company’s condensed consolidated financial statements are based on a number of significant estimates including estimates of natural gas, NGLs, and oil reserve quantities, which are the basis for the calculation of depletion and impairment of oil and gas properties. Reserve estimates by their nature are inherently imprecise. Other items in the Company’s consolidated financial statements which involve the use of significant estimates include derivative assets and liabilities, accrued revenue, deferred income taxes, equity-based compensation, asset retirement obligations, depreciation, amortization, and commitments and contingencies.</t>
  </si>
  <si>
    <t>Risks and Uncertainties</t>
  </si>
  <si>
    <t>(d) Risks and Uncertainties
Historically, the markets for natural gas, NGLs, and oil have experienced significant price fluctuations. Price fluctuations can result from variations in weather, regional levels of production, availability of transportation capacity to other regions of the country, and various other factors. Increases or decreases in the prices the Company receives for its production could have a significant impact on the Company’s future results of operations and reserve quantities.</t>
  </si>
  <si>
    <t>Cash and Cash Equivalents</t>
  </si>
  <si>
    <t>(e) Cash and Cash Equivalents
The Company considers all liquid investments purchased with an initial maturity of three months or less to be cash equivalents. The carrying value of cash and cash equivalents approximates fair value due to the short-term nature of these instruments.</t>
  </si>
  <si>
    <t>Derivative Financial Instruments</t>
  </si>
  <si>
    <t>(f) Derivative Financial Instruments
In order to manage its exposure to natural gas, NGLs, and oil price volatility, the Company enters into derivative transactions from time to time, which may include commodity swap agreements, basis swap agreements, collar agreements, and other similar agreements related to the price risk associated with a portion of the Company’s production. To the extent legal right of offset exists with a counterparty, the Company reports derivative assets and liabilities on a net basis. The Company has exposure to credit risk to the extent that the counterparty is unable to satisfy its settlement obligations. The fair value of the Company’s commodity derivative contracts of approximately $2.1 billion at June 30, 2016 includes the following values by bank counterparty: Morgan Stanley - $568 million; Barclays - $461 million; JP Morgan - $388 million; Wells Fargo - $204 million; Scotiabank - $148 million; Citigroup - $126 million; BNP Paribas - $81 million; Toronto Dominion - $51 million; Canadian Imperial Bank of Commerce - $30 million; Fifth Third - $24 million; Bank of Montreal - $13 million; SunTrust - $6 million; and Capital One - $4 million. The credit ratings of certain of these banks were downgraded in recent years because of the sovereign debt crisis in Europe. The Company actively monitors the creditworthiness of counterparties and assesses the impact, if any, on its derivative position.
The Company records derivative instruments on the condensed consolidated balance sheets as either an asset or liability measured at fair value and records changes in the fair value of derivatives in current earnings as they occur. Changes in the fair value of commodity derivatives are classified as revenues on the Company’s condensed consolidated statements of operations. The Company’s derivatives have not been designated as hedges for accounting purposes.</t>
  </si>
  <si>
    <t>Income Taxes</t>
  </si>
  <si>
    <t>(g) Income Taxes
The Company recognizes deferred tax assets and liabilities for temporary differences resulting from net operating loss (“NOL”) carryforwards for income tax purposes and the differences between the financial statement and tax basis of assets and liabilities. The effect of changes in the tax laws or tax rates is recognized in income in the period such changes are enacted. Deferred tax assets are reduced by a valuation allowance when, in the opinion of management, it is more likely than not that some portion, or all, of the deferred tax assets will not be realized.
Unrecognized tax benefits represent potential future tax obligations for uncertain tax positions taken on previously filed tax returns that may not ultimately be sustained. The Company recognizes interest expense related to unrecognized tax benefits in interest expense and fines and penalties for tax-related matters as income tax expense.</t>
  </si>
  <si>
    <t>Fair Value Measurements</t>
  </si>
  <si>
    <t>(h) Fair Value Measurements
Financial Accounting Standards Board (“FASB”) Accounting Standards Codification Topic 820, Fair Value Measurements and Disclosures , clarifies the definition of fair value, establishes a framework for measuring fair value, and expands disclosures about fair value measurements. This guidance also relates to all nonfinancial assets and liabilities that are not recognized or disclosed on a recurring basis (e.g., those measured at fair value in a business combination, the initial recognition of asset retirement obligations, and impairments of proved oil and gas properties, and other long-lived assets). Fair value is the price that the Company estimates would be received to sell an asset or paid to transfer a liability in an orderly transaction between market participants at the measurement date. A fair value hierarchy is used to prioritize inputs to valuation techniques used to estimate fair value. An asset or liability subject to the fair value requirements is categorized within the hierarchy based on the lowest level of input that is significant to the fair value measurement. The Company’s assessment of the significance of a particular input to the fair value measurement in its entirety requires judgment and considers factors specific to the asset or liability. The highest priority (Level 1) is given to unadjusted, quoted market prices in active markets for identical assets or liabilities, and the lowest priority (Level 3) is given to unobservable inputs. Level 2 inputs are data, other than quoted prices included within Level 1, which are observable for the asset or liability, either directly or indirectly. Instruments which are valued using Level 2 inputs include non-exchange traded derivatives such as over-the-counter commodity price swaps and basis swaps. Valuation models used to measure fair value of these instruments consider various Level 2 inputs including (i) quoted forward prices for commodities, (ii) time value, (iii) quoted forward interest rates, (iv) current market prices and contractual prices for the underlying instruments, (v) risk of nonperformance by the Company and the counterparty, and (vi) other relevant economic measures.</t>
  </si>
  <si>
    <t>Industry Segments and Geographic Information</t>
  </si>
  <si>
    <t>(i) Industry Segments and Geographic Information
Management has evaluated how the Company is organized and managed and has identified the following segments: (1) the exploration and production of natural gas, NGLs, and oil; (2) gathering and compression; (3) water handling and treatment; and ( 4 ) marketing of excess firm transportation capacity.
All of the Company’s assets are located in the United States and substantially all of its production revenues are attributable to customers located in the United States.</t>
  </si>
  <si>
    <t>Marketing Revenues and Expenses</t>
  </si>
  <si>
    <t>(j) Marketing Revenues and Expenses
Marketing revenues and expenses represent activities undertaken by the Company to purchase and sell third-party natural gas and NGLs and to market its excess firm transportation capacity in order to utilize this excess capacity. Marketing revenues include sales of purchased third-party gas and NGLs, as well as revenues from the release of firm transportation capacity to others. Marketing expenses include the cost of purchased third-party natural gas and NGLs. The Company classifies firm transportation costs related to capacity contracted for in advance of having sufficient production and infrastructure to fully utilize the capacity (excess capacity) as marketing expenses since it is marketing this excess capacity to third parties. Firm transportation for which the Company has sufficient production capacity (even though it may not use the transportation capacity because of alternative delivery points with more favorable pricing) is considered unutilized capacity. The costs of unutilized capacity are charged to transportation expense.</t>
  </si>
  <si>
    <t>Earnings (loss) per common share</t>
  </si>
  <si>
    <t>(k) Earnings (Loss) per Common Share
Earnings (loss) per common share for each period is computed by dividing net income (loss) attributable to Antero by the basic weighted average number of shares outstanding during such period. Earnings (loss) per common share—assuming dilution for each period is computed giving consideration to the potential dilution from outstanding equity awards, calculated using the treasury stock method. The Company includes performance share unit awards in the calculation of diluted weighted average shares outstanding based on the number of common shares that would be issuable if June 30, 2016 was the end of the performance period. During periods in which the Company incurs a net loss, diluted weighted average shares outstanding are equal to basic weighted average shares outstanding because the effect of all equity awards is antidilutive. The following is a reconciliation of the Company’s basic weighted average shares outstanding to diluted weighted average shares outstanding during the periods presented:
Three months ended June 30,
Six months ended June 30,
2015
2016
2015
2016
Basic weighted average number of shares outstanding
Add: Dilutive effect of non-vested restricted stock units
—
—
—
Add: Dilutive effect of outstanding stock options
—
—
—
—
Add: Dilutive effect of performance stock units
—
—
Diluted weighted average number of shares outstanding
Weighted average number of outstanding equity awards excluded from calculation of diluted earnings per common share(1):
Non-vested restricted stock and restricted stock units
Outstanding stock options
Performance stock units
—
—
(1) The potential dilutive effects of these awards were excluded from the computation of earnings per common share—assuming dilution because the inclusion of these awards would have been anti-dilutive.</t>
  </si>
  <si>
    <t>New Accounting Principles</t>
  </si>
  <si>
    <t>(l) Adoption of New Accounting Principle
On March 30, 2016, the FASB issued ASU No. 2016-09, Stock Compensation–Improvements to Employee Share-Based Payment Accounting . This standard simplifies or clarifies several aspects of the accounting for equity-based payment awards, including the income tax consequences, classification of awards as either equity or liabilities, and classification on the statement of cash flows. Certain of these changes are required to be applied retrospectively, while other changes are required to be applied prospectively. The Company elected to early-adopt the standard as of January 1, 2016.
As permitted by this standard, the Company has elected to account for forfeitures in compensation cost as they occur. This standard also permits an entity to withhold income taxes upon settlement of equity-classified awards at up to the maximum statutory tax rate and requires that such payments be classified as financing activities on the statement of cash flows.
As a result of adopting this standard, cash outflows attributable to tax withholdings on the net settlement of equity-classified awards have been reclassified from operating cash flows to financing cash flows. The retrospective adjustment to the condensed consolidated statement of cash flows for the six months ended June 30, 2015 is as follows (in thousands):
As Previously Reported
As Adjusted
Six Months Ended June 30, 2015
Adjustment Effect
Six Months Ended June 30, 2015
Changes in accrued liabilities
$
Employee tax withholding for settlement of equity compensation awards
—</t>
  </si>
  <si>
    <t>Summary of Significant Accounting Policies (Tables)</t>
  </si>
  <si>
    <t>Reconciliation of basic weighted average shares outstanding to diluted weighted average shares outstanding</t>
  </si>
  <si>
    <t>Three months ended June 30,
Six months ended June 30,
2015
2016
2015
2016
Basic weighted average number of shares outstanding
Add: Dilutive effect of non-vested restricted stock units
—
—
—
Add: Dilutive effect of outstanding stock options
—
—
—
—
Add: Dilutive effect of performance stock units
—
—
Diluted weighted average number of shares outstanding
Weighted average number of outstanding equity awards excluded from calculation of diluted earnings per common share(1):
Non-vested restricted stock and restricted stock units
Outstanding stock options
Performance stock units
—
—
(1) The potential dilutive effects of these awards were excluded from the computation of earnings per common share—assuming dilution because the inclusion of these awards would have been anti-dilutive.</t>
  </si>
  <si>
    <t>Summary of adjustments from early adoption of new accounting pronouncement</t>
  </si>
  <si>
    <t>As Previously Reported
As Adjusted
Six Months Ended June 30, 2015
Adjustment Effect
Six Months Ended June 30, 2015
Changes in accrued liabilities
$
Employee tax withholding for settlement of equity compensation awards
—</t>
  </si>
  <si>
    <t>Long-Term Debt (Tables)</t>
  </si>
  <si>
    <t>Schedule of long-term debt</t>
  </si>
  <si>
    <t>Long-term debt was as follows at December 31, 2015 and June 30, 2016 (in thousands ):
2015
2016
Antero:
Bank credit facility(a)
$
6.00% senior notes due 2020(c)
5.375% senior notes due 2021(d)
5.125% senior notes due 2022(e)
5.625% senior notes due 2023(f)
Net unamortized premium
Net unamortized debt issuance costs
Antero Midstream:
Bank credit facility(b)
$</t>
  </si>
  <si>
    <t>Asset Retirement Obligations (Tables)</t>
  </si>
  <si>
    <t>Schedule of reconciliation of asset retirement obligations</t>
  </si>
  <si>
    <t>The following is a reconciliation of the Company’s asset retirement obligations for the six months ended June 30, 2016 (in thousands).
Asset retirement obligations—December 31, 2015
$
Obligations incurred for wells drilled
Accretion expense
Asset retirement obligations—June 30, 2016
$</t>
  </si>
  <si>
    <t>Equity-Based Compensation (Tables)</t>
  </si>
  <si>
    <t>Schedule of equity-based compensation expense</t>
  </si>
  <si>
    <t>The Company’s equity-based compensation expense was as follows for the three and six months ended June 30, 2015 and 2016 (in thousands):
Three months ended June 30,
Six months ended June 30,
2015
2016
2015
2016
Profits interests awards
$
—
$
—
Restricted stock unit awards
Stock options
Performance share unit awards
—
—
Antero Midstream phantom and restricted unit awards
Equity awards issued to directors
Total expense
$
$</t>
  </si>
  <si>
    <t>Summary of restricted stock and restricted stock unit awards activity</t>
  </si>
  <si>
    <t>Weighted average
Aggregate
Number of shares
grant date fair value
intrinsic value (in thousands)
Total awarded and unvested—December 31, 2015
$
$
Granted
$
Vested
$
Forfeited
$
Total awarded and unvested—June 30, 2016
$
$</t>
  </si>
  <si>
    <t>Summary of stock option activity</t>
  </si>
  <si>
    <t>Weighted
Weighted average
average remaining
Intrinsic
Stock options
exercise price
contractual life
value (in thousands)
Outstanding at December 31, 2015
$
$
—
Granted
—
$
—
Exercised
—
—
Forfeited
$
Expired
—
—
Outstanding at June 30, 2016
$
$
—
Vested or expected to vest as of June 30, 2016
$
$
—
Exercisable at June 30, 2016
$
$
—</t>
  </si>
  <si>
    <t>Summary of Performance Stock Unit activity</t>
  </si>
  <si>
    <t>Number of units
Weighted average grant date fair value
Total awarded and unvested—December 31, 2015
—
$
—
Granted
$
Vested
—
$
—
Forfeited
$
Total awarded and unvested—June 30, 2016
$</t>
  </si>
  <si>
    <t>Schedule of weighted average fair value assumptions used for PSUs granted</t>
  </si>
  <si>
    <t>Six months ended June 30, 2016
Dividend yield
—
%
Volatility
%
Risk-free interest rate
%
Weighted average fair value of awards granted
$</t>
  </si>
  <si>
    <t>Schedule of outstanding unvested restricted stock awards vesting schedule</t>
  </si>
  <si>
    <t>Number of units
Weighted average grant date fair value
Aggregate intrinsic value (in thousands)
Total awarded and unvested—December 31, 2015
$
$
Granted
$
Vested
$
Forfeited
$
Total awarded and unvested—June 30, 2016
$
$</t>
  </si>
  <si>
    <t>Derivative Instruments (Tables)</t>
  </si>
  <si>
    <t>Schedule of outstanding commodity derivatives</t>
  </si>
  <si>
    <t>As of June 30, 2016 , the Company’s fixed price natural gas and NGLs swap contracts under short positions from July 1, 2016 through December 31, 2022 were as follows (abbreviations in the table refer to the index to which the swap position is tied, as follows: TCO=Columbia Gas Transmission; NYMEX=Henry Hub; CGTLA=Columbia Gas Louisiana Onshore; CCG=Chicago City Gate; Mont Belvieu-TET=Mont Belvieu Propane):
Natural gas MMbtu/day
Propane Bbls/day
Weighted average index price
Three months ending September 30, 2016:
TCO ($/MMBtu)
—
$
Dominion South ($/MMBtu)
—
$
NYMEX ($/MMBtu)
—
$
CGTLA ($/MMBtu)
—
$
Mont Belvieu-TET ($/Gallon)
—
$
Total
Three months ending December 31, 2016:
TCO ($/MMBtu)
—
$
Dominion South ($/MMBtu)
—
$
NYMEX ($/MMBtu)
—
$
CGTLA ($/MMBtu)
—
$
Mont Belvieu-TET ($/Gallon)
—
$
Total
Year ending December 31, 2017:
NYMEX ($/MMBtu)
—
$
CGTLA ($/MMBtu)
—
$
CCG ($/MMBtu)
—
$
Mont Belvieu-TET ($/Gallon)
—
$
Total
Year ending December 31, 2018:
NYMEX ($/MMBtu)
—
$
Mont Belvieu-TET ($/Gallon)
—
$
Total
Year ending December 31, 2019:
NYMEX ($/MMBtu)
$
Year ending December 31, 2020:
NYMEX ($/MMBtu)
$
Year ending December 31, 2021:
NYMEX ($/MMBtu)
$
Year ending December 31, 2022:
NYMEX ($/MMBtu)
$</t>
  </si>
  <si>
    <t>Summary of the fair values of derivative instruments, which are not designated as hedges for accounting purposes</t>
  </si>
  <si>
    <t>December 31, 2015
June 30, 2016
Balance sheet location
Fair value
Balance sheet location
Fair value
(In thousands)
(In thousands)
Asset derivatives not designated as hedges for accounting purposes:
Commodity contracts
Current assets
$
Current assets
$
Commodity contracts
Long-term assets
Long-term assets
Total asset derivatives
Liability derivatives not designated as hedges for accounting purposes:
Commodity contracts
Current liabilities
—
Current liabilities
Commodity contracts
Long-term liabilities
—
Long-term liabilities
Total liability derivatives
—
Net derivatives
$
$</t>
  </si>
  <si>
    <t>Schedule of gross amounts of recognized derivative assets and liabilities, the amounts offset under netting arrangements with counterparties, and the resulting net amounts</t>
  </si>
  <si>
    <t>The following table presents the gross amounts of recognized derivative assets and liabilities, the amounts offset under master netting arrangements with counterparties, and the resulting net amounts presented in the consolidated balance sheets as of the dates presented, all at fair value (in thousands):
December 31, 2015
June 30, 2016
Gross amounts on balance sheet
Gross amounts offset on balance sheet
Net amounts
of assets on
balance sheet
Gross amounts on balance sheet
Gross amounts offset on balance sheet
Net amounts
of assets (liabilities) on
balance sheet
Commodity derivative assets
$
$
Commodity derivative liabilities
$
—
—
—
$</t>
  </si>
  <si>
    <t>Summary of derivative fair value gains (losses)</t>
  </si>
  <si>
    <t>The following is a summary of derivative fair value gains and where such values are recorded in the condensed consolidated statements of operations for three and six months ended June 30, 2015 and 2016 (in thousands):
Statement of operations
Three months ended June 30,
Six months ended June 30,
location
2015
2016
2015
2016
Commodity derivative fair value gains (losses)
Revenue
$
$</t>
  </si>
  <si>
    <t>TCOminusNYMEX</t>
  </si>
  <si>
    <t>Tabular disclosure of commodity derivatives basis differential positions which settle on the pricing index to basis differential of Columbia Gas (TCO) to the NYMEX Henry Hub natural gas price.</t>
  </si>
  <si>
    <t>Natural gas MMbtu/day
Hedged Differential
Six months ending December 31, 2016:
$
Year ending December 31, 2017:
$</t>
  </si>
  <si>
    <t>NYMEXminusTCO</t>
  </si>
  <si>
    <t>Tabular disclosure of commodity derivatives basis differential positions which settle on the pricing index to basis differential of NYMEX Henry Hub to the Columbia Gas (TCO) natural gas price</t>
  </si>
  <si>
    <t>Segment Information (Tables)</t>
  </si>
  <si>
    <t>Schedule of operating results and assets of reportable segments</t>
  </si>
  <si>
    <t>The operating results and assets of the Company’s reportable segments were as follows for the six months ended June 30, 2015 and 2016 (in thousands):
Exploration and production
Gathering and compression
Water handling
Marketing
Elimination of intersegment transactions
Consolidated total
Three months ended June 30, 2015:
Sales and revenues:
Third-party
$
—
Intersegment
—
—
Total
$
Operating expenses:
Lease operating
$
—
—
Gathering, compression, processing, and transportation
—
—
Depletion, depreciation, and amortization
—
—
General and administrative expense
—
Other operating expenses
—
Total
Operating income (loss)
$
Segment assets
$
Capital expenditures for segment assets
$
—
Exploration and production
Gathering and compression
Water handling
Marketing
Elimination of intersegment transactions
Consolidated total
Three months ended June 30, 2016:
Sales and revenues:
Third-party
$
—
Intersegment
—
—
Total
$
Operating expenses:
Lease operating
$
—
—
Gathering, compression, processing, and transportation
—
—
Depletion, depreciation, and amortization
—
—
General and administrative expense
—
Other operating expenses
Total
Operating income (loss)
$
Segment assets
$
Capital expenditures for segment assets
$
—
The operating results and assets of the Company’s reportable segments were as follows for the six months ended June 30, 2015 and 2016 (in thousands):
Exploration and production
Gathering and compression
Water
handling and
treatment
Marketing
Elimination of intersegment transactions
Consolidated total
Six months ended June 30, 2015:
Sales and revenues:
Third-party
$
—
Intersegment
—
—
Total
$
Operating expenses:
Lease operating
$
—
—
Gathering, compression, processing, and transportation
—
—
Depletion, depreciation, and amortization
—
—
General and administrative expense
—
Other operating expenses
—
Total
Operating income (loss)
$
Segment assets
$
Capital expenditures for segment assets
$
—
Exploration and production
Gathering and compression
Water
handling and
treatment
Marketing
Elimination of intersegment transactions
Consolidated total
Six months ended June 30, 2016:
Sales and revenues:
Third-party
$
—
Intersegment
—
—
Total
$
Operating expenses:
Lease operating
$
—
—
Gathering, compression, processing, and transportation
—
—
Depletion, depreciation, and amortization
—
—
General and administrative expense
—
Other operating expenses
Total
Operating income (loss)
$
Segment assets
$
Capital expenditures for segment assets
$
—</t>
  </si>
  <si>
    <t>Subsidiary Guarantors (Tables)</t>
  </si>
  <si>
    <t>Schedule of condensed consolidated balance sheets</t>
  </si>
  <si>
    <t>Condensed Consolidating Balance Sheets
December 31, 2015
(In thousands)
Parent
Guarantor Subsidiaries
Non-Guarantor Subsidiaries
Eliminations
Consolidated
Assets
Current assets:
Cash and cash equivalents
$
—
—
Accounts receivable, net
—
—
Intercompany receivables
—
—
Accrued revenue
—
—
—
Derivative instruments
—
—
—
Other current assets
—
—
—
Total current assets
—
Property and equipment:
Natural gas properties, at cost (successful efforts method):
Unproved properties
—
—
—
Proved properties
—
—
Water handling and treatment systems
—
—
—
Gathering systems and facilities
—
—
Other property and equipment
—
—
—
—
Less accumulated depletion, depreciation, and amortization
—
—
Property and equipment, net
—
Derivative instruments
—
—
—
Investments in subsidiaries
—
—
—
Contingent acquisition consideration
—
—
—
Other assets, net
—
—
Total assets
$
—
Liabilities and Equity
Current liabilities:
Accounts payable
$
—
—
Intercompany payable
—
—
Accrued liabilities
—
—
Revenue distributions payable
—
—
—
Other current liabilities
—
—
Total current liabilities
—
Long-term liabilities:
Long-term debt
—
—
Deferred income tax liability
—
—
—
Contingent acquisition consideration
—
—
—
Other liabilities
—
—
Total liabilities
—
Equity:
Stockholders' equity:
Partners' capital
—
—
—
Common stock
—
—
—
Additional paid-in capital
—
—
—
Accumulated earnings
—
—
—
Total stockholders' equity
—
Noncontrolling interest in consolidated subsidiary
—
—
—
Total equity
—
Total liabilities and equity
$
—
Condensed Consolidating Balance Sheet
June 30, 2016
(In thousands)
Parent
Guarantor Subsidiaries
Non-Guarantor Subsidiaries
Eliminations
Consolidated
Assets
Current assets:
Cash and cash equivalents
$
—
—
Accounts receivable, net
—
—
Intercompany receivables
—
—
Accrued revenue
—
—
—
Derivative instruments
—
—
—
Other current assets
—
—
Total current assets
—
Property and equipment:
Natural gas properties, at cost (successful efforts method):
Unproved properties
—
—
—
Proved properties
—
—
Water handling and treatment systems
—
—
—
Gathering systems and facilities
—
—
Other property and equipment
—
—
—
—
Less accumulated depletion, depreciation, and amortization
—
—
Property and equipment, net
—
Derivative instruments
—
—
—
Investments in subsidiaries
—
—
—
Contingent acquisition consideration
—
—
—
Other assets, net
—
—
Total assets
$
—
Liabilities and Equity
Current liabilities:
Accounts payable
$
—
—
Intercompany payable
—
—
Accrued liabilities
—
—
Revenue distributions payable
—
—
—
Derivative instruments
—
—
—
Other current liabilities
—
—
Total current liabilities
—
Long-term liabilities:
Long-term debt
—
—
Deferred income tax liability
—
—
—
Contingent acquisition consideration
—
—
—
Derivative instruments
—
—
—
Other liabilities
—
—
Total liabilities
—
Equity:
Stockholders' equity:
Partners' capital
—
—
—
Common stock
—
—
—
Additional paid-in capital
—
—
—
Accumulated earnings
—
—
—
Total stockholders' equity
—
Noncontrolling interest in consolidated subsidiary
—
—
—
Total equity
—
Total liabilities and equity
$
—</t>
  </si>
  <si>
    <t>Schedule of condensed consolidated statement of operations and comprehensive income (loss)</t>
  </si>
  <si>
    <t>Condensed Consolidating Statement of Operations and Comprehensive Income (Loss)
Three Months Ended June 30, 2015
(In thousands)
Parent
Guarantor Subsidiaries
Non-Guarantor Subsidiaries
Eliminations
Consolidated
Revenue:
Natural gas sales
$
—
—
—
Natural gas liquids sales
—
—
—
Oil sales
—
—
—
Gathering, compression, and water handling and treatment
—
Marketing
—
—
—
Commodity derivative fair value losses
—
—
—
Other income
—
—
—
Total revenue
—
Operating expenses:
Lease operating
—
—
—
Gathering, compression, processing, and transportation
—
Production and ad valorem taxes
—
—
Marketing
—
—
—
Exploration
—
—
—
Impairment of unproved properties
—
—
—
Depletion, depreciation, and amortization
—
—
Accretion of asset retirement obligations
—
—
—
General and administrative
—
Contract termination and rig stacking
—
—
—
Total operating expenses
—
Operating income (loss)
—
—
Other income (expenses):
Interest
—
—
Equity in net income of subsidiaries
—
—
—
Total other expenses
—
Income (loss) before income taxes
—
Provision for income tax benefit
—
—
—
Net income (loss) and comprehensive income (loss) including noncontrolling interest
—
Net income and comprehensive income attributable to noncontrolling interest
—
—
—
Net income (loss) and comprehensive income (loss) attributable to Antero Resources Corporation
$
—
Condensed Consolidating Statement of Operations and Comprehensive Income (Loss)
Three Months Ended June 30, 2016
(In thousands)
Parent
Guarantor Subsidiaries
Non-Guarantor Subsidiaries
Eliminations
Consolidated
Revenue:
Natural gas sales
$
—
—
—
Natural gas liquids sales
—
—
—
Oil sales
—
—
—
Gathering, compression, and water handling and treatment
—
—
Marketing
—
—
—
Commodity derivative fair value losses
—
—
—
Other income
—
—
—
Total revenue
—
Operating expenses:
Lease operating
—
Gathering, compression, processing, and transportation
—
Production and ad valorem taxes
—
—
Marketing
—
—
—
Exploration
—
—
—
Impairment of unproved properties
—
—
—
Depletion, depreciation, and amortization
—
—
Accretion of asset retirement obligations
—
—
—
General and administrative
—
Accretion of contingent acquisition consideration
—
—
—
Total operating expenses
—
Operating income (expense)
—
Other income (expenses):
Equity in earnings of unconsolidated affiliate
—
—
—
Interest
—
Equity in net income (loss) of subsidiaries
—
—
—
Total other expenses
—
Income (loss) before income taxes
—
Provision for income tax benefit
—
—
—
Net income (loss) and comprehensive income (loss) including noncontrolling interest
—
Net income and comprehensive income attributable to noncontrolling interest
—
—
—
Net income (loss) and comprehensive income (loss) attributable to Antero Resources Corporation
$
—
Condensed Consolidating Statement of Operations and Comprehensive Income
Six Months Ended June 30, 2015
(In thousands)
Parent
Guarantor Subsidiaries
Non-Guarantor Subsidiaries
Eliminations
Consolidated
Revenue:
Natural gas sales
$
—
—
—
Natural gas liquids sales
—
—
—
Oil sales
—
—
—
Gathering, compression, and water handling and treatment
—
Marketing
—
—
—
Commodity derivative fair value gains
—
—
—
Other income
—
—
—
Total revenue
—
Operating expenses:
Lease operating
—
—
—
Gathering, compression, processing, and transportation
—
Production and ad valorem taxes
—
—
Marketing
—
—
—
Exploration
—
—
—
Impairment of unproved properties
—
—
—
Depletion, depreciation, and amortization
—
—
Accretion of asset retirement obligations
—
—
—
General and administrative
—
Contract termination and rig stacking
—
—
—
Total operating expenses
—
Operating income
—
—
Other income (expenses):
Interest
—
—
Equity in net income of subsidiaries
—
—
—
Total other expenses
—
Income before income taxes
—
Provision for income tax expense
—
—
—
Net income and comprehensive income including noncontrolling interest
—
Net income and comprehensive income attributable to noncontrolling interest
—
—
—
Net income and comprehensive income attributable to Antero Resources Corporation
$
—
Condensed Consolidating Statement of Operations and Comprehensive Income (Loss)
Six Months Ended June 30, 2016
(In thousands)
Parent
Guarantor Subsidiaries
Non-Guarantor Subsidiaries
Eliminations
Consolidated
Revenue:
Natural gas sales
$
—
—
—
Natural gas liquids sales
—
—
—
Oil sales
—
—
—
Gathering, compression, and water handling and treatment
—
—
Marketing
—
—
—
Commodity derivative fair value gains
—
—
—
Other income
—
—
—
Total revenue
—
Operating expenses:
Lease operating
—
Gathering, compression, processing, and transportation
—
Production and ad valorem taxes
—
—
Marketing
—
—
—
Exploration
—
—
—
Impairment of unproved properties
—
—
—
Depletion, depreciation, and amortization
—
—
Accretion of asset retirement obligations
—
—
—
General and administrative
—
Accretion of contingent acquisition consideration
—
—
—
Total operating expenses
—
Operating income
—
Other income (expenses):
Equity in earnings of unconsolidated affiliate
—
—
—
Interest
—
Equity in net income of subsidiaries
—
—
—
Total other expenses
—
Income before income taxes
—
Provision for income tax expense
—
—
—
Net income (loss) and comprehensive income (loss) including noncontrolling interest
—
Net income and comprehensive income attributable to noncontrolling interest
—
—
—
Net income (loss) and comprehensive income (loss) attributable to Antero Resources Corporation
$
—</t>
  </si>
  <si>
    <t>Condensed Cash Flow Statement [Table Text Block]</t>
  </si>
  <si>
    <t>Condensed Consolidating Statement of Cash Flows
Six Months Ended June 30, 2015
(In thousands)
Parent
Guarantor Subsidiaries
Non-Guarantor Subsidiaries
Eliminations
Consolidated
Net cash provided by operating activities
$
—
—
Cash flows used in investing activities:
Additions to unproved properties
—
—
—
Drilling and completion costs
—
—
—
Additions to water handling and treatment systems
—
—
—
Additions to gathering systems and facilities
—
—
Additions to other property and equipment
—
—
—
Change in other assets
—
—
Net distributions from guarantor subsidiary
—
—
—
Distributions from non-guarantor subsidiary
—
—
—
Proceeds from asset sales
—
—
—
Net cash used in investing activities
—
Cash flows provided by (used in) financing activities:
Issuance of common stock
—
—
—
Issuance of senior notes
—
—
—
Borrowings (repayments) on bank credit facility, net
—
—
Payments of deferred financing costs
—
—
Distributions
—
Employee tax withholding for settlement of equity compensation awards
—
—
—
Other
—
—
—
Net cash provided by (used in) financing activities
—
Net increase (decrease) in cash and cash equivalents
—
—
Cash and cash equivalents, beginning of period
—
—
Cash and cash equivalents, end of period
$
—
—
Condensed Consolidating Statement of Cash Flows
Six Months Ended June 30, 2016
(In thousands)
Parent
Guarantor Subsidiaries
Non-Guarantor Subsidiaries
Eliminations
Consolidated
Net cash provided by operating activities
$
—
Cash flows used in investing activities:
Additions to unproved properties
—
—
—
Drilling and completion costs
—
—
Additions to water handling and treatment systems
—
—
—
Additions to gathering systems and facilities
—
—
Additions to other property and equipment
—
—
—
Investments in unconsolidated affiliates
—
—
—
Change in other assets
—
—
Net distributions from subsidiaries
—
—
—
Net cash used in investing activities
—
Cash flows provided by financing activities:
Issuance of common stock
—
—
—
Sale of common units in Antero Midstream Partners LP by Antero Resources Corporation
—
—
—
Borrowings (repayments) on bank credit facility, net
—
—
Payments of deferred financing costs
—
—
—
Distributions
—
—
Employee tax withholding for settlement of equity compensation awards
—
—
Other
—
—
Net cash provided by financing activities
—
Net increase in cash and cash equivalents
—
—
Cash and cash equivalents, beginning of period
—
—
Cash and cash equivalents, end of period
$
—
—</t>
  </si>
  <si>
    <t>Commitments (Tables)</t>
  </si>
  <si>
    <t>Schedule of future minimum payments for firm transportation, drilling rig and completion services, gas processing, gathering and compression, office and equipment agreements, and leases that have remaining lease terms in excess of one year</t>
  </si>
  <si>
    <t>Firm transportation
Processing, gathering and compression
Drilling rigs and completion
services
Office and equipment
(a)
(b)
(c)
(d)
Total
Year ending June 30:
2017
$
2018
2019
2020
2021
—
Thereafter
—
Total
$
(a)   Firm Transportation
The Company has entered into firm transportation agreements with various pipelines in order to facilitate the delivery of its production to market. These contracts commit the Company to transport minimum daily natural gas or NGLs volumes at negotiated rates, or pay for any deficiencies at specified reservation fee rates. The amounts in this table are based on the Company’s minimum daily volumes at the reservation fee rate. The values in the table represent the gross amounts that the Company is committed to pay; however, the Company will record in the consolidated financial statements its proportionate share of costs based on its working interest.
(b)   Processing, Gathering, and Compression Service Commitments
The Company has entered into various long ‑term gas processing agreements for certain of its production that will allow it to realize the value of its NGLs. The minimum payment obligations under the agreements are presented in the table.
The Company has various gathering and compression service agreements with third parties that provide for payments based on volumes gathered or compressed. The minimum payment obligations under these agreements are presented in the table.
The values in the table represent the gross amounts that the Company is committed to pay; however, the Company will record in the consolidated financial statements its proportionate share of costs based on its working interest. The table does not include intracompany commitments.
(c)   Drilling Rig Service Commitments
The Company has obligations under agreements with service providers to procure drilling rigs and completion services. The values in the table represent the gross amounts that the Company is committed to pay; however, the Company will record in the consolidated financial statements its proportionate share of costs based on its working interest.
(d)   Office and Equipment Leases
The Company leases various office space and equipment, as well as field equipment, under capital and operating lease arrangements.</t>
  </si>
  <si>
    <t>Summary of Significant Accounting Policies - Fair Value of Derivative Contracts (Details) - USD ($) $ in Millions</t>
  </si>
  <si>
    <t>Mar. 31, 2016</t>
  </si>
  <si>
    <t>Mar. 31, 2015</t>
  </si>
  <si>
    <t>Fair value of commodity derivative contracts</t>
  </si>
  <si>
    <t>Other comprehensive income (loss)</t>
  </si>
  <si>
    <t>Morgan Stanley</t>
  </si>
  <si>
    <t>Barclays</t>
  </si>
  <si>
    <t>JP Morgan</t>
  </si>
  <si>
    <t>Citigroup</t>
  </si>
  <si>
    <t>Wells Fargo</t>
  </si>
  <si>
    <t>Scotiabank</t>
  </si>
  <si>
    <t>BNP Paribas</t>
  </si>
  <si>
    <t>Toronto Dominion Bank</t>
  </si>
  <si>
    <t>Canadian Imperial Bank of Commerce</t>
  </si>
  <si>
    <t>Fifth Third Bank</t>
  </si>
  <si>
    <t>Bank of Montreal</t>
  </si>
  <si>
    <t>SunTrust</t>
  </si>
  <si>
    <t>Capital One</t>
  </si>
  <si>
    <t>Summary of Significant Accounting Policies - EPS and New Accounting Principle (Details) - USD ($) shares in Thousands, $ in Thousands</t>
  </si>
  <si>
    <t>Earnings per share</t>
  </si>
  <si>
    <t>Weighted Average Number of Shares Outstanding, Basic</t>
  </si>
  <si>
    <t>Weighted Average Number of Shares Outstanding, Diluted</t>
  </si>
  <si>
    <t>New Accounting Pronouncement or Change in Accounting Principle, Retrospective Adjustments [Abstract]</t>
  </si>
  <si>
    <t>Other Assets, Noncurrent</t>
  </si>
  <si>
    <t>Changes in accrued liabilities</t>
  </si>
  <si>
    <t>As Previously Reported</t>
  </si>
  <si>
    <t>Adjustment Effect</t>
  </si>
  <si>
    <t>Restricted Stock and Restricted Stock Unit</t>
  </si>
  <si>
    <t>Dilutive effect of equity awards (in shares)</t>
  </si>
  <si>
    <t>Weighted Average Anti-dilutive Awards</t>
  </si>
  <si>
    <t>Stock options</t>
  </si>
  <si>
    <t>Performance share unit awards</t>
  </si>
  <si>
    <t>Antero Midstream Partners LP (Details) $ in Thousands</t>
  </si>
  <si>
    <t>May 26, 2016USD ($)</t>
  </si>
  <si>
    <t>Mar. 30, 2016USD ($)shares</t>
  </si>
  <si>
    <t>Sep. 23, 2015USD ($)sharesbbl</t>
  </si>
  <si>
    <t>Jun. 30, 2016USD ($)</t>
  </si>
  <si>
    <t>Jun. 30, 2015USD ($)</t>
  </si>
  <si>
    <t>Amount borrowed on bank credit facility</t>
  </si>
  <si>
    <t>Antero Resources Corp</t>
  </si>
  <si>
    <t>Number of Antero Midstream common units sold to the public by Antero Resources (in units) | shares</t>
  </si>
  <si>
    <t>Antero Resources ownership in Antero Midstream</t>
  </si>
  <si>
    <t>61.80%</t>
  </si>
  <si>
    <t>66.30%</t>
  </si>
  <si>
    <t>Cash distribution</t>
  </si>
  <si>
    <t>Assumed debt</t>
  </si>
  <si>
    <t>Common units issued | shares</t>
  </si>
  <si>
    <t>Equity Method Investment, Ownership Percentage</t>
  </si>
  <si>
    <t>15.00%</t>
  </si>
  <si>
    <t>Antero Midstream Partners LP | Contingent Consideration Period One</t>
  </si>
  <si>
    <t>Contingent consideration</t>
  </si>
  <si>
    <t>Threshold number of barrels of water to trigger contingent consideration payment | bbl</t>
  </si>
  <si>
    <t>Antero Midstream Partners LP | Contingent Consideration Period Two</t>
  </si>
  <si>
    <t>Antero Midstream Partners LP | Private Placement</t>
  </si>
  <si>
    <t>Proceeds from issuance of common units</t>
  </si>
  <si>
    <t>Long-Term Debt (Details) - USD ($) $ in Thousands</t>
  </si>
  <si>
    <t>Mar. 17, 2015</t>
  </si>
  <si>
    <t>Sep. 18, 2014</t>
  </si>
  <si>
    <t>May 06, 2014</t>
  </si>
  <si>
    <t>Nov. 05, 2013</t>
  </si>
  <si>
    <t>Feb. 04, 2013</t>
  </si>
  <si>
    <t>Nov. 19, 2012</t>
  </si>
  <si>
    <t>Long- term Debt</t>
  </si>
  <si>
    <t>Net unamortized premium</t>
  </si>
  <si>
    <t>Net unamortized debt issuance costs</t>
  </si>
  <si>
    <t>Midstream Credit Facility Member</t>
  </si>
  <si>
    <t>Bank credit facility long-term debt</t>
  </si>
  <si>
    <t>Maximum amount of the Credit Facility</t>
  </si>
  <si>
    <t>Weighted average interest rate (as a percent)</t>
  </si>
  <si>
    <t>1.96%</t>
  </si>
  <si>
    <t>1.92%</t>
  </si>
  <si>
    <t>Midstream Credit Facility Member | Minimum</t>
  </si>
  <si>
    <t>Commitment fees on the unused portion (as a percent)</t>
  </si>
  <si>
    <t>0.25%</t>
  </si>
  <si>
    <t>Midstream Credit Facility Member | Maximum</t>
  </si>
  <si>
    <t>0.375%</t>
  </si>
  <si>
    <t>Bank credit facility</t>
  </si>
  <si>
    <t>Current borrowing base</t>
  </si>
  <si>
    <t>Lender commitments</t>
  </si>
  <si>
    <t>2.00%</t>
  </si>
  <si>
    <t>2.32%</t>
  </si>
  <si>
    <t>Outstanding letters of credit</t>
  </si>
  <si>
    <t>Bank credit facility | Minimum</t>
  </si>
  <si>
    <t>Bank credit facility | Maximum</t>
  </si>
  <si>
    <t>0.50%</t>
  </si>
  <si>
    <t>6.00% senior notes due 2020</t>
  </si>
  <si>
    <t>Long-term notes payable</t>
  </si>
  <si>
    <t>Interest rate (as a percent)</t>
  </si>
  <si>
    <t>6.00%</t>
  </si>
  <si>
    <t>Senior notes issued</t>
  </si>
  <si>
    <t>Issue price as percentage of par value</t>
  </si>
  <si>
    <t>103.00%</t>
  </si>
  <si>
    <t>100.00%</t>
  </si>
  <si>
    <t>Redemption price</t>
  </si>
  <si>
    <t>104.50%</t>
  </si>
  <si>
    <t>Percentage of principal amount at which notes may be required to be repurchased in event of change of control</t>
  </si>
  <si>
    <t>101.00%</t>
  </si>
  <si>
    <t>6.00% senior notes due 2020 | On or after December 1, 2018</t>
  </si>
  <si>
    <t>5.375% senior notes due 2021</t>
  </si>
  <si>
    <t>5.375%</t>
  </si>
  <si>
    <t>5.375% senior notes due 2021 | On or after November 1, 2016</t>
  </si>
  <si>
    <t>104.031%</t>
  </si>
  <si>
    <t>5.375% senior notes due 2021 | On or after November 1, 2019</t>
  </si>
  <si>
    <t>5.375% senior notes due 2021 | On or before November 1, 2016</t>
  </si>
  <si>
    <t>Percentage of the principal amount of the debt instrument which the entity may redeem with the proceeds from certain equity offerings</t>
  </si>
  <si>
    <t>35.00%</t>
  </si>
  <si>
    <t>Redemption price of the debt instrument if redeemed with the proceeds of certain equity offerings (as a percent)</t>
  </si>
  <si>
    <t>105.375%</t>
  </si>
  <si>
    <t>Stand-alone revolving note</t>
  </si>
  <si>
    <t>Outstanding balance</t>
  </si>
  <si>
    <t>Stand-alone revolving note | Lender's Prime Rate</t>
  </si>
  <si>
    <t>Basis spread on variable rate (as a percent)</t>
  </si>
  <si>
    <t>1.00%</t>
  </si>
  <si>
    <t>5.125% senior notes due 2022</t>
  </si>
  <si>
    <t>5.125%</t>
  </si>
  <si>
    <t>100.50%</t>
  </si>
  <si>
    <t>5.125% senior notes due 2022 | On or after June 1, 2017</t>
  </si>
  <si>
    <t>103.844%</t>
  </si>
  <si>
    <t>5.125% senior notes due 2022 | On or before June 1, 2017</t>
  </si>
  <si>
    <t>105.125%</t>
  </si>
  <si>
    <t>5.125% senior notes due 2022 | Prior to June 1, 2017</t>
  </si>
  <si>
    <t>5.125% senior notes due 2022 | On or after June 1, 2020</t>
  </si>
  <si>
    <t>5.625% senior notes due 2023</t>
  </si>
  <si>
    <t>5.625%</t>
  </si>
  <si>
    <t>5.625% senior notes due 2023 | On Or Before June 1, 2018</t>
  </si>
  <si>
    <t>105.625%</t>
  </si>
  <si>
    <t>5.625% senior notes due 2023 | On Or After June 1, 2018</t>
  </si>
  <si>
    <t>104.219%</t>
  </si>
  <si>
    <t>5.625% senior notes due 2023 | On Or After June 1, 2021</t>
  </si>
  <si>
    <t>5.625% senior notes due 2023 | Prior To June 1, 2018</t>
  </si>
  <si>
    <t>Asset Retirement Obligations (Details) - USD ($) $ in Thousands</t>
  </si>
  <si>
    <t>Asset retirement obligations - beginning of period</t>
  </si>
  <si>
    <t>Obligations incurred for wells drilled</t>
  </si>
  <si>
    <t>Accretion expense</t>
  </si>
  <si>
    <t>Asset retirement obligations - end of period</t>
  </si>
  <si>
    <t>Equity-Based Compensation (Details) - USD ($) $ in Thousands</t>
  </si>
  <si>
    <t>27 Months Ended</t>
  </si>
  <si>
    <t>Stock-based compensation expense</t>
  </si>
  <si>
    <t>Number of stock-based compensation awards authorized</t>
  </si>
  <si>
    <t>Number of shares available for future grant under the Plan</t>
  </si>
  <si>
    <t>Equity based compensation expense recognized</t>
  </si>
  <si>
    <t>Midstream Plan</t>
  </si>
  <si>
    <t>Profits interests awards</t>
  </si>
  <si>
    <t>Restricted stock awards</t>
  </si>
  <si>
    <t>Antero Midstream Partners Phantom and Restricted Unit Awards</t>
  </si>
  <si>
    <t>Equity awards issued to directors</t>
  </si>
  <si>
    <t>Equity-Based Compensation - Restricted Stock and RSU Awards (Details) - Restricted Stock and Restricted Stock Unit $ / shares in Units, $ in Thousands</t>
  </si>
  <si>
    <t>Jun. 30, 2016USD ($)$ / sharesshares</t>
  </si>
  <si>
    <t>Number of shares</t>
  </si>
  <si>
    <t>Total granted and unvested at the beginning of the period (in shares) | shares</t>
  </si>
  <si>
    <t>Granted (in shares) | shares</t>
  </si>
  <si>
    <t>Vested (in shares) | shares</t>
  </si>
  <si>
    <t>Forfeited (in shares) | shares</t>
  </si>
  <si>
    <t>Total awarded and unvested at the end of the period (in shares) | shares</t>
  </si>
  <si>
    <t>Weighted average grant date fair value</t>
  </si>
  <si>
    <t>Total granted and unvested at the beginning of the period (in dollars per share) | $ / shares</t>
  </si>
  <si>
    <t>Granted (in dollars per share) | $ / shares</t>
  </si>
  <si>
    <t>Vested (in dollars per share) | $ / shares</t>
  </si>
  <si>
    <t>Forfeited (in dollars per share) | $ / shares</t>
  </si>
  <si>
    <t>Total awarded and unvested at the end of the period (in dollars per share) | $ / shares</t>
  </si>
  <si>
    <t>Aggregate intrinsic value</t>
  </si>
  <si>
    <t>Total awarded and unvested at the beginning of the period | $</t>
  </si>
  <si>
    <t>Total awarded and unvested at the end of the period | $</t>
  </si>
  <si>
    <t>Additional equity compensation to be recognized over the remaining period | $</t>
  </si>
  <si>
    <t>Weighted average period for recognizing unrecognized stock-based compensation expense</t>
  </si>
  <si>
    <t>2 years 4 months 24 days</t>
  </si>
  <si>
    <t>Equity-Based Compensation - Stock Options (Details) - Stock options - USD ($) $ / shares in Units, $ in Millions</t>
  </si>
  <si>
    <t>12 Months Ended</t>
  </si>
  <si>
    <t>Outstanding at the beginning of the period (in shares)</t>
  </si>
  <si>
    <t>Options forfeited (in shares)</t>
  </si>
  <si>
    <t>Outstanding at the end of the period (in shares)</t>
  </si>
  <si>
    <t>Vested or expected to vest (in shares)</t>
  </si>
  <si>
    <t>Exercisable (in shares)</t>
  </si>
  <si>
    <t>Weighted average exercise price</t>
  </si>
  <si>
    <t>Outstanding at the beginning of the period (in dollars per share)</t>
  </si>
  <si>
    <t>Options forfeited (in dollars per share)</t>
  </si>
  <si>
    <t>Outstanding at the end of the period (in dollars per share)</t>
  </si>
  <si>
    <t>Vested or expected to vest (in dollars per share)</t>
  </si>
  <si>
    <t>Exercisable (in dollars per share)</t>
  </si>
  <si>
    <t>Weighted average remaining contractual life</t>
  </si>
  <si>
    <t>Outstanding</t>
  </si>
  <si>
    <t>8 years 6 months 18 days</t>
  </si>
  <si>
    <t>9 years 1 month 21 days</t>
  </si>
  <si>
    <t>Vested or expected to vest</t>
  </si>
  <si>
    <t>Exercisable</t>
  </si>
  <si>
    <t>8 years 2 months 12 days</t>
  </si>
  <si>
    <t>Additional disclosures</t>
  </si>
  <si>
    <t>Unrecognized stock-based compensation expense</t>
  </si>
  <si>
    <t>2 years 8 months 12 days</t>
  </si>
  <si>
    <t>Minimum</t>
  </si>
  <si>
    <t>Stock-based compensation</t>
  </si>
  <si>
    <t>Vesting period</t>
  </si>
  <si>
    <t>1 year</t>
  </si>
  <si>
    <t>Maximum</t>
  </si>
  <si>
    <t>4 years</t>
  </si>
  <si>
    <t>Contractual life</t>
  </si>
  <si>
    <t>10 years</t>
  </si>
  <si>
    <t>Equity-Based Compensation - PSU awards (Details) - 6 months ended Jun. 30, 2016 - USD ($) $ / shares in Units, $ in Millions</t>
  </si>
  <si>
    <t>Number of units</t>
  </si>
  <si>
    <t>Granted (in shares)</t>
  </si>
  <si>
    <t>Forfeited (in shares)</t>
  </si>
  <si>
    <t>Total awarded and unvested at the end of the period (in shares)</t>
  </si>
  <si>
    <t>Granted (in dollars per share)</t>
  </si>
  <si>
    <t>Forfeited (in dollars per share)</t>
  </si>
  <si>
    <t>Total awarded and unvested at the end of the period (in dollars per share)</t>
  </si>
  <si>
    <t>Additional equity compensation to be recognized over the remaining period</t>
  </si>
  <si>
    <t>Weighted-average assumptions used to calculate fair value of performance share units granted</t>
  </si>
  <si>
    <t>Dividend yield (as a percent)</t>
  </si>
  <si>
    <t>0.00%</t>
  </si>
  <si>
    <t>Volatility (as a percent)</t>
  </si>
  <si>
    <t>45.00%</t>
  </si>
  <si>
    <t>Risk-free interest rate (as a percent)</t>
  </si>
  <si>
    <t>1.01%</t>
  </si>
  <si>
    <t>Weighted average fair value of awards granted (in dollars per share)</t>
  </si>
  <si>
    <t>Weighted average fair value of awards (in dollars per share)</t>
  </si>
  <si>
    <t>Price target performance share unit awards</t>
  </si>
  <si>
    <t>Number of successive days closing stock price must achieve specific thresholds for PSUs to vest per schedule</t>
  </si>
  <si>
    <t>10 days</t>
  </si>
  <si>
    <t>Amortization period of PSU expense</t>
  </si>
  <si>
    <t>3 years</t>
  </si>
  <si>
    <t>Price target performance share unit awards | Vesting before first anniversary</t>
  </si>
  <si>
    <t>Number of PSUs that may vest, as a percent</t>
  </si>
  <si>
    <t>Price target performance share unit awards | Vesting between the first and second anniversaries | Maximum</t>
  </si>
  <si>
    <t>33.30%</t>
  </si>
  <si>
    <t>Price target performance share unit awards | Vesting between the second and third anniversaries | Maximum</t>
  </si>
  <si>
    <t>66.70%</t>
  </si>
  <si>
    <t>TSR performance share unit awards</t>
  </si>
  <si>
    <t>TSR performance share unit awards | Maximum</t>
  </si>
  <si>
    <t>Number of PSUs that may be earned as compared to the number of PSUs granted, as a percent</t>
  </si>
  <si>
    <t>200.00%</t>
  </si>
  <si>
    <t>TSR performance share unit awards | Minimum</t>
  </si>
  <si>
    <t>Equity-Based Compensation - Phantom and Restricted Unit Awards (Details) - Antero Midstream Partners Phantom and Restricted Unit Awards $ / shares in Units, $ in Thousands</t>
  </si>
  <si>
    <t>Outstanding at the beginning of the period | $</t>
  </si>
  <si>
    <t>Outstanding at the end of the period | $</t>
  </si>
  <si>
    <t>2 years 7 months 6 days</t>
  </si>
  <si>
    <t>Financial Instruments (Details) - USD ($) $ in Billions</t>
  </si>
  <si>
    <t>Recurring | Level 2 market data</t>
  </si>
  <si>
    <t>Fair value of senior notes</t>
  </si>
  <si>
    <t>Derivative Instruments - Commodity derivatives (Details)</t>
  </si>
  <si>
    <t>Jun. 30, 2016bbl / dMMBTU / d$ / gal$ / MMBTU</t>
  </si>
  <si>
    <t>TCOminusNYMEX | Six months ending December 31, 2016 | Basis Differential Positions</t>
  </si>
  <si>
    <t>Notional amount (MMBtu/Bbls per day)</t>
  </si>
  <si>
    <t>Weighted average index price | $ / MMBTU</t>
  </si>
  <si>
    <t>TCOminusNYMEX | Year ending December 31, 2017 | Basis Differential Positions</t>
  </si>
  <si>
    <t>NYMEXminusTCO | Six months ending December 31, 2016 | Basis Differential Positions</t>
  </si>
  <si>
    <t>NYMEXminusTCO | Year ending December 31, 2017 | Basis Differential Positions</t>
  </si>
  <si>
    <t>Swaps | Natural gas | Three months ending September 30, 2016</t>
  </si>
  <si>
    <t>Swaps | Natural gas | Three months ending December 31, 2016</t>
  </si>
  <si>
    <t>Swaps | Natural gas | Year ending December 31, 2017</t>
  </si>
  <si>
    <t>Swaps | Natural gas | Year ending December 31, 2018</t>
  </si>
  <si>
    <t>Swaps | Natural gas | TCO | Three months ending September 30, 2016</t>
  </si>
  <si>
    <t>Swaps | Natural gas | TCO | Three months ending December 31, 2016</t>
  </si>
  <si>
    <t>Swaps | Natural gas | Dominion South | Three months ending September 30, 2016</t>
  </si>
  <si>
    <t>Swaps | Natural gas | Dominion South | Three months ending December 31, 2016</t>
  </si>
  <si>
    <t>Swaps | Natural gas | NYMEX | Three months ending September 30, 2016</t>
  </si>
  <si>
    <t>Swaps | Natural gas | NYMEX | Three months ending December 31, 2016</t>
  </si>
  <si>
    <t>Swaps | Natural gas | NYMEX | Year ending December 31, 2017</t>
  </si>
  <si>
    <t>Swaps | Natural gas | NYMEX | Year ending December 31, 2018</t>
  </si>
  <si>
    <t>Swaps | Natural gas | NYMEX | Year ending December 31, 2019</t>
  </si>
  <si>
    <t>Swaps | Natural gas | NYMEX | Year ending December 31, 2020</t>
  </si>
  <si>
    <t>Swaps | Natural gas | NYMEX | Year Ending December 31, 2021</t>
  </si>
  <si>
    <t>Swaps | Natural gas | NYMEX | Year ending December 31, 2022</t>
  </si>
  <si>
    <t>Swaps | Natural gas | CGTLA | Three months ending September 30, 2016</t>
  </si>
  <si>
    <t>Swaps | Natural gas | CGTLA | Three months ending December 31, 2016</t>
  </si>
  <si>
    <t>Swaps | Natural gas | CGTLA | Year ending December 31, 2017</t>
  </si>
  <si>
    <t>Swaps | Natural gas | CCG | Year ending December 31, 2017</t>
  </si>
  <si>
    <t>Swaps | Propane | Three months ending September 30, 2016</t>
  </si>
  <si>
    <t>Notional amount (MMBtu/Bbls per day) | bbl / d</t>
  </si>
  <si>
    <t>Swaps | Propane | Three months ending December 31, 2016</t>
  </si>
  <si>
    <t>Swaps | Propane | Year ending December 31, 2017</t>
  </si>
  <si>
    <t>Swaps | Propane | Year ending December 31, 2018</t>
  </si>
  <si>
    <t>Swaps | Propane | Mont Belvieu-TET | Three months ending September 30, 2016</t>
  </si>
  <si>
    <t>Weighted average index price | $ / gal</t>
  </si>
  <si>
    <t>Swaps | Propane | Mont Belvieu-TET | Three months ending December 31, 2016</t>
  </si>
  <si>
    <t>Swaps | Propane | Mont Belvieu-TET | Year ending December 31, 2017</t>
  </si>
  <si>
    <t>Swaps | Propane | Mont Belvieu-TET | Year ending December 31, 2018</t>
  </si>
  <si>
    <t>Derivative Instruments - Fair value (Details) $ in Thousands</t>
  </si>
  <si>
    <t>Jun. 30, 2016USD ($)item</t>
  </si>
  <si>
    <t>Dec. 31, 2015USD ($)</t>
  </si>
  <si>
    <t>Fair value of derivative instruments</t>
  </si>
  <si>
    <t>Current portion of fair value of derivative assets</t>
  </si>
  <si>
    <t>Noncurrent portion of fair value of derivative assets</t>
  </si>
  <si>
    <t>Total asset derivatives</t>
  </si>
  <si>
    <t>Current portion of fair value of derivative liability</t>
  </si>
  <si>
    <t>Noncurrent portion of fair value of derivative liability</t>
  </si>
  <si>
    <t>Total liability derivatives</t>
  </si>
  <si>
    <t>Net fair value of commodity derivative assets position</t>
  </si>
  <si>
    <t>Derivatives not designated as hedges for accounting purposes | Net fair value of commodity derivative assets position</t>
  </si>
  <si>
    <t>Net derivatives</t>
  </si>
  <si>
    <t>Derivatives designated as hedges for accounting purposes</t>
  </si>
  <si>
    <t>Number of derivative instruments held designated as hedges | item</t>
  </si>
  <si>
    <t>Derivative Instruments - Assets and liabilities (Details) - USD ($) $ in Thousands</t>
  </si>
  <si>
    <t>Commodity derivative assets</t>
  </si>
  <si>
    <t>Gross amounts on balance sheet</t>
  </si>
  <si>
    <t>Gross amounts offset on balance sheet</t>
  </si>
  <si>
    <t>Commodity derivative liabilities</t>
  </si>
  <si>
    <t>Derivative Instruments - Fair value gains (Details) - USD ($) $ in Thousands</t>
  </si>
  <si>
    <t>Summary of realized and unrealized gains (losses) on derivative instruments</t>
  </si>
  <si>
    <t>Commodity derivative fair value gains (losses)</t>
  </si>
  <si>
    <t>Revenue</t>
  </si>
  <si>
    <t>Contingencies (Details) $ in Millions</t>
  </si>
  <si>
    <t>Jun. 30, 2016USD ($)lawsuit</t>
  </si>
  <si>
    <t>Number of lawsuits | lawsuit</t>
  </si>
  <si>
    <t>Additional accounts receivable | $</t>
  </si>
  <si>
    <t>Contract Termination and Rig Stacking (Details) - USD ($) $ in Thousands</t>
  </si>
  <si>
    <t>Contract Termination and Rig Stacking Line Items</t>
  </si>
  <si>
    <t>Segment Information (Details) - USD ($) $ in Thousands</t>
  </si>
  <si>
    <t>Sales and revenues:</t>
  </si>
  <si>
    <t>Sales and revenues</t>
  </si>
  <si>
    <t>General and administrative expense</t>
  </si>
  <si>
    <t>Operating income (loss)</t>
  </si>
  <si>
    <t>Segment assets</t>
  </si>
  <si>
    <t>Exploration and production</t>
  </si>
  <si>
    <t>Gathering and compression</t>
  </si>
  <si>
    <t>Water handling and treatment</t>
  </si>
  <si>
    <t>Operating segments</t>
  </si>
  <si>
    <t>Other operating expenses</t>
  </si>
  <si>
    <t>Capital expenditures for segment assets</t>
  </si>
  <si>
    <t>Operating segments | Exploration and production</t>
  </si>
  <si>
    <t>Operating segments | Gathering and compression</t>
  </si>
  <si>
    <t>Operating segments | Water handling and treatment</t>
  </si>
  <si>
    <t>Operating segments | Marketing</t>
  </si>
  <si>
    <t>Elimination of intersegment transaction</t>
  </si>
  <si>
    <t>Elimination of intersegment transaction | Exploration and production</t>
  </si>
  <si>
    <t>Elimination of intersegment transaction | Gathering and compression</t>
  </si>
  <si>
    <t>Elimination of intersegment transaction | Water handling and treatment</t>
  </si>
  <si>
    <t>Subsidiary Guarantors - Balance Sheets (Details) - USD ($) $ in Thousands</t>
  </si>
  <si>
    <t>Accounts receivable, net</t>
  </si>
  <si>
    <t>Other assets, net</t>
  </si>
  <si>
    <t>Liabilities and Stockholders' Equity</t>
  </si>
  <si>
    <t>Common stock</t>
  </si>
  <si>
    <t>Eliminations</t>
  </si>
  <si>
    <t>Intercompany receivables</t>
  </si>
  <si>
    <t>Investment in subsidiaries</t>
  </si>
  <si>
    <t>Contingent acquisition consideration asset</t>
  </si>
  <si>
    <t>Intercompany payable</t>
  </si>
  <si>
    <t>Contingent acquisition consideration liability</t>
  </si>
  <si>
    <t>Partners' capital</t>
  </si>
  <si>
    <t>Antero Resources Corp | Reportable legal entity</t>
  </si>
  <si>
    <t>Non-Guarantor Subsidiaries | Reportable legal entity</t>
  </si>
  <si>
    <t>Subsidiary Guarantors - Statements of Operations (Details) - USD ($) $ in Thousands</t>
  </si>
  <si>
    <t>Reportable legal entity | Antero Resources Corp</t>
  </si>
  <si>
    <t>Other income</t>
  </si>
  <si>
    <t>Equity in net income of subsidiaries</t>
  </si>
  <si>
    <t>Reportable legal entity | Non-Guarantor Subsidiaries</t>
  </si>
  <si>
    <t>Accretion of contingent acquisition consideration</t>
  </si>
  <si>
    <t>Subsidiary Guarantors - Cash Flows (Details) - USD ($) $ in Thousands</t>
  </si>
  <si>
    <t>Mar. 30, 2016</t>
  </si>
  <si>
    <t>Condensed consolidated statement of cash flows</t>
  </si>
  <si>
    <t>Net distributions (to) from guarantor subsidiary</t>
  </si>
  <si>
    <t>Distributions from non-guarantor subsidiary</t>
  </si>
  <si>
    <t>Reportable legal entity | Guarantor Subsidiaries</t>
  </si>
  <si>
    <t>Commitments (Detail) $ in Millions</t>
  </si>
  <si>
    <t>Future minimum payments</t>
  </si>
  <si>
    <t>Thereafter</t>
  </si>
  <si>
    <t>Firm transportation</t>
  </si>
  <si>
    <t>Processing, gathering and compression</t>
  </si>
  <si>
    <t>Drilling rigs and frac services</t>
  </si>
  <si>
    <t>Office and equipment</t>
  </si>
  <si>
    <t>Leasehold Acquisition And Related Issuance Of Common Stock (Details) $ in Thousands</t>
  </si>
  <si>
    <t>Jun. 15, 2016USD ($)shares</t>
  </si>
  <si>
    <t>Jul. 31, 2016USD ($)ashares</t>
  </si>
  <si>
    <t>Sep. 30, 2016USD ($)</t>
  </si>
  <si>
    <t>Jun. 09, 2016aMMcfe</t>
  </si>
  <si>
    <t>Purchase price</t>
  </si>
  <si>
    <t>Sale of common stock (in shares) | shares</t>
  </si>
  <si>
    <t>Proceeds from issuance of stock</t>
  </si>
  <si>
    <t>Over-Allotment Option</t>
  </si>
  <si>
    <t>Option period</t>
  </si>
  <si>
    <t>30 days</t>
  </si>
  <si>
    <t>Options given to underwriters to purchase stock (in shares) | shares</t>
  </si>
  <si>
    <t>Marcellus Shale | Primary Seller</t>
  </si>
  <si>
    <t>Area of land | a</t>
  </si>
  <si>
    <t>Net production of leasehold acquired | MMcfe</t>
  </si>
  <si>
    <t>Subsequent event | Over-Allotment Option</t>
  </si>
  <si>
    <t>Subsequent event | Marcellus Shale | Scenario Forecast</t>
  </si>
  <si>
    <t>Subsequent event | Marcellus Shale | Primary Seller | Scenario Forecast</t>
  </si>
  <si>
    <t>Subsequent event | Marcellus Shale | Third Party Seller</t>
  </si>
  <si>
    <t>Subsequent event | Marcellus Shale | Third Party Seller | Scenario Forecast</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_);_(&quot;$ &quot;(#,##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sharedStrings.xml" Type="http://schemas.openxmlformats.org/officeDocument/2006/relationships/sharedStrings"/><ns0:Relationship Id="rId55" Target="styles.xml" Type="http://schemas.openxmlformats.org/officeDocument/2006/relationships/styles"/><ns0:Relationship Id="rId5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4"/>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6" r="B5" t="n">
        <v>1433270</v>
      </c>
    </row>
    <row r="6" spans="1:3">
      <c s="4" r="A6" t="s">
        <v>8</v>
      </c>
      <c s="4" r="B6" t="s">
        <v>9</v>
      </c>
    </row>
    <row r="7" spans="1:3">
      <c s="4" r="A7" t="s">
        <v>10</v>
      </c>
      <c s="4" r="B7" t="s">
        <v>11</v>
      </c>
    </row>
    <row r="8" spans="1:3">
      <c s="4" r="A8" t="s">
        <v>12</v>
      </c>
      <c s="4" r="B8" t="s">
        <v>13</v>
      </c>
    </row>
    <row r="9" spans="1:3">
      <c s="4" r="A9" t="s">
        <v>14</v>
      </c>
      <c s="4" r="B9" t="s">
        <v>15</v>
      </c>
    </row>
    <row r="10" spans="1:3">
      <c s="4" r="A10" t="s">
        <v>16</v>
      </c>
      <c s="4" r="B10" t="s">
        <v>17</v>
      </c>
    </row>
    <row r="11" spans="1:3">
      <c s="4" r="A11" t="s">
        <v>18</v>
      </c>
      <c s="4" r="B11" t="s">
        <v>19</v>
      </c>
    </row>
    <row r="12" spans="1:3">
      <c s="4" r="A12" t="s">
        <v>20</v>
      </c>
      <c s="6" r="C12" t="n">
        <v>307187980</v>
      </c>
    </row>
    <row r="13" spans="1:3">
      <c s="4" r="A13" t="s">
        <v>21</v>
      </c>
      <c s="5" r="B13" t="s">
        <v>22</v>
      </c>
    </row>
    <row r="14" spans="1:3">
      <c s="4" r="A14" t="s">
        <v>23</v>
      </c>
      <c s="6" r="B14"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175</v>
      </c>
      <c s="2" r="B1" t="s">
        <v>1</v>
      </c>
    </row>
    <row r="2" spans="1:2">
      <c s="2" r="B2" t="s">
        <v>2</v>
      </c>
    </row>
    <row r="3" spans="1:2">
      <c s="3" r="A3" t="s">
        <v>176</v>
      </c>
    </row>
    <row r="4" spans="1:2">
      <c s="4" r="A4" t="s">
        <v>175</v>
      </c>
      <c s="4" r="B4" t="s">
        <v>17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6"/>
    <col customWidth="1" max="2" min="2" width="80"/>
  </cols>
  <sheetData>
    <row r="1" spans="1:2">
      <c s="1" r="A1" t="s">
        <v>178</v>
      </c>
      <c s="2" r="B1" t="s">
        <v>1</v>
      </c>
    </row>
    <row r="2" spans="1:2">
      <c s="2" r="B2" t="s">
        <v>2</v>
      </c>
    </row>
    <row r="3" spans="1:2">
      <c s="3" r="A3" t="s">
        <v>179</v>
      </c>
    </row>
    <row r="4" spans="1:2">
      <c s="4" r="A4" t="s">
        <v>178</v>
      </c>
      <c s="4" r="B4" t="s">
        <v>18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181</v>
      </c>
      <c s="2" r="B1" t="s">
        <v>1</v>
      </c>
    </row>
    <row r="2" spans="1:2">
      <c s="2" r="B2" t="s">
        <v>2</v>
      </c>
    </row>
    <row r="3" spans="1:2">
      <c s="3" r="A3" t="s">
        <v>181</v>
      </c>
    </row>
    <row r="4" spans="1:2">
      <c s="4" r="A4" t="s">
        <v>181</v>
      </c>
      <c s="4" r="B4" t="s">
        <v>18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s="1" r="A1" t="s">
        <v>183</v>
      </c>
      <c s="2" r="B1" t="s">
        <v>1</v>
      </c>
    </row>
    <row r="2" spans="1:2">
      <c s="2" r="B2" t="s">
        <v>2</v>
      </c>
    </row>
    <row r="3" spans="1:2">
      <c s="3" r="A3" t="s">
        <v>183</v>
      </c>
    </row>
    <row r="4" spans="1:2">
      <c s="4" r="A4" t="s">
        <v>183</v>
      </c>
      <c s="4" r="B4" t="s">
        <v>18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s="1" r="A1" t="s">
        <v>185</v>
      </c>
      <c s="2" r="B1" t="s">
        <v>1</v>
      </c>
    </row>
    <row r="2" spans="1:2">
      <c s="2" r="B2" t="s">
        <v>2</v>
      </c>
    </row>
    <row r="3" spans="1:2">
      <c s="3" r="A3" t="s">
        <v>185</v>
      </c>
    </row>
    <row r="4" spans="1:2">
      <c s="4" r="A4" t="s">
        <v>185</v>
      </c>
      <c s="4" r="B4" t="s">
        <v>18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s="1" r="A1" t="s">
        <v>187</v>
      </c>
      <c s="2" r="B1" t="s">
        <v>1</v>
      </c>
    </row>
    <row r="2" spans="1:2">
      <c s="2" r="B2" t="s">
        <v>2</v>
      </c>
    </row>
    <row r="3" spans="1:2">
      <c s="3" r="A3" t="s">
        <v>188</v>
      </c>
    </row>
    <row r="4" spans="1:2">
      <c s="4" r="A4" t="s">
        <v>187</v>
      </c>
      <c s="4" r="B4" t="s">
        <v>18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4"/>
    <col customWidth="1" max="2" min="2" width="80"/>
  </cols>
  <sheetData>
    <row r="1" spans="1:2">
      <c s="1" r="A1" t="s">
        <v>190</v>
      </c>
      <c s="2" r="B1" t="s">
        <v>1</v>
      </c>
    </row>
    <row r="2" spans="1:2">
      <c s="2" r="B2" t="s">
        <v>2</v>
      </c>
    </row>
    <row r="3" spans="1:2">
      <c s="3" r="A3" t="s">
        <v>190</v>
      </c>
    </row>
    <row r="4" spans="1:2">
      <c s="4" r="A4" t="s">
        <v>190</v>
      </c>
      <c s="4" r="B4" t="s">
        <v>19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192</v>
      </c>
      <c s="2" r="B1" t="s">
        <v>1</v>
      </c>
    </row>
    <row r="2" spans="1:2">
      <c s="2" r="B2" t="s">
        <v>2</v>
      </c>
    </row>
    <row r="3" spans="1:2">
      <c s="3" r="A3" t="s">
        <v>190</v>
      </c>
    </row>
    <row r="4" spans="1:2">
      <c s="4" r="A4" t="s">
        <v>192</v>
      </c>
      <c s="4" r="B4" t="s">
        <v>19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r="1" spans="1:2">
      <c s="1" r="A1" t="s">
        <v>194</v>
      </c>
      <c s="2" r="B1" t="s">
        <v>1</v>
      </c>
    </row>
    <row r="2" spans="1:2">
      <c s="2" r="B2" t="s">
        <v>2</v>
      </c>
    </row>
    <row r="3" spans="1:2">
      <c s="3" r="A3" t="s">
        <v>194</v>
      </c>
    </row>
    <row r="4" spans="1:2">
      <c s="4" r="A4" t="s">
        <v>194</v>
      </c>
      <c s="4" r="B4" t="s">
        <v>19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s="1" r="A1" t="s">
        <v>196</v>
      </c>
      <c s="2" r="B1" t="s">
        <v>1</v>
      </c>
    </row>
    <row r="2" spans="1:2">
      <c s="2" r="B2" t="s">
        <v>2</v>
      </c>
    </row>
    <row r="3" spans="1:2">
      <c s="3" r="A3" t="s">
        <v>196</v>
      </c>
    </row>
    <row r="4" spans="1:2">
      <c s="4" r="A4" t="s">
        <v>196</v>
      </c>
      <c s="4" r="B4" t="s">
        <v>19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4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s="1" r="A1" t="s">
        <v>24</v>
      </c>
      <c s="2" r="B1" t="s">
        <v>2</v>
      </c>
      <c s="2" r="C1" t="s">
        <v>25</v>
      </c>
      <c s="2" r="D1" t="s">
        <v>26</v>
      </c>
      <c s="2" r="E1" t="s">
        <v>27</v>
      </c>
    </row>
    <row r="2" spans="1:5">
      <c s="3" r="A2" t="s">
        <v>28</v>
      </c>
    </row>
    <row r="3" spans="1:5">
      <c s="4" r="A3" t="s">
        <v>29</v>
      </c>
      <c s="7" r="B3" t="n">
        <v>28251</v>
      </c>
      <c s="7" r="C3" t="n">
        <v>23473</v>
      </c>
      <c s="7" r="D3" t="n">
        <v>143286</v>
      </c>
      <c s="7" r="E3" t="n">
        <v>245979</v>
      </c>
    </row>
    <row r="4" spans="1:5">
      <c s="4" r="A4" t="s">
        <v>30</v>
      </c>
      <c s="6" r="B4" t="n">
        <v>71606</v>
      </c>
      <c s="6" r="C4" t="n">
        <v>79404</v>
      </c>
    </row>
    <row r="5" spans="1:5">
      <c s="4" r="A5" t="s">
        <v>31</v>
      </c>
      <c s="6" r="B5" t="n">
        <v>133479</v>
      </c>
      <c s="6" r="C5" t="n">
        <v>128242</v>
      </c>
    </row>
    <row r="6" spans="1:5">
      <c s="4" r="A6" t="s">
        <v>32</v>
      </c>
      <c s="6" r="B6" t="n">
        <v>429920</v>
      </c>
      <c s="6" r="C6" t="n">
        <v>1009030</v>
      </c>
    </row>
    <row r="7" spans="1:5">
      <c s="4" r="A7" t="s">
        <v>33</v>
      </c>
      <c s="6" r="B7" t="n">
        <v>6528</v>
      </c>
      <c s="6" r="C7" t="n">
        <v>8087</v>
      </c>
    </row>
    <row r="8" spans="1:5">
      <c s="4" r="A8" t="s">
        <v>34</v>
      </c>
      <c s="6" r="B8" t="n">
        <v>669784</v>
      </c>
      <c s="6" r="C8" t="n">
        <v>1248236</v>
      </c>
    </row>
    <row r="9" spans="1:5">
      <c s="3" r="A9" t="s">
        <v>35</v>
      </c>
    </row>
    <row r="10" spans="1:5">
      <c s="4" r="A10" t="s">
        <v>36</v>
      </c>
      <c s="6" r="B10" t="n">
        <v>1984515</v>
      </c>
      <c s="6" r="C10" t="n">
        <v>1996081</v>
      </c>
    </row>
    <row r="11" spans="1:5">
      <c s="4" r="A11" t="s">
        <v>37</v>
      </c>
      <c s="6" r="B11" t="n">
        <v>8794515</v>
      </c>
      <c s="6" r="C11" t="n">
        <v>8211106</v>
      </c>
    </row>
    <row r="12" spans="1:5">
      <c s="4" r="A12" t="s">
        <v>38</v>
      </c>
      <c s="6" r="B12" t="n">
        <v>655251</v>
      </c>
      <c s="6" r="C12" t="n">
        <v>565616</v>
      </c>
    </row>
    <row r="13" spans="1:5">
      <c s="4" r="A13" t="s">
        <v>39</v>
      </c>
      <c s="6" r="B13" t="n">
        <v>1596460</v>
      </c>
      <c s="6" r="C13" t="n">
        <v>1502396</v>
      </c>
    </row>
    <row r="14" spans="1:5">
      <c s="4" r="A14" t="s">
        <v>40</v>
      </c>
      <c s="6" r="B14" t="n">
        <v>44919</v>
      </c>
      <c s="6" r="C14" t="n">
        <v>46415</v>
      </c>
    </row>
    <row r="15" spans="1:5">
      <c s="4" r="A15" t="s">
        <v>41</v>
      </c>
      <c s="6" r="B15" t="n">
        <v>13075660</v>
      </c>
      <c s="6" r="C15" t="n">
        <v>12321614</v>
      </c>
    </row>
    <row r="16" spans="1:5">
      <c s="4" r="A16" t="s">
        <v>42</v>
      </c>
      <c s="6" r="B16" t="n">
        <v>-1977790</v>
      </c>
      <c s="6" r="C16" t="n">
        <v>-1589372</v>
      </c>
    </row>
    <row r="17" spans="1:5">
      <c s="4" r="A17" t="s">
        <v>43</v>
      </c>
      <c s="6" r="B17" t="n">
        <v>11097870</v>
      </c>
      <c s="6" r="C17" t="n">
        <v>10732242</v>
      </c>
    </row>
    <row r="18" spans="1:5">
      <c s="4" r="A18" t="s">
        <v>32</v>
      </c>
      <c s="6" r="B18" t="n">
        <v>1673907</v>
      </c>
      <c s="6" r="C18" t="n">
        <v>2108450</v>
      </c>
    </row>
    <row r="19" spans="1:5">
      <c s="4" r="A19" t="s">
        <v>44</v>
      </c>
      <c s="6" r="B19" t="n">
        <v>117219</v>
      </c>
      <c s="6" r="C19" t="n">
        <v>26565</v>
      </c>
    </row>
    <row r="20" spans="1:5">
      <c s="4" r="A20" t="s">
        <v>45</v>
      </c>
      <c s="6" r="B20" t="n">
        <v>13558780</v>
      </c>
      <c s="6" r="C20" t="n">
        <v>14115493</v>
      </c>
    </row>
    <row r="21" spans="1:5">
      <c s="3" r="A21" t="s">
        <v>46</v>
      </c>
    </row>
    <row r="22" spans="1:5">
      <c s="4" r="A22" t="s">
        <v>47</v>
      </c>
      <c s="6" r="B22" t="n">
        <v>211106</v>
      </c>
      <c s="6" r="C22" t="n">
        <v>364160</v>
      </c>
    </row>
    <row r="23" spans="1:5">
      <c s="4" r="A23" t="s">
        <v>48</v>
      </c>
      <c s="6" r="B23" t="n">
        <v>201320</v>
      </c>
      <c s="6" r="C23" t="n">
        <v>194076</v>
      </c>
    </row>
    <row r="24" spans="1:5">
      <c s="4" r="A24" t="s">
        <v>49</v>
      </c>
      <c s="6" r="B24" t="n">
        <v>135054</v>
      </c>
      <c s="6" r="C24" t="n">
        <v>129949</v>
      </c>
    </row>
    <row r="25" spans="1:5">
      <c s="4" r="A25" t="s">
        <v>32</v>
      </c>
      <c s="6" r="B25" t="n">
        <v>2726</v>
      </c>
    </row>
    <row r="26" spans="1:5">
      <c s="4" r="A26" t="s">
        <v>50</v>
      </c>
      <c s="6" r="B26" t="n">
        <v>19226</v>
      </c>
      <c s="6" r="C26" t="n">
        <v>19085</v>
      </c>
    </row>
    <row r="27" spans="1:5">
      <c s="4" r="A27" t="s">
        <v>51</v>
      </c>
      <c s="6" r="B27" t="n">
        <v>569432</v>
      </c>
      <c s="6" r="C27" t="n">
        <v>707270</v>
      </c>
    </row>
    <row r="28" spans="1:5">
      <c s="3" r="A28" t="s">
        <v>52</v>
      </c>
    </row>
    <row r="29" spans="1:5">
      <c s="4" r="A29" t="s">
        <v>53</v>
      </c>
      <c s="6" r="B29" t="n">
        <v>4244014</v>
      </c>
      <c s="6" r="C29" t="n">
        <v>4668782</v>
      </c>
    </row>
    <row r="30" spans="1:5">
      <c s="4" r="A30" t="s">
        <v>54</v>
      </c>
      <c s="6" r="B30" t="n">
        <v>1063331</v>
      </c>
      <c s="6" r="C30" t="n">
        <v>1370686</v>
      </c>
    </row>
    <row r="31" spans="1:5">
      <c s="4" r="A31" t="s">
        <v>32</v>
      </c>
      <c s="6" r="B31" t="n">
        <v>5179</v>
      </c>
    </row>
    <row r="32" spans="1:5">
      <c s="4" r="A32" t="s">
        <v>55</v>
      </c>
      <c s="6" r="B32" t="n">
        <v>75925</v>
      </c>
      <c s="6" r="C32" t="n">
        <v>82077</v>
      </c>
    </row>
    <row r="33" spans="1:5">
      <c s="4" r="A33" t="s">
        <v>56</v>
      </c>
      <c s="6" r="B33" t="n">
        <v>5957881</v>
      </c>
      <c s="6" r="C33" t="n">
        <v>6828815</v>
      </c>
    </row>
    <row r="34" spans="1:5">
      <c s="3" r="A34" t="s">
        <v>57</v>
      </c>
    </row>
    <row r="35" spans="1:5">
      <c s="4" r="A35" t="s">
        <v>58</v>
      </c>
      <c s="6" r="B35" t="n">
        <v>3042</v>
      </c>
      <c s="6" r="C35" t="n">
        <v>2770</v>
      </c>
    </row>
    <row r="36" spans="1:5">
      <c s="4" r="A36" t="s">
        <v>59</v>
      </c>
      <c s="6" r="B36" t="n">
        <v>5022848</v>
      </c>
      <c s="6" r="C36" t="n">
        <v>4122811</v>
      </c>
    </row>
    <row r="37" spans="1:5">
      <c s="4" r="A37" t="s">
        <v>60</v>
      </c>
      <c s="6" r="B37" t="n">
        <v>1207512</v>
      </c>
      <c s="6" r="C37" t="n">
        <v>1808811</v>
      </c>
    </row>
    <row r="38" spans="1:5">
      <c s="4" r="A38" t="s">
        <v>61</v>
      </c>
      <c s="6" r="B38" t="n">
        <v>6233402</v>
      </c>
      <c s="6" r="C38" t="n">
        <v>5934392</v>
      </c>
    </row>
    <row r="39" spans="1:5">
      <c s="4" r="A39" t="s">
        <v>62</v>
      </c>
      <c s="6" r="B39" t="n">
        <v>1367497</v>
      </c>
      <c s="6" r="C39" t="n">
        <v>1352286</v>
      </c>
    </row>
    <row r="40" spans="1:5">
      <c s="4" r="A40" t="s">
        <v>63</v>
      </c>
      <c s="6" r="B40" t="n">
        <v>7600899</v>
      </c>
      <c s="6" r="C40" t="n">
        <v>7286678</v>
      </c>
    </row>
    <row r="41" spans="1:5">
      <c s="4" r="A41" t="s">
        <v>64</v>
      </c>
      <c s="7" r="B41" t="n">
        <v>13558780</v>
      </c>
      <c s="7" r="C41" t="n">
        <v>1411549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2"/>
    <col customWidth="1" max="2" min="2" width="80"/>
  </cols>
  <sheetData>
    <row r="1" spans="1:2">
      <c s="1" r="A1" t="s">
        <v>198</v>
      </c>
      <c s="2" r="B1" t="s">
        <v>1</v>
      </c>
    </row>
    <row r="2" spans="1:2">
      <c s="2" r="B2" t="s">
        <v>2</v>
      </c>
    </row>
    <row r="3" spans="1:2">
      <c s="3" r="A3" t="s">
        <v>198</v>
      </c>
    </row>
    <row r="4" spans="1:2">
      <c s="4" r="A4" t="s">
        <v>198</v>
      </c>
      <c s="4" r="B4" t="s">
        <v>19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s="1" r="A1" t="s">
        <v>200</v>
      </c>
      <c s="2" r="B1" t="s">
        <v>1</v>
      </c>
    </row>
    <row r="2" spans="1:2">
      <c s="2" r="B2" t="s">
        <v>2</v>
      </c>
    </row>
    <row r="3" spans="1:2">
      <c s="3" r="A3" t="s">
        <v>201</v>
      </c>
    </row>
    <row r="4" spans="1:2">
      <c s="4" r="A4" t="s">
        <v>202</v>
      </c>
      <c s="4" r="B4" t="s">
        <v>20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54"/>
    <col customWidth="1" max="2" min="2" width="80"/>
  </cols>
  <sheetData>
    <row r="1" spans="1:2">
      <c s="1" r="A1" t="s">
        <v>204</v>
      </c>
      <c s="2" r="B1" t="s">
        <v>1</v>
      </c>
    </row>
    <row r="2" spans="1:2">
      <c s="2" r="B2" t="s">
        <v>2</v>
      </c>
    </row>
    <row r="3" spans="1:2">
      <c s="3" r="A3" t="s">
        <v>173</v>
      </c>
    </row>
    <row r="4" spans="1:2">
      <c s="4" r="A4" t="s">
        <v>205</v>
      </c>
      <c s="4" r="B4" t="s">
        <v>206</v>
      </c>
    </row>
    <row r="5" spans="1:2">
      <c s="4" r="A5" t="s">
        <v>207</v>
      </c>
      <c s="4" r="B5" t="s">
        <v>208</v>
      </c>
    </row>
    <row r="6" spans="1:2">
      <c s="4" r="A6" t="s">
        <v>209</v>
      </c>
      <c s="4" r="B6" t="s">
        <v>210</v>
      </c>
    </row>
    <row r="7" spans="1:2">
      <c s="4" r="A7" t="s">
        <v>211</v>
      </c>
      <c s="4" r="B7" t="s">
        <v>212</v>
      </c>
    </row>
    <row r="8" spans="1:2">
      <c s="4" r="A8" t="s">
        <v>213</v>
      </c>
      <c s="4" r="B8" t="s">
        <v>214</v>
      </c>
    </row>
    <row r="9" spans="1:2">
      <c s="4" r="A9" t="s">
        <v>215</v>
      </c>
      <c s="4" r="B9" t="s">
        <v>216</v>
      </c>
    </row>
    <row r="10" spans="1:2">
      <c s="4" r="A10" t="s">
        <v>217</v>
      </c>
      <c s="4" r="B10" t="s">
        <v>218</v>
      </c>
    </row>
    <row r="11" spans="1:2">
      <c s="4" r="A11" t="s">
        <v>219</v>
      </c>
      <c s="4" r="B11" t="s">
        <v>220</v>
      </c>
    </row>
    <row r="12" spans="1:2">
      <c s="4" r="A12" t="s">
        <v>221</v>
      </c>
      <c s="4" r="B12" t="s">
        <v>222</v>
      </c>
    </row>
    <row r="13" spans="1:2">
      <c s="4" r="A13" t="s">
        <v>223</v>
      </c>
      <c s="4" r="B13" t="s">
        <v>224</v>
      </c>
    </row>
    <row r="14" spans="1:2">
      <c s="4" r="A14" t="s">
        <v>225</v>
      </c>
      <c s="4" r="B14" t="s">
        <v>226</v>
      </c>
    </row>
    <row r="15" spans="1:2">
      <c s="4" r="A15" t="s">
        <v>227</v>
      </c>
      <c s="4" r="B15" t="s">
        <v>22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229</v>
      </c>
      <c s="2" r="B1" t="s">
        <v>1</v>
      </c>
    </row>
    <row r="2" spans="1:2">
      <c s="2" r="B2" t="s">
        <v>2</v>
      </c>
    </row>
    <row r="3" spans="1:2">
      <c s="3" r="A3" t="s">
        <v>173</v>
      </c>
    </row>
    <row r="4" spans="1:2">
      <c s="4" r="A4" t="s">
        <v>230</v>
      </c>
      <c s="4" r="B4" t="s">
        <v>231</v>
      </c>
    </row>
    <row r="5" spans="1:2">
      <c s="4" r="A5" t="s">
        <v>232</v>
      </c>
      <c s="4" r="B5" t="s">
        <v>23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234</v>
      </c>
      <c s="2" r="B1" t="s">
        <v>1</v>
      </c>
    </row>
    <row r="2" spans="1:2">
      <c s="2" r="B2" t="s">
        <v>2</v>
      </c>
    </row>
    <row r="3" spans="1:2">
      <c s="3" r="A3" t="s">
        <v>179</v>
      </c>
    </row>
    <row r="4" spans="1:2">
      <c s="4" r="A4" t="s">
        <v>235</v>
      </c>
      <c s="4" r="B4" t="s">
        <v>23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s="1" r="A1" t="s">
        <v>237</v>
      </c>
      <c s="2" r="B1" t="s">
        <v>1</v>
      </c>
    </row>
    <row r="2" spans="1:2">
      <c s="2" r="B2" t="s">
        <v>2</v>
      </c>
    </row>
    <row r="3" spans="1:2">
      <c s="3" r="A3" t="s">
        <v>181</v>
      </c>
    </row>
    <row r="4" spans="1:2">
      <c s="4" r="A4" t="s">
        <v>238</v>
      </c>
      <c s="4" r="B4" t="s">
        <v>23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4"/>
    <col customWidth="1" max="2" min="2" width="80"/>
  </cols>
  <sheetData>
    <row r="1" spans="1:2">
      <c s="1" r="A1" t="s">
        <v>240</v>
      </c>
      <c s="2" r="B1" t="s">
        <v>1</v>
      </c>
    </row>
    <row r="2" spans="1:2">
      <c s="2" r="B2" t="s">
        <v>2</v>
      </c>
    </row>
    <row r="3" spans="1:2">
      <c s="3" r="A3" t="s">
        <v>183</v>
      </c>
    </row>
    <row r="4" spans="1:2">
      <c s="4" r="A4" t="s">
        <v>241</v>
      </c>
      <c s="4" r="B4" t="s">
        <v>242</v>
      </c>
    </row>
    <row r="5" spans="1:2">
      <c s="4" r="A5" t="s">
        <v>243</v>
      </c>
      <c s="4" r="B5" t="s">
        <v>244</v>
      </c>
    </row>
    <row r="6" spans="1:2">
      <c s="4" r="A6" t="s">
        <v>245</v>
      </c>
      <c s="4" r="B6" t="s">
        <v>246</v>
      </c>
    </row>
    <row r="7" spans="1:2">
      <c s="4" r="A7" t="s">
        <v>247</v>
      </c>
      <c s="4" r="B7" t="s">
        <v>248</v>
      </c>
    </row>
    <row r="8" spans="1:2">
      <c s="4" r="A8" t="s">
        <v>249</v>
      </c>
      <c s="4" r="B8" t="s">
        <v>250</v>
      </c>
    </row>
    <row r="9" spans="1:2">
      <c s="4" r="A9" t="s">
        <v>251</v>
      </c>
      <c s="4" r="B9" t="s">
        <v>25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r="1" spans="1:2">
      <c s="1" r="A1" t="s">
        <v>253</v>
      </c>
      <c s="2" r="B1" t="s">
        <v>1</v>
      </c>
    </row>
    <row r="2" spans="1:2">
      <c s="2" r="B2" t="s">
        <v>2</v>
      </c>
    </row>
    <row r="3" spans="1:2">
      <c s="4" r="A3" t="s">
        <v>254</v>
      </c>
      <c s="4" r="B3" t="s">
        <v>255</v>
      </c>
    </row>
    <row r="4" spans="1:2">
      <c s="4" r="A4" t="s">
        <v>256</v>
      </c>
      <c s="4" r="B4" t="s">
        <v>257</v>
      </c>
    </row>
    <row r="5" spans="1:2">
      <c s="4" r="A5" t="s">
        <v>258</v>
      </c>
      <c s="4" r="B5" t="s">
        <v>259</v>
      </c>
    </row>
    <row r="6" spans="1:2">
      <c s="4" r="A6" t="s">
        <v>260</v>
      </c>
      <c s="4" r="B6" t="s">
        <v>261</v>
      </c>
    </row>
    <row r="7" spans="1:2">
      <c s="4" r="A7" t="s">
        <v>262</v>
      </c>
    </row>
    <row r="8" spans="1:2">
      <c s="4" r="A8" t="s">
        <v>263</v>
      </c>
      <c s="4" r="B8" t="s">
        <v>264</v>
      </c>
    </row>
    <row r="9" spans="1:2">
      <c s="4" r="A9" t="s">
        <v>265</v>
      </c>
    </row>
    <row r="10" spans="1:2">
      <c s="4" r="A10" t="s">
        <v>266</v>
      </c>
      <c s="4" r="B10" t="s">
        <v>26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s="1" r="A1" t="s">
        <v>267</v>
      </c>
      <c s="2" r="B1" t="s">
        <v>1</v>
      </c>
    </row>
    <row r="2" spans="1:2">
      <c s="2" r="B2" t="s">
        <v>2</v>
      </c>
    </row>
    <row r="3" spans="1:2">
      <c s="3" r="A3" t="s">
        <v>194</v>
      </c>
    </row>
    <row r="4" spans="1:2">
      <c s="4" r="A4" t="s">
        <v>268</v>
      </c>
      <c s="4" r="B4" t="s">
        <v>26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r="A1" t="s">
        <v>270</v>
      </c>
      <c s="2" r="B1" t="s">
        <v>1</v>
      </c>
    </row>
    <row r="2" spans="1:2">
      <c s="2" r="B2" t="s">
        <v>2</v>
      </c>
    </row>
    <row r="3" spans="1:2">
      <c s="3" r="A3" t="s">
        <v>196</v>
      </c>
    </row>
    <row r="4" spans="1:2">
      <c s="4" r="A4" t="s">
        <v>271</v>
      </c>
      <c s="4" r="B4" t="s">
        <v>272</v>
      </c>
    </row>
    <row r="5" spans="1:2">
      <c s="4" r="A5" t="s">
        <v>273</v>
      </c>
      <c s="4" r="B5" t="s">
        <v>274</v>
      </c>
    </row>
    <row r="6" spans="1:2">
      <c s="4" r="A6" t="s">
        <v>275</v>
      </c>
      <c s="4" r="B6" t="s">
        <v>27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s="1" r="A1" t="s">
        <v>65</v>
      </c>
      <c s="2" r="B1" t="s">
        <v>2</v>
      </c>
      <c s="2" r="C1" t="s">
        <v>25</v>
      </c>
    </row>
    <row r="2" spans="1:3">
      <c s="3" r="A2" t="s">
        <v>66</v>
      </c>
    </row>
    <row r="3" spans="1:3">
      <c s="4" r="A3" t="s">
        <v>67</v>
      </c>
      <c s="7" r="B3" t="n">
        <v>1195</v>
      </c>
      <c s="7" r="C3" t="n">
        <v>1195</v>
      </c>
    </row>
    <row r="4" spans="1:3">
      <c s="4" r="A4" t="s">
        <v>68</v>
      </c>
      <c s="8" r="B4" t="n">
        <v>0.01</v>
      </c>
      <c s="8" r="C4" t="n">
        <v>0.01</v>
      </c>
    </row>
    <row r="5" spans="1:3">
      <c s="4" r="A5" t="s">
        <v>69</v>
      </c>
      <c s="6" r="B5" t="n">
        <v>1000000000</v>
      </c>
      <c s="6" r="C5" t="n">
        <v>1000000000</v>
      </c>
    </row>
    <row r="6" spans="1:3">
      <c s="4" r="A6" t="s">
        <v>70</v>
      </c>
      <c s="6" r="B6" t="n">
        <v>304158000</v>
      </c>
      <c s="6" r="C6" t="n">
        <v>277036000</v>
      </c>
    </row>
    <row r="7" spans="1:3">
      <c s="4" r="A7" t="s">
        <v>71</v>
      </c>
      <c s="6" r="B7" t="n">
        <v>304158000</v>
      </c>
      <c s="6" r="C7" t="n">
        <v>277036000</v>
      </c>
    </row>
    <row r="8" spans="1:3">
      <c s="4" r="A8" t="s">
        <v>72</v>
      </c>
      <c s="8" r="B8" t="n">
        <v>0.01</v>
      </c>
      <c s="8" r="C8" t="n">
        <v>0.01</v>
      </c>
    </row>
    <row r="9" spans="1:3">
      <c s="4" r="A9" t="s">
        <v>73</v>
      </c>
      <c s="6" r="B9" t="n">
        <v>50000000</v>
      </c>
      <c s="6" r="C9" t="n">
        <v>50000000</v>
      </c>
    </row>
    <row r="10" spans="1:3">
      <c s="4" r="A10" t="s">
        <v>74</v>
      </c>
      <c s="6" r="B10" t="n">
        <v>0</v>
      </c>
      <c s="6" r="C10" t="n">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77</v>
      </c>
      <c s="2" r="B1" t="s">
        <v>1</v>
      </c>
    </row>
    <row r="2" spans="1:2">
      <c s="2" r="B2" t="s">
        <v>2</v>
      </c>
    </row>
    <row r="3" spans="1:2">
      <c s="3" r="A3" t="s">
        <v>198</v>
      </c>
    </row>
    <row r="4" spans="1:2">
      <c s="4" r="A4" t="s">
        <v>278</v>
      </c>
      <c s="4" r="B4" t="s">
        <v>27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D4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s="1" r="A1" t="s">
        <v>280</v>
      </c>
      <c s="2" r="B1" t="s">
        <v>76</v>
      </c>
    </row>
    <row r="2" spans="1:4">
      <c s="2" r="B2" t="s">
        <v>281</v>
      </c>
      <c s="2" r="C2" t="s">
        <v>282</v>
      </c>
      <c s="2" r="D2" t="s">
        <v>2</v>
      </c>
    </row>
    <row r="3" spans="1:4">
      <c s="3" r="A3" t="s">
        <v>215</v>
      </c>
    </row>
    <row r="4" spans="1:4">
      <c s="4" r="A4" t="s">
        <v>283</v>
      </c>
      <c s="7" r="D4" t="n">
        <v>2100</v>
      </c>
    </row>
    <row r="5" spans="1:4">
      <c s="3" r="A5" t="s">
        <v>205</v>
      </c>
    </row>
    <row r="6" spans="1:4">
      <c s="4" r="A6" t="s">
        <v>284</v>
      </c>
      <c s="7" r="B6" t="n">
        <v>0</v>
      </c>
      <c s="7" r="C6" t="n">
        <v>0</v>
      </c>
    </row>
    <row r="7" spans="1:4">
      <c s="4" r="A7" t="s">
        <v>285</v>
      </c>
    </row>
    <row r="8" spans="1:4">
      <c s="3" r="A8" t="s">
        <v>215</v>
      </c>
    </row>
    <row r="9" spans="1:4">
      <c s="4" r="A9" t="s">
        <v>283</v>
      </c>
      <c s="6" r="D9" t="n">
        <v>568</v>
      </c>
    </row>
    <row r="10" spans="1:4">
      <c s="4" r="A10" t="s">
        <v>286</v>
      </c>
    </row>
    <row r="11" spans="1:4">
      <c s="3" r="A11" t="s">
        <v>215</v>
      </c>
    </row>
    <row r="12" spans="1:4">
      <c s="4" r="A12" t="s">
        <v>283</v>
      </c>
      <c s="6" r="D12" t="n">
        <v>461</v>
      </c>
    </row>
    <row r="13" spans="1:4">
      <c s="4" r="A13" t="s">
        <v>287</v>
      </c>
    </row>
    <row r="14" spans="1:4">
      <c s="3" r="A14" t="s">
        <v>215</v>
      </c>
    </row>
    <row r="15" spans="1:4">
      <c s="4" r="A15" t="s">
        <v>283</v>
      </c>
      <c s="6" r="D15" t="n">
        <v>388</v>
      </c>
    </row>
    <row r="16" spans="1:4">
      <c s="4" r="A16" t="s">
        <v>288</v>
      </c>
    </row>
    <row r="17" spans="1:4">
      <c s="3" r="A17" t="s">
        <v>215</v>
      </c>
    </row>
    <row r="18" spans="1:4">
      <c s="4" r="A18" t="s">
        <v>283</v>
      </c>
      <c s="6" r="D18" t="n">
        <v>126</v>
      </c>
    </row>
    <row r="19" spans="1:4">
      <c s="4" r="A19" t="s">
        <v>289</v>
      </c>
    </row>
    <row r="20" spans="1:4">
      <c s="3" r="A20" t="s">
        <v>215</v>
      </c>
    </row>
    <row r="21" spans="1:4">
      <c s="4" r="A21" t="s">
        <v>283</v>
      </c>
      <c s="6" r="D21" t="n">
        <v>204</v>
      </c>
    </row>
    <row r="22" spans="1:4">
      <c s="4" r="A22" t="s">
        <v>290</v>
      </c>
    </row>
    <row r="23" spans="1:4">
      <c s="3" r="A23" t="s">
        <v>215</v>
      </c>
    </row>
    <row r="24" spans="1:4">
      <c s="4" r="A24" t="s">
        <v>283</v>
      </c>
      <c s="6" r="D24" t="n">
        <v>148</v>
      </c>
    </row>
    <row r="25" spans="1:4">
      <c s="4" r="A25" t="s">
        <v>291</v>
      </c>
    </row>
    <row r="26" spans="1:4">
      <c s="3" r="A26" t="s">
        <v>215</v>
      </c>
    </row>
    <row r="27" spans="1:4">
      <c s="4" r="A27" t="s">
        <v>283</v>
      </c>
      <c s="6" r="D27" t="n">
        <v>81</v>
      </c>
    </row>
    <row r="28" spans="1:4">
      <c s="4" r="A28" t="s">
        <v>292</v>
      </c>
    </row>
    <row r="29" spans="1:4">
      <c s="3" r="A29" t="s">
        <v>215</v>
      </c>
    </row>
    <row r="30" spans="1:4">
      <c s="4" r="A30" t="s">
        <v>283</v>
      </c>
      <c s="6" r="D30" t="n">
        <v>51</v>
      </c>
    </row>
    <row r="31" spans="1:4">
      <c s="4" r="A31" t="s">
        <v>293</v>
      </c>
    </row>
    <row r="32" spans="1:4">
      <c s="3" r="A32" t="s">
        <v>215</v>
      </c>
    </row>
    <row r="33" spans="1:4">
      <c s="4" r="A33" t="s">
        <v>283</v>
      </c>
      <c s="6" r="D33" t="n">
        <v>30</v>
      </c>
    </row>
    <row r="34" spans="1:4">
      <c s="4" r="A34" t="s">
        <v>294</v>
      </c>
    </row>
    <row r="35" spans="1:4">
      <c s="3" r="A35" t="s">
        <v>215</v>
      </c>
    </row>
    <row r="36" spans="1:4">
      <c s="4" r="A36" t="s">
        <v>283</v>
      </c>
      <c s="6" r="D36" t="n">
        <v>24</v>
      </c>
    </row>
    <row r="37" spans="1:4">
      <c s="4" r="A37" t="s">
        <v>295</v>
      </c>
    </row>
    <row r="38" spans="1:4">
      <c s="3" r="A38" t="s">
        <v>215</v>
      </c>
    </row>
    <row r="39" spans="1:4">
      <c s="4" r="A39" t="s">
        <v>283</v>
      </c>
      <c s="6" r="D39" t="n">
        <v>13</v>
      </c>
    </row>
    <row r="40" spans="1:4">
      <c s="4" r="A40" t="s">
        <v>296</v>
      </c>
    </row>
    <row r="41" spans="1:4">
      <c s="3" r="A41" t="s">
        <v>215</v>
      </c>
    </row>
    <row r="42" spans="1:4">
      <c s="4" r="A42" t="s">
        <v>283</v>
      </c>
      <c s="6" r="D42" t="n">
        <v>6</v>
      </c>
    </row>
    <row r="43" spans="1:4">
      <c s="4" r="A43" t="s">
        <v>297</v>
      </c>
    </row>
    <row r="44" spans="1:4">
      <c s="3" r="A44" t="s">
        <v>215</v>
      </c>
    </row>
    <row r="45" spans="1:4">
      <c s="4" r="A45" t="s">
        <v>283</v>
      </c>
      <c s="7" r="D45" t="n">
        <v>4</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F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s="1" r="A1" t="s">
        <v>298</v>
      </c>
      <c s="2" r="B1" t="s">
        <v>76</v>
      </c>
      <c s="2" r="D1" t="s">
        <v>1</v>
      </c>
    </row>
    <row r="2" spans="1:6">
      <c s="2" r="B2" t="s">
        <v>2</v>
      </c>
      <c s="2" r="C2" t="s">
        <v>26</v>
      </c>
      <c s="2" r="D2" t="s">
        <v>2</v>
      </c>
      <c s="2" r="E2" t="s">
        <v>26</v>
      </c>
      <c s="2" r="F2" t="s">
        <v>25</v>
      </c>
    </row>
    <row r="3" spans="1:6">
      <c s="3" r="A3" t="s">
        <v>299</v>
      </c>
    </row>
    <row r="4" spans="1:6">
      <c s="4" r="A4" t="s">
        <v>300</v>
      </c>
      <c s="6" r="B4" t="n">
        <v>281786</v>
      </c>
      <c s="6" r="C4" t="n">
        <v>277003</v>
      </c>
      <c s="6" r="D4" t="n">
        <v>279418</v>
      </c>
      <c s="6" r="E4" t="n">
        <v>271181</v>
      </c>
    </row>
    <row r="5" spans="1:6">
      <c s="4" r="A5" t="s">
        <v>301</v>
      </c>
      <c s="6" r="B5" t="n">
        <v>281786</v>
      </c>
      <c s="6" r="C5" t="n">
        <v>277003</v>
      </c>
      <c s="6" r="D5" t="n">
        <v>279418</v>
      </c>
      <c s="6" r="E5" t="n">
        <v>271192</v>
      </c>
    </row>
    <row r="6" spans="1:6">
      <c s="3" r="A6" t="s">
        <v>302</v>
      </c>
    </row>
    <row r="7" spans="1:6">
      <c s="4" r="A7" t="s">
        <v>303</v>
      </c>
      <c s="7" r="B7" t="n">
        <v>117219</v>
      </c>
      <c s="7" r="D7" t="n">
        <v>117219</v>
      </c>
      <c s="7" r="F7" t="n">
        <v>26565</v>
      </c>
    </row>
    <row r="8" spans="1:6">
      <c s="4" r="A8" t="s">
        <v>53</v>
      </c>
      <c s="7" r="B8" t="n">
        <v>4244014</v>
      </c>
      <c s="6" r="D8" t="n">
        <v>4244014</v>
      </c>
      <c s="7" r="F8" t="n">
        <v>4668782</v>
      </c>
    </row>
    <row r="9" spans="1:6">
      <c s="4" r="A9" t="s">
        <v>304</v>
      </c>
      <c s="6" r="D9" t="n">
        <v>6431</v>
      </c>
      <c s="7" r="E9" t="n">
        <v>15417</v>
      </c>
    </row>
    <row r="10" spans="1:6">
      <c s="4" r="A10" t="s">
        <v>162</v>
      </c>
      <c s="7" r="D10" t="n">
        <v>-4819</v>
      </c>
      <c s="6" r="E10" t="n">
        <v>-4513</v>
      </c>
    </row>
    <row r="11" spans="1:6">
      <c s="4" r="A11" t="s">
        <v>305</v>
      </c>
    </row>
    <row r="12" spans="1:6">
      <c s="3" r="A12" t="s">
        <v>302</v>
      </c>
    </row>
    <row r="13" spans="1:6">
      <c s="4" r="A13" t="s">
        <v>304</v>
      </c>
      <c s="6" r="E13" t="n">
        <v>10904</v>
      </c>
    </row>
    <row r="14" spans="1:6">
      <c s="4" r="A14" t="s">
        <v>306</v>
      </c>
    </row>
    <row r="15" spans="1:6">
      <c s="3" r="A15" t="s">
        <v>302</v>
      </c>
    </row>
    <row r="16" spans="1:6">
      <c s="4" r="A16" t="s">
        <v>304</v>
      </c>
      <c s="6" r="E16" t="n">
        <v>4513</v>
      </c>
    </row>
    <row r="17" spans="1:6">
      <c s="4" r="A17" t="s">
        <v>162</v>
      </c>
      <c s="7" r="E17" t="n">
        <v>-4513</v>
      </c>
    </row>
    <row r="18" spans="1:6">
      <c s="4" r="A18" t="s">
        <v>307</v>
      </c>
    </row>
    <row r="19" spans="1:6">
      <c s="3" r="A19" t="s">
        <v>299</v>
      </c>
    </row>
    <row r="20" spans="1:6">
      <c s="4" r="A20" t="s">
        <v>308</v>
      </c>
      <c s="6" r="E20" t="n">
        <v>11</v>
      </c>
    </row>
    <row r="21" spans="1:6">
      <c s="4" r="A21" t="s">
        <v>309</v>
      </c>
      <c s="6" r="B21" t="n">
        <v>6982</v>
      </c>
      <c s="6" r="C21" t="n">
        <v>2377</v>
      </c>
      <c s="6" r="D21" t="n">
        <v>6862</v>
      </c>
      <c s="6" r="E21" t="n">
        <v>2141</v>
      </c>
    </row>
    <row r="22" spans="1:6">
      <c s="4" r="A22" t="s">
        <v>310</v>
      </c>
    </row>
    <row r="23" spans="1:6">
      <c s="3" r="A23" t="s">
        <v>299</v>
      </c>
    </row>
    <row r="24" spans="1:6">
      <c s="4" r="A24" t="s">
        <v>309</v>
      </c>
      <c s="6" r="B24" t="n">
        <v>706</v>
      </c>
      <c s="6" r="C24" t="n">
        <v>644</v>
      </c>
      <c s="6" r="D24" t="n">
        <v>713</v>
      </c>
      <c s="6" r="E24" t="n">
        <v>364</v>
      </c>
    </row>
    <row r="25" spans="1:6">
      <c s="4" r="A25" t="s">
        <v>311</v>
      </c>
    </row>
    <row r="26" spans="1:6">
      <c s="3" r="A26" t="s">
        <v>299</v>
      </c>
    </row>
    <row r="27" spans="1:6">
      <c s="4" r="A27" t="s">
        <v>309</v>
      </c>
      <c s="6" r="B27" t="n">
        <v>724</v>
      </c>
      <c s="6" r="D27" t="n">
        <v>471</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H29"/>
  <sheetViews>
    <sheetView workbookViewId="0">
      <selection activeCell="A1" sqref="A1"/>
    </sheetView>
  </sheetViews>
  <sheetFormatPr baseColWidth="10" defaultRowHeight="15"/>
  <cols>
    <col customWidth="1" max="1" min="1" width="80"/>
    <col customWidth="1" max="2" min="2" width="14"/>
    <col customWidth="1" max="3" min="3" width="20"/>
    <col customWidth="1" max="4" min="4" width="27"/>
    <col customWidth="1" max="5" min="5" width="14"/>
    <col customWidth="1" max="6" min="6" width="30"/>
    <col customWidth="1" max="7" min="7" width="21"/>
    <col customWidth="1" max="8" min="8" width="21"/>
  </cols>
  <sheetData>
    <row r="1" spans="1:8">
      <c s="1" r="A1" t="s">
        <v>312</v>
      </c>
      <c s="2" r="B1" t="s">
        <v>2</v>
      </c>
      <c s="2" r="C1" t="s">
        <v>313</v>
      </c>
      <c s="2" r="D1" t="s">
        <v>314</v>
      </c>
      <c s="2" r="E1" t="s">
        <v>25</v>
      </c>
      <c s="2" r="F1" t="s">
        <v>315</v>
      </c>
      <c s="2" r="G1" t="s">
        <v>316</v>
      </c>
      <c s="2" r="H1" t="s">
        <v>317</v>
      </c>
    </row>
    <row r="2" spans="1:8">
      <c s="3" r="A2" t="s">
        <v>175</v>
      </c>
    </row>
    <row r="3" spans="1:8">
      <c s="4" r="A3" t="s">
        <v>157</v>
      </c>
      <c s="7" r="G3" t="n">
        <v>178000</v>
      </c>
    </row>
    <row r="4" spans="1:8">
      <c s="4" r="A4" t="s">
        <v>318</v>
      </c>
      <c s="6" r="G4" t="n">
        <v>-427000</v>
      </c>
      <c s="7" r="H4" t="n">
        <v>-612000</v>
      </c>
    </row>
    <row r="5" spans="1:8">
      <c s="4" r="A5" t="s">
        <v>151</v>
      </c>
      <c s="7" r="G5" t="n">
        <v>45044</v>
      </c>
    </row>
    <row r="6" spans="1:8">
      <c s="4" r="A6" t="s">
        <v>319</v>
      </c>
    </row>
    <row r="7" spans="1:8">
      <c s="3" r="A7" t="s">
        <v>175</v>
      </c>
    </row>
    <row r="8" spans="1:8">
      <c s="4" r="A8" t="s">
        <v>157</v>
      </c>
      <c s="7" r="D8" t="n">
        <v>178000</v>
      </c>
    </row>
    <row r="9" spans="1:8">
      <c s="4" r="A9" t="s">
        <v>320</v>
      </c>
      <c s="6" r="D9" t="n">
        <v>8000000</v>
      </c>
    </row>
    <row r="10" spans="1:8">
      <c s="4" r="A10" t="s">
        <v>321</v>
      </c>
      <c s="4" r="B10" t="s">
        <v>322</v>
      </c>
      <c s="4" r="E10" t="s">
        <v>323</v>
      </c>
    </row>
    <row r="11" spans="1:8">
      <c s="4" r="A11" t="s">
        <v>175</v>
      </c>
    </row>
    <row r="12" spans="1:8">
      <c s="3" r="A12" t="s">
        <v>175</v>
      </c>
    </row>
    <row r="13" spans="1:8">
      <c s="4" r="A13" t="s">
        <v>324</v>
      </c>
      <c s="7" r="F13" t="n">
        <v>552000</v>
      </c>
    </row>
    <row r="14" spans="1:8">
      <c s="4" r="A14" t="s">
        <v>325</v>
      </c>
      <c s="7" r="F14" t="n">
        <v>171000</v>
      </c>
    </row>
    <row r="15" spans="1:8">
      <c s="4" r="A15" t="s">
        <v>326</v>
      </c>
      <c s="6" r="F15" t="n">
        <v>10988421</v>
      </c>
    </row>
    <row r="16" spans="1:8">
      <c s="4" r="A16" t="s">
        <v>318</v>
      </c>
      <c s="7" r="F16" t="n">
        <v>525000</v>
      </c>
    </row>
    <row r="17" spans="1:8">
      <c s="4" r="A17" t="s">
        <v>327</v>
      </c>
      <c s="4" r="C17" t="s">
        <v>328</v>
      </c>
    </row>
    <row r="18" spans="1:8">
      <c s="4" r="A18" t="s">
        <v>151</v>
      </c>
      <c s="7" r="C18" t="n">
        <v>45</v>
      </c>
    </row>
    <row r="19" spans="1:8">
      <c s="4" r="A19" t="s">
        <v>329</v>
      </c>
    </row>
    <row r="20" spans="1:8">
      <c s="3" r="A20" t="s">
        <v>175</v>
      </c>
    </row>
    <row r="21" spans="1:8">
      <c s="4" r="A21" t="s">
        <v>330</v>
      </c>
      <c s="7" r="F21" t="n">
        <v>125000</v>
      </c>
    </row>
    <row r="22" spans="1:8">
      <c s="4" r="A22" t="s">
        <v>331</v>
      </c>
      <c s="6" r="F22" t="n">
        <v>176295000</v>
      </c>
    </row>
    <row r="23" spans="1:8">
      <c s="4" r="A23" t="s">
        <v>332</v>
      </c>
    </row>
    <row r="24" spans="1:8">
      <c s="3" r="A24" t="s">
        <v>175</v>
      </c>
    </row>
    <row r="25" spans="1:8">
      <c s="4" r="A25" t="s">
        <v>330</v>
      </c>
      <c s="7" r="F25" t="n">
        <v>125000</v>
      </c>
    </row>
    <row r="26" spans="1:8">
      <c s="4" r="A26" t="s">
        <v>331</v>
      </c>
      <c s="6" r="F26" t="n">
        <v>219200000</v>
      </c>
    </row>
    <row r="27" spans="1:8">
      <c s="4" r="A27" t="s">
        <v>333</v>
      </c>
    </row>
    <row r="28" spans="1:8">
      <c s="3" r="A28" t="s">
        <v>175</v>
      </c>
    </row>
    <row r="29" spans="1:8">
      <c s="4" r="A29" t="s">
        <v>334</v>
      </c>
      <c s="7" r="F29" t="n">
        <v>24100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I10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3"/>
    <col customWidth="1" max="7" min="7" width="14"/>
    <col customWidth="1" max="8" min="8" width="14"/>
    <col customWidth="1" max="9" min="9" width="14"/>
  </cols>
  <sheetData>
    <row r="1" spans="1:9">
      <c s="1" r="A1" t="s">
        <v>335</v>
      </c>
      <c s="2" r="B1" t="s">
        <v>1</v>
      </c>
    </row>
    <row r="2" spans="1:9">
      <c s="2" r="B2" t="s">
        <v>2</v>
      </c>
      <c s="2" r="C2" t="s">
        <v>25</v>
      </c>
      <c s="2" r="D2" t="s">
        <v>336</v>
      </c>
      <c s="2" r="E2" t="s">
        <v>337</v>
      </c>
      <c s="2" r="F2" t="s">
        <v>338</v>
      </c>
      <c s="2" r="G2" t="s">
        <v>339</v>
      </c>
      <c s="2" r="H2" t="s">
        <v>340</v>
      </c>
      <c s="2" r="I2" t="s">
        <v>341</v>
      </c>
    </row>
    <row r="3" spans="1:9">
      <c s="3" r="A3" t="s">
        <v>342</v>
      </c>
    </row>
    <row r="4" spans="1:9">
      <c s="4" r="A4" t="s">
        <v>343</v>
      </c>
      <c s="7" r="B4" t="n">
        <v>5974</v>
      </c>
      <c s="7" r="C4" t="n">
        <v>6513</v>
      </c>
    </row>
    <row r="5" spans="1:9">
      <c s="4" r="A5" t="s">
        <v>344</v>
      </c>
      <c s="6" r="B5" t="n">
        <v>-36960</v>
      </c>
      <c s="6" r="C5" t="n">
        <v>-39731</v>
      </c>
    </row>
    <row r="6" spans="1:9">
      <c s="4" r="A6" t="s">
        <v>53</v>
      </c>
      <c s="6" r="B6" t="n">
        <v>4244014</v>
      </c>
      <c s="6" r="C6" t="n">
        <v>4668782</v>
      </c>
    </row>
    <row r="7" spans="1:9">
      <c s="4" r="A7" t="s">
        <v>345</v>
      </c>
    </row>
    <row r="8" spans="1:9">
      <c s="3" r="A8" t="s">
        <v>342</v>
      </c>
    </row>
    <row r="9" spans="1:9">
      <c s="4" r="A9" t="s">
        <v>346</v>
      </c>
      <c s="6" r="B9" t="n">
        <v>760000</v>
      </c>
      <c s="7" r="C9" t="n">
        <v>620000</v>
      </c>
    </row>
    <row r="10" spans="1:9">
      <c s="4" r="A10" t="s">
        <v>347</v>
      </c>
      <c s="7" r="B10" t="n">
        <v>1500000</v>
      </c>
    </row>
    <row r="11" spans="1:9">
      <c s="4" r="A11" t="s">
        <v>348</v>
      </c>
      <c s="4" r="B11" t="s">
        <v>349</v>
      </c>
      <c s="4" r="C11" t="s">
        <v>350</v>
      </c>
    </row>
    <row r="12" spans="1:9">
      <c s="4" r="A12" t="s">
        <v>351</v>
      </c>
    </row>
    <row r="13" spans="1:9">
      <c s="3" r="A13" t="s">
        <v>342</v>
      </c>
    </row>
    <row r="14" spans="1:9">
      <c s="4" r="A14" t="s">
        <v>352</v>
      </c>
      <c s="4" r="B14" t="s">
        <v>353</v>
      </c>
    </row>
    <row r="15" spans="1:9">
      <c s="4" r="A15" t="s">
        <v>354</v>
      </c>
    </row>
    <row r="16" spans="1:9">
      <c s="3" r="A16" t="s">
        <v>342</v>
      </c>
    </row>
    <row r="17" spans="1:9">
      <c s="4" r="A17" t="s">
        <v>352</v>
      </c>
      <c s="4" r="B17" t="s">
        <v>355</v>
      </c>
    </row>
    <row r="18" spans="1:9">
      <c s="4" r="A18" t="s">
        <v>356</v>
      </c>
    </row>
    <row r="19" spans="1:9">
      <c s="3" r="A19" t="s">
        <v>342</v>
      </c>
    </row>
    <row r="20" spans="1:9">
      <c s="4" r="A20" t="s">
        <v>346</v>
      </c>
      <c s="7" r="B20" t="n">
        <v>140000</v>
      </c>
      <c s="7" r="C20" t="n">
        <v>707000</v>
      </c>
    </row>
    <row r="21" spans="1:9">
      <c s="4" r="A21" t="s">
        <v>357</v>
      </c>
      <c s="6" r="B21" t="n">
        <v>4500000</v>
      </c>
    </row>
    <row r="22" spans="1:9">
      <c s="4" r="A22" t="s">
        <v>358</v>
      </c>
      <c s="7" r="B22" t="n">
        <v>4000000</v>
      </c>
    </row>
    <row r="23" spans="1:9">
      <c s="4" r="A23" t="s">
        <v>348</v>
      </c>
      <c s="4" r="B23" t="s">
        <v>359</v>
      </c>
      <c s="4" r="C23" t="s">
        <v>360</v>
      </c>
    </row>
    <row r="24" spans="1:9">
      <c s="4" r="A24" t="s">
        <v>361</v>
      </c>
      <c s="7" r="B24" t="n">
        <v>708000</v>
      </c>
      <c s="7" r="C24" t="n">
        <v>702000</v>
      </c>
    </row>
    <row r="25" spans="1:9">
      <c s="4" r="A25" t="s">
        <v>362</v>
      </c>
    </row>
    <row r="26" spans="1:9">
      <c s="3" r="A26" t="s">
        <v>342</v>
      </c>
    </row>
    <row r="27" spans="1:9">
      <c s="4" r="A27" t="s">
        <v>352</v>
      </c>
      <c s="4" r="B27" t="s">
        <v>355</v>
      </c>
    </row>
    <row r="28" spans="1:9">
      <c s="4" r="A28" t="s">
        <v>363</v>
      </c>
    </row>
    <row r="29" spans="1:9">
      <c s="3" r="A29" t="s">
        <v>342</v>
      </c>
    </row>
    <row r="30" spans="1:9">
      <c s="4" r="A30" t="s">
        <v>352</v>
      </c>
      <c s="4" r="B30" t="s">
        <v>364</v>
      </c>
    </row>
    <row r="31" spans="1:9">
      <c s="4" r="A31" t="s">
        <v>365</v>
      </c>
    </row>
    <row r="32" spans="1:9">
      <c s="3" r="A32" t="s">
        <v>342</v>
      </c>
    </row>
    <row r="33" spans="1:9">
      <c s="4" r="A33" t="s">
        <v>366</v>
      </c>
      <c s="7" r="B33" t="n">
        <v>525000</v>
      </c>
      <c s="6" r="C33" t="n">
        <v>525000</v>
      </c>
    </row>
    <row r="34" spans="1:9">
      <c s="4" r="A34" t="s">
        <v>367</v>
      </c>
      <c s="4" r="I34" t="s">
        <v>368</v>
      </c>
    </row>
    <row r="35" spans="1:9">
      <c s="4" r="A35" t="s">
        <v>369</v>
      </c>
      <c s="7" r="H35" t="n">
        <v>225000</v>
      </c>
      <c s="7" r="I35" t="n">
        <v>300000</v>
      </c>
    </row>
    <row r="36" spans="1:9">
      <c s="4" r="A36" t="s">
        <v>370</v>
      </c>
      <c s="4" r="H36" t="s">
        <v>371</v>
      </c>
      <c s="4" r="I36" t="s">
        <v>372</v>
      </c>
    </row>
    <row r="37" spans="1:9">
      <c s="4" r="A37" t="s">
        <v>373</v>
      </c>
      <c s="4" r="B37" t="s">
        <v>374</v>
      </c>
    </row>
    <row r="38" spans="1:9">
      <c s="4" r="A38" t="s">
        <v>375</v>
      </c>
      <c s="4" r="B38" t="s">
        <v>376</v>
      </c>
    </row>
    <row r="39" spans="1:9">
      <c s="4" r="A39" t="s">
        <v>377</v>
      </c>
    </row>
    <row r="40" spans="1:9">
      <c s="3" r="A40" t="s">
        <v>342</v>
      </c>
    </row>
    <row r="41" spans="1:9">
      <c s="4" r="A41" t="s">
        <v>373</v>
      </c>
      <c s="4" r="B41" t="s">
        <v>372</v>
      </c>
    </row>
    <row r="42" spans="1:9">
      <c s="4" r="A42" t="s">
        <v>378</v>
      </c>
    </row>
    <row r="43" spans="1:9">
      <c s="3" r="A43" t="s">
        <v>342</v>
      </c>
    </row>
    <row r="44" spans="1:9">
      <c s="4" r="A44" t="s">
        <v>366</v>
      </c>
      <c s="7" r="B44" t="n">
        <v>1000000</v>
      </c>
      <c s="6" r="C44" t="n">
        <v>1000000</v>
      </c>
    </row>
    <row r="45" spans="1:9">
      <c s="4" r="A45" t="s">
        <v>367</v>
      </c>
      <c s="4" r="G45" t="s">
        <v>379</v>
      </c>
    </row>
    <row r="46" spans="1:9">
      <c s="4" r="A46" t="s">
        <v>369</v>
      </c>
      <c s="7" r="G46" t="n">
        <v>1000000</v>
      </c>
    </row>
    <row r="47" spans="1:9">
      <c s="4" r="A47" t="s">
        <v>370</v>
      </c>
      <c s="4" r="G47" t="s">
        <v>372</v>
      </c>
    </row>
    <row r="48" spans="1:9">
      <c s="4" r="A48" t="s">
        <v>375</v>
      </c>
      <c s="4" r="B48" t="s">
        <v>376</v>
      </c>
    </row>
    <row r="49" spans="1:9">
      <c s="4" r="A49" t="s">
        <v>380</v>
      </c>
    </row>
    <row r="50" spans="1:9">
      <c s="3" r="A50" t="s">
        <v>342</v>
      </c>
    </row>
    <row r="51" spans="1:9">
      <c s="4" r="A51" t="s">
        <v>373</v>
      </c>
      <c s="4" r="B51" t="s">
        <v>381</v>
      </c>
    </row>
    <row r="52" spans="1:9">
      <c s="4" r="A52" t="s">
        <v>382</v>
      </c>
    </row>
    <row r="53" spans="1:9">
      <c s="3" r="A53" t="s">
        <v>342</v>
      </c>
    </row>
    <row r="54" spans="1:9">
      <c s="4" r="A54" t="s">
        <v>373</v>
      </c>
      <c s="4" r="B54" t="s">
        <v>372</v>
      </c>
    </row>
    <row r="55" spans="1:9">
      <c s="4" r="A55" t="s">
        <v>383</v>
      </c>
    </row>
    <row r="56" spans="1:9">
      <c s="3" r="A56" t="s">
        <v>342</v>
      </c>
    </row>
    <row r="57" spans="1:9">
      <c s="4" r="A57" t="s">
        <v>373</v>
      </c>
      <c s="4" r="B57" t="s">
        <v>372</v>
      </c>
    </row>
    <row r="58" spans="1:9">
      <c s="4" r="A58" t="s">
        <v>384</v>
      </c>
      <c s="4" r="B58" t="s">
        <v>385</v>
      </c>
    </row>
    <row r="59" spans="1:9">
      <c s="4" r="A59" t="s">
        <v>386</v>
      </c>
      <c s="4" r="B59" t="s">
        <v>387</v>
      </c>
    </row>
    <row r="60" spans="1:9">
      <c s="4" r="A60" t="s">
        <v>388</v>
      </c>
    </row>
    <row r="61" spans="1:9">
      <c s="3" r="A61" t="s">
        <v>342</v>
      </c>
    </row>
    <row r="62" spans="1:9">
      <c s="4" r="A62" t="s">
        <v>347</v>
      </c>
      <c s="7" r="B62" t="n">
        <v>25000</v>
      </c>
    </row>
    <row r="63" spans="1:9">
      <c s="4" r="A63" t="s">
        <v>389</v>
      </c>
      <c s="7" r="B63" t="n">
        <v>0</v>
      </c>
      <c s="6" r="C63" t="n">
        <v>0</v>
      </c>
    </row>
    <row r="64" spans="1:9">
      <c s="4" r="A64" t="s">
        <v>390</v>
      </c>
    </row>
    <row r="65" spans="1:9">
      <c s="3" r="A65" t="s">
        <v>342</v>
      </c>
    </row>
    <row r="66" spans="1:9">
      <c s="4" r="A66" t="s">
        <v>391</v>
      </c>
      <c s="4" r="B66" t="s">
        <v>392</v>
      </c>
    </row>
    <row r="67" spans="1:9">
      <c s="4" r="A67" t="s">
        <v>393</v>
      </c>
    </row>
    <row r="68" spans="1:9">
      <c s="3" r="A68" t="s">
        <v>342</v>
      </c>
    </row>
    <row r="69" spans="1:9">
      <c s="4" r="A69" t="s">
        <v>366</v>
      </c>
      <c s="7" r="B69" t="n">
        <v>1100000</v>
      </c>
      <c s="6" r="C69" t="n">
        <v>1100000</v>
      </c>
    </row>
    <row r="70" spans="1:9">
      <c s="4" r="A70" t="s">
        <v>367</v>
      </c>
      <c s="4" r="F70" t="s">
        <v>394</v>
      </c>
    </row>
    <row r="71" spans="1:9">
      <c s="4" r="A71" t="s">
        <v>369</v>
      </c>
      <c s="7" r="E71" t="n">
        <v>500000</v>
      </c>
      <c s="7" r="F71" t="n">
        <v>600000</v>
      </c>
    </row>
    <row r="72" spans="1:9">
      <c s="4" r="A72" t="s">
        <v>370</v>
      </c>
      <c s="4" r="E72" t="s">
        <v>395</v>
      </c>
      <c s="4" r="F72" t="s">
        <v>372</v>
      </c>
    </row>
    <row r="73" spans="1:9">
      <c s="4" r="A73" t="s">
        <v>375</v>
      </c>
      <c s="4" r="B73" t="s">
        <v>376</v>
      </c>
    </row>
    <row r="74" spans="1:9">
      <c s="4" r="A74" t="s">
        <v>396</v>
      </c>
    </row>
    <row r="75" spans="1:9">
      <c s="3" r="A75" t="s">
        <v>342</v>
      </c>
    </row>
    <row r="76" spans="1:9">
      <c s="4" r="A76" t="s">
        <v>373</v>
      </c>
      <c s="4" r="B76" t="s">
        <v>397</v>
      </c>
    </row>
    <row r="77" spans="1:9">
      <c s="4" r="A77" t="s">
        <v>398</v>
      </c>
    </row>
    <row r="78" spans="1:9">
      <c s="3" r="A78" t="s">
        <v>342</v>
      </c>
    </row>
    <row r="79" spans="1:9">
      <c s="4" r="A79" t="s">
        <v>384</v>
      </c>
      <c s="4" r="B79" t="s">
        <v>385</v>
      </c>
    </row>
    <row r="80" spans="1:9">
      <c s="4" r="A80" t="s">
        <v>386</v>
      </c>
      <c s="4" r="B80" t="s">
        <v>399</v>
      </c>
    </row>
    <row r="81" spans="1:9">
      <c s="4" r="A81" t="s">
        <v>400</v>
      </c>
    </row>
    <row r="82" spans="1:9">
      <c s="3" r="A82" t="s">
        <v>342</v>
      </c>
    </row>
    <row r="83" spans="1:9">
      <c s="4" r="A83" t="s">
        <v>373</v>
      </c>
      <c s="4" r="B83" t="s">
        <v>372</v>
      </c>
    </row>
    <row r="84" spans="1:9">
      <c s="4" r="A84" t="s">
        <v>401</v>
      </c>
    </row>
    <row r="85" spans="1:9">
      <c s="3" r="A85" t="s">
        <v>342</v>
      </c>
    </row>
    <row r="86" spans="1:9">
      <c s="4" r="A86" t="s">
        <v>373</v>
      </c>
      <c s="4" r="B86" t="s">
        <v>372</v>
      </c>
    </row>
    <row r="87" spans="1:9">
      <c s="4" r="A87" t="s">
        <v>402</v>
      </c>
    </row>
    <row r="88" spans="1:9">
      <c s="3" r="A88" t="s">
        <v>342</v>
      </c>
    </row>
    <row r="89" spans="1:9">
      <c s="4" r="A89" t="s">
        <v>366</v>
      </c>
      <c s="7" r="B89" t="n">
        <v>750000</v>
      </c>
      <c s="7" r="C89" t="n">
        <v>750000</v>
      </c>
    </row>
    <row r="90" spans="1:9">
      <c s="4" r="A90" t="s">
        <v>367</v>
      </c>
      <c s="4" r="D90" t="s">
        <v>403</v>
      </c>
    </row>
    <row r="91" spans="1:9">
      <c s="4" r="A91" t="s">
        <v>369</v>
      </c>
      <c s="7" r="D91" t="n">
        <v>750000</v>
      </c>
    </row>
    <row r="92" spans="1:9">
      <c s="4" r="A92" t="s">
        <v>370</v>
      </c>
      <c s="4" r="D92" t="s">
        <v>372</v>
      </c>
    </row>
    <row r="93" spans="1:9">
      <c s="4" r="A93" t="s">
        <v>375</v>
      </c>
      <c s="4" r="B93" t="s">
        <v>376</v>
      </c>
    </row>
    <row r="94" spans="1:9">
      <c s="4" r="A94" t="s">
        <v>404</v>
      </c>
    </row>
    <row r="95" spans="1:9">
      <c s="3" r="A95" t="s">
        <v>342</v>
      </c>
    </row>
    <row r="96" spans="1:9">
      <c s="4" r="A96" t="s">
        <v>384</v>
      </c>
      <c s="4" r="B96" t="s">
        <v>385</v>
      </c>
    </row>
    <row r="97" spans="1:9">
      <c s="4" r="A97" t="s">
        <v>386</v>
      </c>
      <c s="4" r="B97" t="s">
        <v>405</v>
      </c>
    </row>
    <row r="98" spans="1:9">
      <c s="4" r="A98" t="s">
        <v>406</v>
      </c>
    </row>
    <row r="99" spans="1:9">
      <c s="3" r="A99" t="s">
        <v>342</v>
      </c>
    </row>
    <row r="100" spans="1:9">
      <c s="4" r="A100" t="s">
        <v>373</v>
      </c>
      <c s="4" r="B100" t="s">
        <v>407</v>
      </c>
    </row>
    <row r="101" spans="1:9">
      <c s="4" r="A101" t="s">
        <v>408</v>
      </c>
    </row>
    <row r="102" spans="1:9">
      <c s="3" r="A102" t="s">
        <v>342</v>
      </c>
    </row>
    <row r="103" spans="1:9">
      <c s="4" r="A103" t="s">
        <v>373</v>
      </c>
      <c s="4" r="B103" t="s">
        <v>372</v>
      </c>
    </row>
    <row r="104" spans="1:9">
      <c s="4" r="A104" t="s">
        <v>409</v>
      </c>
    </row>
    <row r="105" spans="1:9">
      <c s="3" r="A105" t="s">
        <v>342</v>
      </c>
    </row>
    <row r="106" spans="1:9">
      <c s="4" r="A106" t="s">
        <v>373</v>
      </c>
      <c s="4" r="B106" t="s">
        <v>37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64"/>
    <col customWidth="1" max="2" min="2" width="15"/>
    <col customWidth="1" max="3" min="3" width="14"/>
    <col customWidth="1" max="4" min="4" width="15"/>
    <col customWidth="1" max="5" min="5" width="14"/>
  </cols>
  <sheetData>
    <row r="1" spans="1:5">
      <c s="1" r="A1" t="s">
        <v>410</v>
      </c>
      <c s="2" r="B1" t="s">
        <v>76</v>
      </c>
      <c s="2" r="D1" t="s">
        <v>1</v>
      </c>
    </row>
    <row r="2" spans="1:5">
      <c s="2" r="B2" t="s">
        <v>2</v>
      </c>
      <c s="2" r="C2" t="s">
        <v>26</v>
      </c>
      <c s="2" r="D2" t="s">
        <v>2</v>
      </c>
      <c s="2" r="E2" t="s">
        <v>26</v>
      </c>
    </row>
    <row r="3" spans="1:5">
      <c s="3" r="A3" t="s">
        <v>181</v>
      </c>
    </row>
    <row r="4" spans="1:5">
      <c s="4" r="A4" t="s">
        <v>411</v>
      </c>
      <c s="7" r="D4" t="n">
        <v>30612</v>
      </c>
    </row>
    <row r="5" spans="1:5">
      <c s="4" r="A5" t="s">
        <v>412</v>
      </c>
      <c s="6" r="D5" t="n">
        <v>2665</v>
      </c>
    </row>
    <row r="6" spans="1:5">
      <c s="4" r="A6" t="s">
        <v>413</v>
      </c>
      <c s="7" r="B6" t="n">
        <v>620</v>
      </c>
      <c s="7" r="C6" t="n">
        <v>408</v>
      </c>
      <c s="6" r="D6" t="n">
        <v>1218</v>
      </c>
      <c s="7" r="E6" t="n">
        <v>808</v>
      </c>
    </row>
    <row r="7" spans="1:5">
      <c s="4" r="A7" t="s">
        <v>414</v>
      </c>
      <c s="7" r="B7" t="n">
        <v>34495</v>
      </c>
      <c s="7" r="D7" t="n">
        <v>34495</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F28"/>
  <sheetViews>
    <sheetView workbookViewId="0">
      <selection activeCell="A1" sqref="A1"/>
    </sheetView>
  </sheetViews>
  <sheetFormatPr baseColWidth="10" defaultRowHeight="15"/>
  <cols>
    <col customWidth="1" max="1" min="1" width="61"/>
    <col customWidth="1" max="2" min="2" width="15"/>
    <col customWidth="1" max="3" min="3" width="14"/>
    <col customWidth="1" max="4" min="4" width="15"/>
    <col customWidth="1" max="5" min="5" width="14"/>
    <col customWidth="1" max="6" min="6" width="16"/>
  </cols>
  <sheetData>
    <row r="1" spans="1:6">
      <c s="1" r="A1" t="s">
        <v>415</v>
      </c>
      <c s="2" r="B1" t="s">
        <v>76</v>
      </c>
      <c s="2" r="D1" t="s">
        <v>1</v>
      </c>
      <c s="2" r="F1" t="s">
        <v>416</v>
      </c>
    </row>
    <row r="2" spans="1:6">
      <c s="2" r="B2" t="s">
        <v>2</v>
      </c>
      <c s="2" r="C2" t="s">
        <v>26</v>
      </c>
      <c s="2" r="D2" t="s">
        <v>2</v>
      </c>
      <c s="2" r="E2" t="s">
        <v>26</v>
      </c>
      <c s="2" r="F2" t="s">
        <v>25</v>
      </c>
    </row>
    <row r="3" spans="1:6">
      <c s="3" r="A3" t="s">
        <v>417</v>
      </c>
    </row>
    <row r="4" spans="1:6">
      <c s="4" r="A4" t="s">
        <v>418</v>
      </c>
      <c s="6" r="B4" t="n">
        <v>16906500</v>
      </c>
      <c s="6" r="D4" t="n">
        <v>16906500</v>
      </c>
    </row>
    <row r="5" spans="1:6">
      <c s="4" r="A5" t="s">
        <v>419</v>
      </c>
      <c s="6" r="B5" t="n">
        <v>7769049</v>
      </c>
      <c s="6" r="D5" t="n">
        <v>7769049</v>
      </c>
    </row>
    <row r="6" spans="1:6">
      <c s="4" r="A6" t="s">
        <v>420</v>
      </c>
      <c s="7" r="B6" t="n">
        <v>25816</v>
      </c>
      <c s="7" r="C6" t="n">
        <v>27582</v>
      </c>
      <c s="7" r="D6" t="n">
        <v>49286</v>
      </c>
      <c s="7" r="E6" t="n">
        <v>55365</v>
      </c>
    </row>
    <row r="7" spans="1:6">
      <c s="4" r="A7" t="s">
        <v>421</v>
      </c>
    </row>
    <row r="8" spans="1:6">
      <c s="3" r="A8" t="s">
        <v>417</v>
      </c>
    </row>
    <row r="9" spans="1:6">
      <c s="4" r="A9" t="s">
        <v>418</v>
      </c>
      <c s="6" r="B9" t="n">
        <v>10000000</v>
      </c>
      <c s="6" r="D9" t="n">
        <v>10000000</v>
      </c>
    </row>
    <row r="10" spans="1:6">
      <c s="4" r="A10" t="s">
        <v>419</v>
      </c>
      <c s="6" r="B10" t="n">
        <v>7707464</v>
      </c>
      <c s="6" r="D10" t="n">
        <v>7707464</v>
      </c>
    </row>
    <row r="11" spans="1:6">
      <c s="4" r="A11" t="s">
        <v>422</v>
      </c>
    </row>
    <row r="12" spans="1:6">
      <c s="3" r="A12" t="s">
        <v>417</v>
      </c>
    </row>
    <row r="13" spans="1:6">
      <c s="4" r="A13" t="s">
        <v>420</v>
      </c>
      <c s="6" r="C13" t="n">
        <v>12363</v>
      </c>
      <c s="6" r="E13" t="n">
        <v>27081</v>
      </c>
      <c s="7" r="F13" t="n">
        <v>486000</v>
      </c>
    </row>
    <row r="14" spans="1:6">
      <c s="4" r="A14" t="s">
        <v>423</v>
      </c>
    </row>
    <row r="15" spans="1:6">
      <c s="3" r="A15" t="s">
        <v>417</v>
      </c>
    </row>
    <row r="16" spans="1:6">
      <c s="4" r="A16" t="s">
        <v>420</v>
      </c>
      <c s="7" r="B16" t="n">
        <v>18146</v>
      </c>
      <c s="6" r="C16" t="n">
        <v>10235</v>
      </c>
      <c s="7" r="D16" t="n">
        <v>35613</v>
      </c>
      <c s="6" r="E16" t="n">
        <v>18671</v>
      </c>
    </row>
    <row r="17" spans="1:6">
      <c s="4" r="A17" t="s">
        <v>311</v>
      </c>
    </row>
    <row r="18" spans="1:6">
      <c s="3" r="A18" t="s">
        <v>417</v>
      </c>
    </row>
    <row r="19" spans="1:6">
      <c s="4" r="A19" t="s">
        <v>420</v>
      </c>
      <c s="6" r="B19" t="n">
        <v>2466</v>
      </c>
      <c s="6" r="D19" t="n">
        <v>3349</v>
      </c>
    </row>
    <row r="20" spans="1:6">
      <c s="4" r="A20" t="s">
        <v>310</v>
      </c>
    </row>
    <row r="21" spans="1:6">
      <c s="3" r="A21" t="s">
        <v>417</v>
      </c>
    </row>
    <row r="22" spans="1:6">
      <c s="4" r="A22" t="s">
        <v>420</v>
      </c>
      <c s="6" r="B22" t="n">
        <v>641</v>
      </c>
      <c s="6" r="C22" t="n">
        <v>642</v>
      </c>
      <c s="6" r="D22" t="n">
        <v>1301</v>
      </c>
      <c s="6" r="E22" t="n">
        <v>771</v>
      </c>
    </row>
    <row r="23" spans="1:6">
      <c s="4" r="A23" t="s">
        <v>424</v>
      </c>
    </row>
    <row r="24" spans="1:6">
      <c s="3" r="A24" t="s">
        <v>417</v>
      </c>
    </row>
    <row r="25" spans="1:6">
      <c s="4" r="A25" t="s">
        <v>420</v>
      </c>
      <c s="6" r="B25" t="n">
        <v>4013</v>
      </c>
      <c s="6" r="C25" t="n">
        <v>4267</v>
      </c>
      <c s="6" r="D25" t="n">
        <v>8001</v>
      </c>
      <c s="6" r="E25" t="n">
        <v>8692</v>
      </c>
    </row>
    <row r="26" spans="1:6">
      <c s="4" r="A26" t="s">
        <v>425</v>
      </c>
    </row>
    <row r="27" spans="1:6">
      <c s="3" r="A27" t="s">
        <v>417</v>
      </c>
    </row>
    <row r="28" spans="1:6">
      <c s="4" r="A28" t="s">
        <v>420</v>
      </c>
      <c s="7" r="B28" t="n">
        <v>550</v>
      </c>
      <c s="7" r="C28" t="n">
        <v>75</v>
      </c>
      <c s="7" r="D28" t="n">
        <v>1022</v>
      </c>
      <c s="7" r="E28" t="n">
        <v>15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37"/>
  </cols>
  <sheetData>
    <row r="1" spans="1:2">
      <c s="1" r="A1" t="s">
        <v>426</v>
      </c>
      <c s="2" r="B1" t="s">
        <v>1</v>
      </c>
    </row>
    <row r="2" spans="1:2">
      <c s="2" r="B2" t="s">
        <v>427</v>
      </c>
    </row>
    <row r="3" spans="1:2">
      <c s="3" r="A3" t="s">
        <v>428</v>
      </c>
    </row>
    <row r="4" spans="1:2">
      <c s="4" r="A4" t="s">
        <v>429</v>
      </c>
      <c s="6" r="B4" t="n">
        <v>6529459</v>
      </c>
    </row>
    <row r="5" spans="1:2">
      <c s="4" r="A5" t="s">
        <v>430</v>
      </c>
      <c s="6" r="B5" t="n">
        <v>1217474</v>
      </c>
    </row>
    <row r="6" spans="1:2">
      <c s="4" r="A6" t="s">
        <v>431</v>
      </c>
      <c s="6" r="B6" t="n">
        <v>-527795</v>
      </c>
    </row>
    <row r="7" spans="1:2">
      <c s="4" r="A7" t="s">
        <v>432</v>
      </c>
      <c s="6" r="B7" t="n">
        <v>-217935</v>
      </c>
    </row>
    <row r="8" spans="1:2">
      <c s="4" r="A8" t="s">
        <v>433</v>
      </c>
      <c s="6" r="B8" t="n">
        <v>7001203</v>
      </c>
    </row>
    <row r="9" spans="1:2">
      <c s="3" r="A9" t="s">
        <v>434</v>
      </c>
    </row>
    <row r="10" spans="1:2">
      <c s="4" r="A10" t="s">
        <v>435</v>
      </c>
      <c s="8" r="B10" t="n">
        <v>33.48</v>
      </c>
    </row>
    <row r="11" spans="1:2">
      <c s="4" r="A11" t="s">
        <v>436</v>
      </c>
      <c s="9" r="B11" t="n">
        <v>27.06</v>
      </c>
    </row>
    <row r="12" spans="1:2">
      <c s="4" r="A12" t="s">
        <v>437</v>
      </c>
      <c s="9" r="B12" t="n">
        <v>55.48</v>
      </c>
    </row>
    <row r="13" spans="1:2">
      <c s="4" r="A13" t="s">
        <v>438</v>
      </c>
      <c s="9" r="B13" t="n">
        <v>27.68</v>
      </c>
    </row>
    <row r="14" spans="1:2">
      <c s="4" r="A14" t="s">
        <v>439</v>
      </c>
      <c s="8" r="B14" t="n">
        <v>30.88</v>
      </c>
    </row>
    <row r="15" spans="1:2">
      <c s="3" r="A15" t="s">
        <v>440</v>
      </c>
    </row>
    <row r="16" spans="1:2">
      <c s="4" r="A16" t="s">
        <v>441</v>
      </c>
      <c s="7" r="B16" t="n">
        <v>142342</v>
      </c>
    </row>
    <row r="17" spans="1:2">
      <c s="4" r="A17" t="s">
        <v>442</v>
      </c>
      <c s="6" r="B17" t="n">
        <v>181891</v>
      </c>
    </row>
    <row r="18" spans="1:2">
      <c s="4" r="A18" t="s">
        <v>443</v>
      </c>
      <c s="7" r="B18" t="n">
        <v>168900</v>
      </c>
    </row>
    <row r="19" spans="1:2">
      <c s="4" r="A19" t="s">
        <v>444</v>
      </c>
      <c s="4" r="B19" t="s">
        <v>44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25"/>
    <col customWidth="1" max="3" min="3" width="24"/>
  </cols>
  <sheetData>
    <row r="1" spans="1:3">
      <c s="1" r="A1" t="s">
        <v>446</v>
      </c>
      <c s="2" r="B1" t="s">
        <v>1</v>
      </c>
      <c s="2" r="C1" t="s">
        <v>447</v>
      </c>
    </row>
    <row r="2" spans="1:3">
      <c s="2" r="B2" t="s">
        <v>2</v>
      </c>
      <c s="2" r="C2" t="s">
        <v>25</v>
      </c>
    </row>
    <row r="3" spans="1:3">
      <c s="3" r="A3" t="s">
        <v>310</v>
      </c>
    </row>
    <row r="4" spans="1:3">
      <c s="4" r="A4" t="s">
        <v>448</v>
      </c>
      <c s="6" r="B4" t="n">
        <v>720887</v>
      </c>
    </row>
    <row r="5" spans="1:3">
      <c s="4" r="A5" t="s">
        <v>449</v>
      </c>
      <c s="6" r="B5" t="n">
        <v>-21250</v>
      </c>
    </row>
    <row r="6" spans="1:3">
      <c s="4" r="A6" t="s">
        <v>450</v>
      </c>
      <c s="6" r="B6" t="n">
        <v>699637</v>
      </c>
      <c s="6" r="C6" t="n">
        <v>720887</v>
      </c>
    </row>
    <row r="7" spans="1:3">
      <c s="4" r="A7" t="s">
        <v>451</v>
      </c>
      <c s="6" r="B7" t="n">
        <v>699637</v>
      </c>
    </row>
    <row r="8" spans="1:3">
      <c s="4" r="A8" t="s">
        <v>452</v>
      </c>
      <c s="6" r="B8" t="n">
        <v>210715</v>
      </c>
    </row>
    <row r="9" spans="1:3">
      <c s="3" r="A9" t="s">
        <v>453</v>
      </c>
    </row>
    <row r="10" spans="1:3">
      <c s="4" r="A10" t="s">
        <v>454</v>
      </c>
      <c s="8" r="B10" t="n">
        <v>50.44</v>
      </c>
    </row>
    <row r="11" spans="1:3">
      <c s="4" r="A11" t="s">
        <v>455</v>
      </c>
      <c s="6" r="B11" t="n">
        <v>50</v>
      </c>
    </row>
    <row r="12" spans="1:3">
      <c s="4" r="A12" t="s">
        <v>456</v>
      </c>
      <c s="9" r="B12" t="n">
        <v>50.45</v>
      </c>
      <c s="8" r="C12" t="n">
        <v>50.44</v>
      </c>
    </row>
    <row r="13" spans="1:3">
      <c s="4" r="A13" t="s">
        <v>457</v>
      </c>
      <c s="9" r="B13" t="n">
        <v>50.45</v>
      </c>
    </row>
    <row r="14" spans="1:3">
      <c s="4" r="A14" t="s">
        <v>458</v>
      </c>
      <c s="8" r="B14" t="n">
        <v>50.92</v>
      </c>
    </row>
    <row r="15" spans="1:3">
      <c s="3" r="A15" t="s">
        <v>459</v>
      </c>
    </row>
    <row r="16" spans="1:3">
      <c s="4" r="A16" t="s">
        <v>460</v>
      </c>
      <c s="4" r="B16" t="s">
        <v>461</v>
      </c>
      <c s="4" r="C16" t="s">
        <v>462</v>
      </c>
    </row>
    <row r="17" spans="1:3">
      <c s="4" r="A17" t="s">
        <v>463</v>
      </c>
      <c s="4" r="B17" t="s">
        <v>461</v>
      </c>
    </row>
    <row r="18" spans="1:3">
      <c s="4" r="A18" t="s">
        <v>464</v>
      </c>
      <c s="4" r="B18" t="s">
        <v>465</v>
      </c>
    </row>
    <row r="19" spans="1:3">
      <c s="3" r="A19" t="s">
        <v>466</v>
      </c>
    </row>
    <row r="20" spans="1:3">
      <c s="4" r="A20" t="s">
        <v>467</v>
      </c>
      <c s="10" r="B20" t="n">
        <v>6.7</v>
      </c>
    </row>
    <row r="21" spans="1:3">
      <c s="4" r="A21" t="s">
        <v>444</v>
      </c>
      <c s="4" r="B21" t="s">
        <v>468</v>
      </c>
    </row>
    <row r="22" spans="1:3">
      <c s="4" r="A22" t="s">
        <v>469</v>
      </c>
    </row>
    <row r="23" spans="1:3">
      <c s="3" r="A23" t="s">
        <v>470</v>
      </c>
    </row>
    <row r="24" spans="1:3">
      <c s="4" r="A24" t="s">
        <v>471</v>
      </c>
      <c s="4" r="B24" t="s">
        <v>472</v>
      </c>
    </row>
    <row r="25" spans="1:3">
      <c s="4" r="A25" t="s">
        <v>473</v>
      </c>
    </row>
    <row r="26" spans="1:3">
      <c s="3" r="A26" t="s">
        <v>470</v>
      </c>
    </row>
    <row r="27" spans="1:3">
      <c s="4" r="A27" t="s">
        <v>471</v>
      </c>
      <c s="4" r="B27" t="s">
        <v>474</v>
      </c>
    </row>
    <row r="28" spans="1:3">
      <c s="4" r="A28" t="s">
        <v>475</v>
      </c>
      <c s="4" r="B28" t="s">
        <v>47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25"/>
    <col customWidth="1" max="3" min="3" width="10"/>
  </cols>
  <sheetData>
    <row r="1" spans="1:3">
      <c s="1" r="A1" t="s">
        <v>477</v>
      </c>
      <c s="2" r="B1" t="s">
        <v>118</v>
      </c>
      <c s="2" r="C1" t="s">
        <v>118</v>
      </c>
    </row>
    <row r="2" spans="1:3">
      <c s="4" r="A2" t="s">
        <v>311</v>
      </c>
    </row>
    <row r="3" spans="1:3">
      <c s="3" r="A3" t="s">
        <v>478</v>
      </c>
    </row>
    <row r="4" spans="1:3">
      <c s="4" r="A4" t="s">
        <v>479</v>
      </c>
      <c s="6" r="B4" t="n">
        <v>790890</v>
      </c>
    </row>
    <row r="5" spans="1:3">
      <c s="4" r="A5" t="s">
        <v>480</v>
      </c>
      <c s="6" r="B5" t="n">
        <v>-5589</v>
      </c>
    </row>
    <row r="6" spans="1:3">
      <c s="4" r="A6" t="s">
        <v>481</v>
      </c>
      <c s="6" r="B6" t="n">
        <v>785301</v>
      </c>
    </row>
    <row r="7" spans="1:3">
      <c s="3" r="A7" t="s">
        <v>434</v>
      </c>
    </row>
    <row r="8" spans="1:3">
      <c s="4" r="A8" t="s">
        <v>482</v>
      </c>
      <c s="8" r="B8" t="n">
        <v>29.77</v>
      </c>
    </row>
    <row r="9" spans="1:3">
      <c s="4" r="A9" t="s">
        <v>483</v>
      </c>
      <c s="9" r="B9" t="n">
        <v>32.97</v>
      </c>
    </row>
    <row r="10" spans="1:3">
      <c s="4" r="A10" t="s">
        <v>484</v>
      </c>
      <c s="8" r="B10" t="n">
        <v>29.75</v>
      </c>
    </row>
    <row r="11" spans="1:3">
      <c s="3" r="A11" t="s">
        <v>466</v>
      </c>
    </row>
    <row r="12" spans="1:3">
      <c s="4" r="A12" t="s">
        <v>485</v>
      </c>
      <c s="7" r="C12" t="n">
        <v>20</v>
      </c>
    </row>
    <row r="13" spans="1:3">
      <c s="4" r="A13" t="s">
        <v>444</v>
      </c>
      <c s="4" r="B13" t="s">
        <v>445</v>
      </c>
    </row>
    <row r="14" spans="1:3">
      <c s="3" r="A14" t="s">
        <v>486</v>
      </c>
    </row>
    <row r="15" spans="1:3">
      <c s="4" r="A15" t="s">
        <v>487</v>
      </c>
      <c s="4" r="B15" t="s">
        <v>488</v>
      </c>
    </row>
    <row r="16" spans="1:3">
      <c s="4" r="A16" t="s">
        <v>489</v>
      </c>
      <c s="4" r="B16" t="s">
        <v>490</v>
      </c>
    </row>
    <row r="17" spans="1:3">
      <c s="4" r="A17" t="s">
        <v>491</v>
      </c>
      <c s="4" r="B17" t="s">
        <v>492</v>
      </c>
    </row>
    <row r="18" spans="1:3">
      <c s="4" r="A18" t="s">
        <v>493</v>
      </c>
      <c s="8" r="B18" t="n">
        <v>29.77</v>
      </c>
    </row>
    <row r="19" spans="1:3">
      <c s="4" r="A19" t="s">
        <v>494</v>
      </c>
      <c s="8" r="B19" t="n">
        <v>29.75</v>
      </c>
      <c s="8" r="C19" t="n">
        <v>29.75</v>
      </c>
    </row>
    <row r="20" spans="1:3">
      <c s="4" r="A20" t="s">
        <v>495</v>
      </c>
    </row>
    <row r="21" spans="1:3">
      <c s="4" r="A21" t="s">
        <v>496</v>
      </c>
      <c s="4" r="B21" t="s">
        <v>497</v>
      </c>
    </row>
    <row r="22" spans="1:3">
      <c s="4" r="A22" t="s">
        <v>498</v>
      </c>
      <c s="4" r="B22" t="s">
        <v>499</v>
      </c>
    </row>
    <row r="23" spans="1:3">
      <c s="4" r="A23" t="s">
        <v>500</v>
      </c>
    </row>
    <row r="24" spans="1:3">
      <c s="4" r="A24" t="s">
        <v>501</v>
      </c>
      <c s="4" r="B24" t="s">
        <v>488</v>
      </c>
    </row>
    <row r="25" spans="1:3">
      <c s="4" r="A25" t="s">
        <v>502</v>
      </c>
    </row>
    <row r="26" spans="1:3">
      <c s="4" r="A26" t="s">
        <v>501</v>
      </c>
      <c s="4" r="B26" t="s">
        <v>503</v>
      </c>
    </row>
    <row r="27" spans="1:3">
      <c s="4" r="A27" t="s">
        <v>504</v>
      </c>
    </row>
    <row r="28" spans="1:3">
      <c s="4" r="A28" t="s">
        <v>501</v>
      </c>
      <c s="4" r="B28" t="s">
        <v>505</v>
      </c>
    </row>
    <row r="29" spans="1:3">
      <c s="4" r="A29" t="s">
        <v>506</v>
      </c>
    </row>
    <row r="30" spans="1:3">
      <c s="4" r="A30" t="s">
        <v>471</v>
      </c>
      <c s="4" r="B30" t="s">
        <v>499</v>
      </c>
    </row>
    <row r="31" spans="1:3">
      <c s="4" r="A31" t="s">
        <v>507</v>
      </c>
    </row>
    <row r="32" spans="1:3">
      <c s="4" r="A32" t="s">
        <v>508</v>
      </c>
      <c s="4" r="B32" t="s">
        <v>509</v>
      </c>
    </row>
    <row r="33" spans="1:3">
      <c s="4" r="A33" t="s">
        <v>510</v>
      </c>
    </row>
    <row r="34" spans="1:3">
      <c s="4" r="A34" t="s">
        <v>508</v>
      </c>
      <c s="4" r="B34" t="s">
        <v>488</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3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75</v>
      </c>
      <c s="2" r="B1" t="s">
        <v>76</v>
      </c>
      <c s="2" r="D1" t="s">
        <v>1</v>
      </c>
    </row>
    <row r="2" spans="1:5">
      <c s="2" r="B2" t="s">
        <v>2</v>
      </c>
      <c s="2" r="C2" t="s">
        <v>26</v>
      </c>
      <c s="2" r="D2" t="s">
        <v>2</v>
      </c>
      <c s="2" r="E2" t="s">
        <v>26</v>
      </c>
    </row>
    <row r="3" spans="1:5">
      <c s="3" r="A3" t="s">
        <v>77</v>
      </c>
    </row>
    <row r="4" spans="1:5">
      <c s="4" r="A4" t="s">
        <v>78</v>
      </c>
      <c s="7" r="B4" t="n">
        <v>229787</v>
      </c>
      <c s="7" r="C4" t="n">
        <v>242065</v>
      </c>
      <c s="7" r="D4" t="n">
        <v>484563</v>
      </c>
      <c s="7" r="E4" t="n">
        <v>557007</v>
      </c>
    </row>
    <row r="5" spans="1:5">
      <c s="4" r="A5" t="s">
        <v>79</v>
      </c>
      <c s="6" r="B5" t="n">
        <v>94713</v>
      </c>
      <c s="6" r="C5" t="n">
        <v>59525</v>
      </c>
      <c s="6" r="D5" t="n">
        <v>167778</v>
      </c>
      <c s="6" r="E5" t="n">
        <v>138311</v>
      </c>
    </row>
    <row r="6" spans="1:5">
      <c s="4" r="A6" t="s">
        <v>80</v>
      </c>
      <c s="6" r="B6" t="n">
        <v>16740</v>
      </c>
      <c s="6" r="C6" t="n">
        <v>23032</v>
      </c>
      <c s="6" r="D6" t="n">
        <v>26919</v>
      </c>
      <c s="6" r="E6" t="n">
        <v>35489</v>
      </c>
    </row>
    <row r="7" spans="1:5">
      <c s="4" r="A7" t="s">
        <v>81</v>
      </c>
      <c s="6" r="B7" t="n">
        <v>3294</v>
      </c>
      <c s="6" r="C7" t="n">
        <v>4490</v>
      </c>
      <c s="6" r="D7" t="n">
        <v>7138</v>
      </c>
      <c s="6" r="E7" t="n">
        <v>10658</v>
      </c>
    </row>
    <row r="8" spans="1:5">
      <c s="4" r="A8" t="s">
        <v>82</v>
      </c>
      <c s="6" r="B8" t="n">
        <v>90902</v>
      </c>
      <c s="6" r="C8" t="n">
        <v>49829</v>
      </c>
      <c s="6" r="D8" t="n">
        <v>190118</v>
      </c>
      <c s="6" r="E8" t="n">
        <v>107609</v>
      </c>
    </row>
    <row r="9" spans="1:5">
      <c s="4" r="A9" t="s">
        <v>83</v>
      </c>
      <c s="6" r="B9" t="n">
        <v>-684634</v>
      </c>
      <c s="6" r="C9" t="n">
        <v>-2227</v>
      </c>
      <c s="6" r="D9" t="n">
        <v>-404710</v>
      </c>
      <c s="6" r="E9" t="n">
        <v>757327</v>
      </c>
    </row>
    <row r="10" spans="1:5">
      <c s="4" r="A10" t="s">
        <v>84</v>
      </c>
      <c s="6" r="B10" t="n">
        <v>-249198</v>
      </c>
      <c s="6" r="C10" t="n">
        <v>376714</v>
      </c>
      <c s="6" r="D10" t="n">
        <v>471806</v>
      </c>
      <c s="6" r="E10" t="n">
        <v>1606401</v>
      </c>
    </row>
    <row r="11" spans="1:5">
      <c s="3" r="A11" t="s">
        <v>85</v>
      </c>
    </row>
    <row r="12" spans="1:5">
      <c s="4" r="A12" t="s">
        <v>86</v>
      </c>
      <c s="6" r="B12" t="n">
        <v>12043</v>
      </c>
      <c s="6" r="C12" t="n">
        <v>6673</v>
      </c>
      <c s="6" r="D12" t="n">
        <v>23336</v>
      </c>
      <c s="6" r="E12" t="n">
        <v>14775</v>
      </c>
    </row>
    <row r="13" spans="1:5">
      <c s="4" r="A13" t="s">
        <v>87</v>
      </c>
      <c s="6" r="B13" t="n">
        <v>206060</v>
      </c>
      <c s="6" r="C13" t="n">
        <v>166669</v>
      </c>
      <c s="6" r="D13" t="n">
        <v>414798</v>
      </c>
      <c s="6" r="E13" t="n">
        <v>330331</v>
      </c>
    </row>
    <row r="14" spans="1:5">
      <c s="4" r="A14" t="s">
        <v>88</v>
      </c>
      <c s="6" r="B14" t="n">
        <v>17458</v>
      </c>
      <c s="6" r="C14" t="n">
        <v>22519</v>
      </c>
      <c s="6" r="D14" t="n">
        <v>36742</v>
      </c>
      <c s="6" r="E14" t="n">
        <v>46737</v>
      </c>
    </row>
    <row r="15" spans="1:5">
      <c s="4" r="A15" t="s">
        <v>82</v>
      </c>
      <c s="6" r="B15" t="n">
        <v>125977</v>
      </c>
      <c s="6" r="C15" t="n">
        <v>79053</v>
      </c>
      <c s="6" r="D15" t="n">
        <v>263910</v>
      </c>
      <c s="6" r="E15" t="n">
        <v>152402</v>
      </c>
    </row>
    <row r="16" spans="1:5">
      <c s="4" r="A16" t="s">
        <v>89</v>
      </c>
      <c s="6" r="B16" t="n">
        <v>1109</v>
      </c>
      <c s="6" r="C16" t="n">
        <v>628</v>
      </c>
      <c s="6" r="D16" t="n">
        <v>2123</v>
      </c>
      <c s="6" r="E16" t="n">
        <v>1999</v>
      </c>
    </row>
    <row r="17" spans="1:5">
      <c s="4" r="A17" t="s">
        <v>90</v>
      </c>
      <c s="6" r="B17" t="n">
        <v>19944</v>
      </c>
      <c s="6" r="C17" t="n">
        <v>26339</v>
      </c>
      <c s="6" r="D17" t="n">
        <v>35470</v>
      </c>
      <c s="6" r="E17" t="n">
        <v>34916</v>
      </c>
    </row>
    <row r="18" spans="1:5">
      <c s="4" r="A18" t="s">
        <v>91</v>
      </c>
      <c s="6" r="B18" t="n">
        <v>197362</v>
      </c>
      <c s="6" r="C18" t="n">
        <v>177046</v>
      </c>
      <c s="6" r="D18" t="n">
        <v>388944</v>
      </c>
      <c s="6" r="E18" t="n">
        <v>359346</v>
      </c>
    </row>
    <row r="19" spans="1:5">
      <c s="4" r="A19" t="s">
        <v>92</v>
      </c>
      <c s="6" r="B19" t="n">
        <v>620</v>
      </c>
      <c s="6" r="C19" t="n">
        <v>408</v>
      </c>
      <c s="6" r="D19" t="n">
        <v>1218</v>
      </c>
      <c s="6" r="E19" t="n">
        <v>808</v>
      </c>
    </row>
    <row r="20" spans="1:5">
      <c s="4" r="A20" t="s">
        <v>93</v>
      </c>
      <c s="6" r="B20" t="n">
        <v>60102</v>
      </c>
      <c s="6" r="C20" t="n">
        <v>59191</v>
      </c>
      <c s="6" r="D20" t="n">
        <v>116389</v>
      </c>
      <c s="6" r="E20" t="n">
        <v>118240</v>
      </c>
    </row>
    <row r="21" spans="1:5">
      <c s="4" r="A21" t="s">
        <v>94</v>
      </c>
      <c s="6" r="C21" t="n">
        <v>1937</v>
      </c>
      <c s="6" r="E21" t="n">
        <v>10902</v>
      </c>
    </row>
    <row r="22" spans="1:5">
      <c s="4" r="A22" t="s">
        <v>95</v>
      </c>
      <c s="6" r="B22" t="n">
        <v>640675</v>
      </c>
      <c s="6" r="C22" t="n">
        <v>540463</v>
      </c>
      <c s="6" r="D22" t="n">
        <v>1282930</v>
      </c>
      <c s="6" r="E22" t="n">
        <v>1070456</v>
      </c>
    </row>
    <row r="23" spans="1:5">
      <c s="4" r="A23" t="s">
        <v>96</v>
      </c>
      <c s="6" r="B23" t="n">
        <v>-889873</v>
      </c>
      <c s="6" r="C23" t="n">
        <v>-163749</v>
      </c>
      <c s="6" r="D23" t="n">
        <v>-811124</v>
      </c>
      <c s="6" r="E23" t="n">
        <v>535945</v>
      </c>
    </row>
    <row r="24" spans="1:5">
      <c s="3" r="A24" t="s">
        <v>97</v>
      </c>
    </row>
    <row r="25" spans="1:5">
      <c s="4" r="A25" t="s">
        <v>98</v>
      </c>
      <c s="6" r="B25" t="n">
        <v>484</v>
      </c>
      <c s="6" r="D25" t="n">
        <v>484</v>
      </c>
    </row>
    <row r="26" spans="1:5">
      <c s="4" r="A26" t="s">
        <v>99</v>
      </c>
      <c s="6" r="B26" t="n">
        <v>-62595</v>
      </c>
      <c s="6" r="C26" t="n">
        <v>-59823</v>
      </c>
      <c s="6" r="D26" t="n">
        <v>-125879</v>
      </c>
      <c s="6" r="E26" t="n">
        <v>-113008</v>
      </c>
    </row>
    <row r="27" spans="1:5">
      <c s="4" r="A27" t="s">
        <v>100</v>
      </c>
      <c s="6" r="B27" t="n">
        <v>-62111</v>
      </c>
      <c s="6" r="C27" t="n">
        <v>-59823</v>
      </c>
      <c s="6" r="D27" t="n">
        <v>-125395</v>
      </c>
      <c s="6" r="E27" t="n">
        <v>-113008</v>
      </c>
    </row>
    <row r="28" spans="1:5">
      <c s="4" r="A28" t="s">
        <v>101</v>
      </c>
      <c s="6" r="B28" t="n">
        <v>-951984</v>
      </c>
      <c s="6" r="C28" t="n">
        <v>-223572</v>
      </c>
      <c s="6" r="D28" t="n">
        <v>-936519</v>
      </c>
      <c s="6" r="E28" t="n">
        <v>422937</v>
      </c>
    </row>
    <row r="29" spans="1:5">
      <c s="4" r="A29" t="s">
        <v>102</v>
      </c>
      <c s="6" r="B29" t="n">
        <v>376494</v>
      </c>
      <c s="6" r="C29" t="n">
        <v>84089</v>
      </c>
      <c s="6" r="D29" t="n">
        <v>371679</v>
      </c>
      <c s="6" r="E29" t="n">
        <v>-163249</v>
      </c>
    </row>
    <row r="30" spans="1:5">
      <c s="4" r="A30" t="s">
        <v>103</v>
      </c>
      <c s="6" r="B30" t="n">
        <v>-575490</v>
      </c>
      <c s="6" r="C30" t="n">
        <v>-139483</v>
      </c>
      <c s="6" r="D30" t="n">
        <v>-564840</v>
      </c>
      <c s="6" r="E30" t="n">
        <v>259688</v>
      </c>
    </row>
    <row r="31" spans="1:5">
      <c s="4" r="A31" t="s">
        <v>104</v>
      </c>
      <c s="6" r="B31" t="n">
        <v>20754</v>
      </c>
      <c s="6" r="C31" t="n">
        <v>5890</v>
      </c>
      <c s="6" r="D31" t="n">
        <v>36459</v>
      </c>
      <c s="6" r="E31" t="n">
        <v>10630</v>
      </c>
    </row>
    <row r="32" spans="1:5">
      <c s="4" r="A32" t="s">
        <v>105</v>
      </c>
      <c s="7" r="B32" t="n">
        <v>-596244</v>
      </c>
      <c s="7" r="C32" t="n">
        <v>-145373</v>
      </c>
      <c s="7" r="D32" t="n">
        <v>-601299</v>
      </c>
      <c s="7" r="E32" t="n">
        <v>249058</v>
      </c>
    </row>
    <row r="33" spans="1:5">
      <c s="3" r="A33" t="s">
        <v>106</v>
      </c>
    </row>
    <row r="34" spans="1:5">
      <c s="4" r="A34" t="s">
        <v>107</v>
      </c>
      <c s="8" r="B34" t="n">
        <v>-2.12</v>
      </c>
      <c s="8" r="C34" t="n">
        <v>-0.52</v>
      </c>
      <c s="8" r="D34" t="n">
        <v>-2.15</v>
      </c>
      <c s="8" r="E34" t="n">
        <v>0.92</v>
      </c>
    </row>
    <row r="35" spans="1:5">
      <c s="3" r="A35" t="s">
        <v>108</v>
      </c>
    </row>
    <row r="36" spans="1:5">
      <c s="4" r="A36" t="s">
        <v>107</v>
      </c>
      <c s="8" r="B36" t="n">
        <v>-2.12</v>
      </c>
      <c s="8" r="C36" t="n">
        <v>-0.52</v>
      </c>
      <c s="8" r="D36" t="n">
        <v>-2.15</v>
      </c>
      <c s="8" r="E36" t="n">
        <v>0.92</v>
      </c>
    </row>
    <row r="37" spans="1:5">
      <c s="3" r="A37" t="s">
        <v>109</v>
      </c>
    </row>
    <row r="38" spans="1:5">
      <c s="4" r="A38" t="s">
        <v>110</v>
      </c>
      <c s="6" r="B38" t="n">
        <v>281786</v>
      </c>
      <c s="6" r="C38" t="n">
        <v>277003</v>
      </c>
      <c s="6" r="D38" t="n">
        <v>279418</v>
      </c>
      <c s="6" r="E38" t="n">
        <v>271181</v>
      </c>
    </row>
    <row r="39" spans="1:5">
      <c s="4" r="A39" t="s">
        <v>111</v>
      </c>
      <c s="6" r="B39" t="n">
        <v>281786</v>
      </c>
      <c s="6" r="C39" t="n">
        <v>277003</v>
      </c>
      <c s="6" r="D39" t="n">
        <v>279418</v>
      </c>
      <c s="6" r="E39" t="n">
        <v>27119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37"/>
  </cols>
  <sheetData>
    <row r="1" spans="1:2">
      <c s="1" r="A1" t="s">
        <v>511</v>
      </c>
      <c s="2" r="B1" t="s">
        <v>1</v>
      </c>
    </row>
    <row r="2" spans="1:2">
      <c s="2" r="B2" t="s">
        <v>427</v>
      </c>
    </row>
    <row r="3" spans="1:2">
      <c s="3" r="A3" t="s">
        <v>478</v>
      </c>
    </row>
    <row r="4" spans="1:2">
      <c s="4" r="A4" t="s">
        <v>429</v>
      </c>
      <c s="6" r="B4" t="n">
        <v>1667832</v>
      </c>
    </row>
    <row r="5" spans="1:2">
      <c s="4" r="A5" t="s">
        <v>430</v>
      </c>
      <c s="6" r="B5" t="n">
        <v>290254</v>
      </c>
    </row>
    <row r="6" spans="1:2">
      <c s="4" r="A6" t="s">
        <v>431</v>
      </c>
      <c s="6" r="B6" t="n">
        <v>-6354</v>
      </c>
    </row>
    <row r="7" spans="1:2">
      <c s="4" r="A7" t="s">
        <v>432</v>
      </c>
      <c s="6" r="B7" t="n">
        <v>-62728</v>
      </c>
    </row>
    <row r="8" spans="1:2">
      <c s="4" r="A8" t="s">
        <v>433</v>
      </c>
      <c s="6" r="B8" t="n">
        <v>1889004</v>
      </c>
    </row>
    <row r="9" spans="1:2">
      <c s="3" r="A9" t="s">
        <v>434</v>
      </c>
    </row>
    <row r="10" spans="1:2">
      <c s="4" r="A10" t="s">
        <v>435</v>
      </c>
      <c s="8" r="B10" t="n">
        <v>28.97</v>
      </c>
    </row>
    <row r="11" spans="1:2">
      <c s="4" r="A11" t="s">
        <v>436</v>
      </c>
      <c s="9" r="B11" t="n">
        <v>21.24</v>
      </c>
    </row>
    <row r="12" spans="1:2">
      <c s="4" r="A12" t="s">
        <v>437</v>
      </c>
      <c s="9" r="B12" t="n">
        <v>24.98</v>
      </c>
    </row>
    <row r="13" spans="1:2">
      <c s="4" r="A13" t="s">
        <v>438</v>
      </c>
      <c s="9" r="B13" t="n">
        <v>28.42</v>
      </c>
    </row>
    <row r="14" spans="1:2">
      <c s="4" r="A14" t="s">
        <v>439</v>
      </c>
      <c s="8" r="B14" t="n">
        <v>27.81</v>
      </c>
    </row>
    <row r="15" spans="1:2">
      <c s="3" r="A15" t="s">
        <v>440</v>
      </c>
    </row>
    <row r="16" spans="1:2">
      <c s="4" r="A16" t="s">
        <v>512</v>
      </c>
      <c s="7" r="B16" t="n">
        <v>38060</v>
      </c>
    </row>
    <row r="17" spans="1:2">
      <c s="4" r="A17" t="s">
        <v>513</v>
      </c>
      <c s="6" r="B17" t="n">
        <v>52647</v>
      </c>
    </row>
    <row r="18" spans="1:2">
      <c s="4" r="A18" t="s">
        <v>443</v>
      </c>
      <c s="7" r="B18" t="n">
        <v>42500</v>
      </c>
    </row>
    <row r="19" spans="1:2">
      <c s="4" r="A19" t="s">
        <v>444</v>
      </c>
      <c s="4" r="B19" t="s">
        <v>51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6"/>
    <col customWidth="1" max="2" min="2" width="14"/>
    <col customWidth="1" max="3" min="3" width="14"/>
  </cols>
  <sheetData>
    <row r="1" spans="1:3">
      <c s="1" r="A1" t="s">
        <v>515</v>
      </c>
      <c s="2" r="B1" t="s">
        <v>2</v>
      </c>
      <c s="2" r="C1" t="s">
        <v>25</v>
      </c>
    </row>
    <row r="2" spans="1:3">
      <c s="4" r="A2" t="s">
        <v>516</v>
      </c>
    </row>
    <row r="3" spans="1:3">
      <c s="3" r="A3" t="s">
        <v>185</v>
      </c>
    </row>
    <row r="4" spans="1:3">
      <c s="4" r="A4" t="s">
        <v>517</v>
      </c>
      <c s="10" r="B4" t="n">
        <v>3.3</v>
      </c>
      <c s="10" r="C4" t="n">
        <v>2.6</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B121"/>
  <sheetViews>
    <sheetView workbookViewId="0">
      <selection activeCell="A1" sqref="A1"/>
    </sheetView>
  </sheetViews>
  <sheetFormatPr baseColWidth="10" defaultRowHeight="15"/>
  <cols>
    <col customWidth="1" max="1" min="1" width="80"/>
    <col customWidth="1" max="2" min="2" width="46"/>
  </cols>
  <sheetData>
    <row r="1" spans="1:2">
      <c s="1" r="A1" t="s">
        <v>518</v>
      </c>
      <c s="2" r="B1" t="s">
        <v>519</v>
      </c>
    </row>
    <row r="2" spans="1:2">
      <c s="4" r="A2" t="s">
        <v>520</v>
      </c>
    </row>
    <row r="3" spans="1:2">
      <c s="3" r="A3" t="s">
        <v>187</v>
      </c>
    </row>
    <row r="4" spans="1:2">
      <c s="4" r="A4" t="s">
        <v>521</v>
      </c>
      <c s="6" r="B4" t="n">
        <v>290000</v>
      </c>
    </row>
    <row r="5" spans="1:2">
      <c s="4" r="A5" t="s">
        <v>522</v>
      </c>
      <c s="9" r="B5" t="n">
        <v>-0.45</v>
      </c>
    </row>
    <row r="6" spans="1:2">
      <c s="4" r="A6" t="s">
        <v>523</v>
      </c>
    </row>
    <row r="7" spans="1:2">
      <c s="3" r="A7" t="s">
        <v>187</v>
      </c>
    </row>
    <row r="8" spans="1:2">
      <c s="4" r="A8" t="s">
        <v>521</v>
      </c>
      <c s="6" r="B8" t="n">
        <v>125000</v>
      </c>
    </row>
    <row r="9" spans="1:2">
      <c s="4" r="A9" t="s">
        <v>522</v>
      </c>
      <c s="9" r="B9" t="n">
        <v>-0.49</v>
      </c>
    </row>
    <row r="10" spans="1:2">
      <c s="4" r="A10" t="s">
        <v>524</v>
      </c>
    </row>
    <row r="11" spans="1:2">
      <c s="3" r="A11" t="s">
        <v>187</v>
      </c>
    </row>
    <row r="12" spans="1:2">
      <c s="4" r="A12" t="s">
        <v>521</v>
      </c>
      <c s="6" r="B12" t="n">
        <v>170000</v>
      </c>
    </row>
    <row r="13" spans="1:2">
      <c s="4" r="A13" t="s">
        <v>522</v>
      </c>
      <c s="9" r="B13" t="n">
        <v>0.34</v>
      </c>
    </row>
    <row r="14" spans="1:2">
      <c s="4" r="A14" t="s">
        <v>525</v>
      </c>
    </row>
    <row r="15" spans="1:2">
      <c s="3" r="A15" t="s">
        <v>187</v>
      </c>
    </row>
    <row r="16" spans="1:2">
      <c s="4" r="A16" t="s">
        <v>521</v>
      </c>
      <c s="6" r="B16" t="n">
        <v>125000</v>
      </c>
    </row>
    <row r="17" spans="1:2">
      <c s="4" r="A17" t="s">
        <v>522</v>
      </c>
      <c s="9" r="B17" t="n">
        <v>0.3</v>
      </c>
    </row>
    <row r="18" spans="1:2">
      <c s="4" r="A18" t="s">
        <v>526</v>
      </c>
    </row>
    <row r="19" spans="1:2">
      <c s="3" r="A19" t="s">
        <v>187</v>
      </c>
    </row>
    <row r="20" spans="1:2">
      <c s="4" r="A20" t="s">
        <v>521</v>
      </c>
      <c s="6" r="B20" t="n">
        <v>1612500</v>
      </c>
    </row>
    <row r="21" spans="1:2">
      <c s="4" r="A21" t="s">
        <v>527</v>
      </c>
    </row>
    <row r="22" spans="1:2">
      <c s="3" r="A22" t="s">
        <v>187</v>
      </c>
    </row>
    <row r="23" spans="1:2">
      <c s="4" r="A23" t="s">
        <v>521</v>
      </c>
      <c s="6" r="B23" t="n">
        <v>1612500</v>
      </c>
    </row>
    <row r="24" spans="1:2">
      <c s="4" r="A24" t="s">
        <v>528</v>
      </c>
    </row>
    <row r="25" spans="1:2">
      <c s="3" r="A25" t="s">
        <v>187</v>
      </c>
    </row>
    <row r="26" spans="1:2">
      <c s="4" r="A26" t="s">
        <v>521</v>
      </c>
      <c s="6" r="B26" t="n">
        <v>1860000</v>
      </c>
    </row>
    <row r="27" spans="1:2">
      <c s="4" r="A27" t="s">
        <v>529</v>
      </c>
    </row>
    <row r="28" spans="1:2">
      <c s="3" r="A28" t="s">
        <v>187</v>
      </c>
    </row>
    <row r="29" spans="1:2">
      <c s="4" r="A29" t="s">
        <v>521</v>
      </c>
      <c s="6" r="B29" t="n">
        <v>2002500</v>
      </c>
    </row>
    <row r="30" spans="1:2">
      <c s="4" r="A30" t="s">
        <v>530</v>
      </c>
    </row>
    <row r="31" spans="1:2">
      <c s="3" r="A31" t="s">
        <v>187</v>
      </c>
    </row>
    <row r="32" spans="1:2">
      <c s="4" r="A32" t="s">
        <v>521</v>
      </c>
      <c s="6" r="B32" t="n">
        <v>60000</v>
      </c>
    </row>
    <row r="33" spans="1:2">
      <c s="4" r="A33" t="s">
        <v>522</v>
      </c>
      <c s="9" r="B33" t="n">
        <v>4.81</v>
      </c>
    </row>
    <row r="34" spans="1:2">
      <c s="4" r="A34" t="s">
        <v>531</v>
      </c>
    </row>
    <row r="35" spans="1:2">
      <c s="3" r="A35" t="s">
        <v>187</v>
      </c>
    </row>
    <row r="36" spans="1:2">
      <c s="4" r="A36" t="s">
        <v>521</v>
      </c>
      <c s="6" r="B36" t="n">
        <v>60000</v>
      </c>
    </row>
    <row r="37" spans="1:2">
      <c s="4" r="A37" t="s">
        <v>522</v>
      </c>
      <c s="9" r="B37" t="n">
        <v>5.01</v>
      </c>
    </row>
    <row r="38" spans="1:2">
      <c s="4" r="A38" t="s">
        <v>532</v>
      </c>
    </row>
    <row r="39" spans="1:2">
      <c s="3" r="A39" t="s">
        <v>187</v>
      </c>
    </row>
    <row r="40" spans="1:2">
      <c s="4" r="A40" t="s">
        <v>521</v>
      </c>
      <c s="6" r="B40" t="n">
        <v>272500</v>
      </c>
    </row>
    <row r="41" spans="1:2">
      <c s="4" r="A41" t="s">
        <v>522</v>
      </c>
      <c s="9" r="B41" t="n">
        <v>5.24</v>
      </c>
    </row>
    <row r="42" spans="1:2">
      <c s="4" r="A42" t="s">
        <v>533</v>
      </c>
    </row>
    <row r="43" spans="1:2">
      <c s="3" r="A43" t="s">
        <v>187</v>
      </c>
    </row>
    <row r="44" spans="1:2">
      <c s="4" r="A44" t="s">
        <v>521</v>
      </c>
      <c s="6" r="B44" t="n">
        <v>272500</v>
      </c>
    </row>
    <row r="45" spans="1:2">
      <c s="4" r="A45" t="s">
        <v>522</v>
      </c>
      <c s="9" r="B45" t="n">
        <v>5.47</v>
      </c>
    </row>
    <row r="46" spans="1:2">
      <c s="4" r="A46" t="s">
        <v>534</v>
      </c>
    </row>
    <row r="47" spans="1:2">
      <c s="3" r="A47" t="s">
        <v>187</v>
      </c>
    </row>
    <row r="48" spans="1:2">
      <c s="4" r="A48" t="s">
        <v>521</v>
      </c>
      <c s="6" r="B48" t="n">
        <v>1110000</v>
      </c>
    </row>
    <row r="49" spans="1:2">
      <c s="4" r="A49" t="s">
        <v>522</v>
      </c>
      <c s="9" r="B49" t="n">
        <v>3.44</v>
      </c>
    </row>
    <row r="50" spans="1:2">
      <c s="4" r="A50" t="s">
        <v>535</v>
      </c>
    </row>
    <row r="51" spans="1:2">
      <c s="3" r="A51" t="s">
        <v>187</v>
      </c>
    </row>
    <row r="52" spans="1:2">
      <c s="4" r="A52" t="s">
        <v>521</v>
      </c>
      <c s="6" r="B52" t="n">
        <v>1110000</v>
      </c>
    </row>
    <row r="53" spans="1:2">
      <c s="4" r="A53" t="s">
        <v>522</v>
      </c>
      <c s="9" r="B53" t="n">
        <v>3.57</v>
      </c>
    </row>
    <row r="54" spans="1:2">
      <c s="4" r="A54" t="s">
        <v>536</v>
      </c>
    </row>
    <row r="55" spans="1:2">
      <c s="3" r="A55" t="s">
        <v>187</v>
      </c>
    </row>
    <row r="56" spans="1:2">
      <c s="4" r="A56" t="s">
        <v>521</v>
      </c>
      <c s="6" r="B56" t="n">
        <v>1370000</v>
      </c>
    </row>
    <row r="57" spans="1:2">
      <c s="4" r="A57" t="s">
        <v>522</v>
      </c>
      <c s="9" r="B57" t="n">
        <v>3.39</v>
      </c>
    </row>
    <row r="58" spans="1:2">
      <c s="4" r="A58" t="s">
        <v>537</v>
      </c>
    </row>
    <row r="59" spans="1:2">
      <c s="3" r="A59" t="s">
        <v>187</v>
      </c>
    </row>
    <row r="60" spans="1:2">
      <c s="4" r="A60" t="s">
        <v>521</v>
      </c>
      <c s="6" r="B60" t="n">
        <v>2002500</v>
      </c>
    </row>
    <row r="61" spans="1:2">
      <c s="4" r="A61" t="s">
        <v>522</v>
      </c>
      <c s="9" r="B61" t="n">
        <v>3.91</v>
      </c>
    </row>
    <row r="62" spans="1:2">
      <c s="4" r="A62" t="s">
        <v>538</v>
      </c>
    </row>
    <row r="63" spans="1:2">
      <c s="3" r="A63" t="s">
        <v>187</v>
      </c>
    </row>
    <row r="64" spans="1:2">
      <c s="4" r="A64" t="s">
        <v>521</v>
      </c>
      <c s="6" r="B64" t="n">
        <v>2330000</v>
      </c>
    </row>
    <row r="65" spans="1:2">
      <c s="4" r="A65" t="s">
        <v>522</v>
      </c>
      <c s="9" r="B65" t="n">
        <v>3.7</v>
      </c>
    </row>
    <row r="66" spans="1:2">
      <c s="4" r="A66" t="s">
        <v>539</v>
      </c>
    </row>
    <row r="67" spans="1:2">
      <c s="3" r="A67" t="s">
        <v>187</v>
      </c>
    </row>
    <row r="68" spans="1:2">
      <c s="4" r="A68" t="s">
        <v>521</v>
      </c>
      <c s="6" r="B68" t="n">
        <v>1377500</v>
      </c>
    </row>
    <row r="69" spans="1:2">
      <c s="4" r="A69" t="s">
        <v>522</v>
      </c>
      <c s="9" r="B69" t="n">
        <v>3.66</v>
      </c>
    </row>
    <row r="70" spans="1:2">
      <c s="4" r="A70" t="s">
        <v>540</v>
      </c>
    </row>
    <row r="71" spans="1:2">
      <c s="3" r="A71" t="s">
        <v>187</v>
      </c>
    </row>
    <row r="72" spans="1:2">
      <c s="4" r="A72" t="s">
        <v>521</v>
      </c>
      <c s="6" r="B72" t="n">
        <v>630000</v>
      </c>
    </row>
    <row r="73" spans="1:2">
      <c s="4" r="A73" t="s">
        <v>522</v>
      </c>
      <c s="9" r="B73" t="n">
        <v>3.36</v>
      </c>
    </row>
    <row r="74" spans="1:2">
      <c s="4" r="A74" t="s">
        <v>541</v>
      </c>
    </row>
    <row r="75" spans="1:2">
      <c s="3" r="A75" t="s">
        <v>187</v>
      </c>
    </row>
    <row r="76" spans="1:2">
      <c s="4" r="A76" t="s">
        <v>521</v>
      </c>
      <c s="6" r="B76" t="n">
        <v>120000</v>
      </c>
    </row>
    <row r="77" spans="1:2">
      <c s="4" r="A77" t="s">
        <v>522</v>
      </c>
      <c s="9" r="B77" t="n">
        <v>3.24</v>
      </c>
    </row>
    <row r="78" spans="1:2">
      <c s="4" r="A78" t="s">
        <v>542</v>
      </c>
    </row>
    <row r="79" spans="1:2">
      <c s="3" r="A79" t="s">
        <v>187</v>
      </c>
    </row>
    <row r="80" spans="1:2">
      <c s="4" r="A80" t="s">
        <v>521</v>
      </c>
      <c s="6" r="B80" t="n">
        <v>170000</v>
      </c>
    </row>
    <row r="81" spans="1:2">
      <c s="4" r="A81" t="s">
        <v>522</v>
      </c>
      <c s="9" r="B81" t="n">
        <v>4.03</v>
      </c>
    </row>
    <row r="82" spans="1:2">
      <c s="4" r="A82" t="s">
        <v>543</v>
      </c>
    </row>
    <row r="83" spans="1:2">
      <c s="3" r="A83" t="s">
        <v>187</v>
      </c>
    </row>
    <row r="84" spans="1:2">
      <c s="4" r="A84" t="s">
        <v>521</v>
      </c>
      <c s="6" r="B84" t="n">
        <v>170000</v>
      </c>
    </row>
    <row r="85" spans="1:2">
      <c s="4" r="A85" t="s">
        <v>522</v>
      </c>
      <c s="9" r="B85" t="n">
        <v>4.2</v>
      </c>
    </row>
    <row r="86" spans="1:2">
      <c s="4" r="A86" t="s">
        <v>544</v>
      </c>
    </row>
    <row r="87" spans="1:2">
      <c s="3" r="A87" t="s">
        <v>187</v>
      </c>
    </row>
    <row r="88" spans="1:2">
      <c s="4" r="A88" t="s">
        <v>521</v>
      </c>
      <c s="6" r="B88" t="n">
        <v>420000</v>
      </c>
    </row>
    <row r="89" spans="1:2">
      <c s="4" r="A89" t="s">
        <v>522</v>
      </c>
      <c s="9" r="B89" t="n">
        <v>4.27</v>
      </c>
    </row>
    <row r="90" spans="1:2">
      <c s="4" r="A90" t="s">
        <v>545</v>
      </c>
    </row>
    <row r="91" spans="1:2">
      <c s="3" r="A91" t="s">
        <v>187</v>
      </c>
    </row>
    <row r="92" spans="1:2">
      <c s="4" r="A92" t="s">
        <v>521</v>
      </c>
      <c s="6" r="B92" t="n">
        <v>70000</v>
      </c>
    </row>
    <row r="93" spans="1:2">
      <c s="4" r="A93" t="s">
        <v>522</v>
      </c>
      <c s="9" r="B93" t="n">
        <v>4.57</v>
      </c>
    </row>
    <row r="94" spans="1:2">
      <c s="4" r="A94" t="s">
        <v>546</v>
      </c>
    </row>
    <row r="95" spans="1:2">
      <c s="3" r="A95" t="s">
        <v>187</v>
      </c>
    </row>
    <row r="96" spans="1:2">
      <c s="4" r="A96" t="s">
        <v>547</v>
      </c>
      <c s="6" r="B96" t="n">
        <v>30000</v>
      </c>
    </row>
    <row r="97" spans="1:2">
      <c s="4" r="A97" t="s">
        <v>548</v>
      </c>
    </row>
    <row r="98" spans="1:2">
      <c s="3" r="A98" t="s">
        <v>187</v>
      </c>
    </row>
    <row r="99" spans="1:2">
      <c s="4" r="A99" t="s">
        <v>547</v>
      </c>
      <c s="6" r="B99" t="n">
        <v>30000</v>
      </c>
    </row>
    <row r="100" spans="1:2">
      <c s="4" r="A100" t="s">
        <v>549</v>
      </c>
    </row>
    <row r="101" spans="1:2">
      <c s="3" r="A101" t="s">
        <v>187</v>
      </c>
    </row>
    <row r="102" spans="1:2">
      <c s="4" r="A102" t="s">
        <v>547</v>
      </c>
      <c s="6" r="B102" t="n">
        <v>31500</v>
      </c>
    </row>
    <row r="103" spans="1:2">
      <c s="4" r="A103" t="s">
        <v>550</v>
      </c>
    </row>
    <row r="104" spans="1:2">
      <c s="3" r="A104" t="s">
        <v>187</v>
      </c>
    </row>
    <row r="105" spans="1:2">
      <c s="4" r="A105" t="s">
        <v>547</v>
      </c>
      <c s="6" r="B105" t="n">
        <v>2000</v>
      </c>
    </row>
    <row r="106" spans="1:2">
      <c s="4" r="A106" t="s">
        <v>551</v>
      </c>
    </row>
    <row r="107" spans="1:2">
      <c s="3" r="A107" t="s">
        <v>187</v>
      </c>
    </row>
    <row r="108" spans="1:2">
      <c s="4" r="A108" t="s">
        <v>547</v>
      </c>
      <c s="6" r="B108" t="n">
        <v>30000</v>
      </c>
    </row>
    <row r="109" spans="1:2">
      <c s="4" r="A109" t="s">
        <v>552</v>
      </c>
      <c s="9" r="B109" t="n">
        <v>0.58</v>
      </c>
    </row>
    <row r="110" spans="1:2">
      <c s="4" r="A110" t="s">
        <v>553</v>
      </c>
    </row>
    <row r="111" spans="1:2">
      <c s="3" r="A111" t="s">
        <v>187</v>
      </c>
    </row>
    <row r="112" spans="1:2">
      <c s="4" r="A112" t="s">
        <v>547</v>
      </c>
      <c s="6" r="B112" t="n">
        <v>30000</v>
      </c>
    </row>
    <row r="113" spans="1:2">
      <c s="4" r="A113" t="s">
        <v>552</v>
      </c>
      <c s="9" r="B113" t="n">
        <v>0.61</v>
      </c>
    </row>
    <row r="114" spans="1:2">
      <c s="4" r="A114" t="s">
        <v>554</v>
      </c>
    </row>
    <row r="115" spans="1:2">
      <c s="3" r="A115" t="s">
        <v>187</v>
      </c>
    </row>
    <row r="116" spans="1:2">
      <c s="4" r="A116" t="s">
        <v>547</v>
      </c>
      <c s="6" r="B116" t="n">
        <v>31500</v>
      </c>
    </row>
    <row r="117" spans="1:2">
      <c s="4" r="A117" t="s">
        <v>552</v>
      </c>
      <c s="9" r="B117" t="n">
        <v>0.42</v>
      </c>
    </row>
    <row r="118" spans="1:2">
      <c s="4" r="A118" t="s">
        <v>555</v>
      </c>
    </row>
    <row r="119" spans="1:2">
      <c s="3" r="A119" t="s">
        <v>187</v>
      </c>
    </row>
    <row r="120" spans="1:2">
      <c s="4" r="A120" t="s">
        <v>547</v>
      </c>
      <c s="6" r="B120" t="n">
        <v>2000</v>
      </c>
    </row>
    <row r="121" spans="1:2">
      <c s="4" r="A121" t="s">
        <v>552</v>
      </c>
      <c s="9" r="B121" t="n">
        <v>0.65</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25"/>
    <col customWidth="1" max="3" min="3" width="21"/>
  </cols>
  <sheetData>
    <row r="1" spans="1:3">
      <c s="1" r="A1" t="s">
        <v>556</v>
      </c>
      <c s="2" r="B1" t="s">
        <v>557</v>
      </c>
      <c s="2" r="C1" t="s">
        <v>558</v>
      </c>
    </row>
    <row r="2" spans="1:3">
      <c s="3" r="A2" t="s">
        <v>559</v>
      </c>
    </row>
    <row r="3" spans="1:3">
      <c s="4" r="A3" t="s">
        <v>560</v>
      </c>
      <c s="7" r="B3" t="n">
        <v>429920</v>
      </c>
      <c s="7" r="C3" t="n">
        <v>1009030</v>
      </c>
    </row>
    <row r="4" spans="1:3">
      <c s="4" r="A4" t="s">
        <v>561</v>
      </c>
      <c s="6" r="B4" t="n">
        <v>1673907</v>
      </c>
      <c s="6" r="C4" t="n">
        <v>2108450</v>
      </c>
    </row>
    <row r="5" spans="1:3">
      <c s="4" r="A5" t="s">
        <v>562</v>
      </c>
      <c s="6" r="B5" t="n">
        <v>2103827</v>
      </c>
      <c s="6" r="C5" t="n">
        <v>3117480</v>
      </c>
    </row>
    <row r="6" spans="1:3">
      <c s="4" r="A6" t="s">
        <v>563</v>
      </c>
      <c s="6" r="B6" t="n">
        <v>2726</v>
      </c>
    </row>
    <row r="7" spans="1:3">
      <c s="4" r="A7" t="s">
        <v>564</v>
      </c>
      <c s="6" r="B7" t="n">
        <v>5179</v>
      </c>
    </row>
    <row r="8" spans="1:3">
      <c s="4" r="A8" t="s">
        <v>565</v>
      </c>
      <c s="6" r="B8" t="n">
        <v>7905</v>
      </c>
    </row>
    <row r="9" spans="1:3">
      <c s="4" r="A9" t="s">
        <v>566</v>
      </c>
    </row>
    <row r="10" spans="1:3">
      <c s="3" r="A10" t="s">
        <v>559</v>
      </c>
    </row>
    <row r="11" spans="1:3">
      <c s="4" r="A11" t="s">
        <v>563</v>
      </c>
      <c s="6" r="B11" t="n">
        <v>2726</v>
      </c>
    </row>
    <row r="12" spans="1:3">
      <c s="4" r="A12" t="s">
        <v>564</v>
      </c>
      <c s="6" r="B12" t="n">
        <v>5179</v>
      </c>
    </row>
    <row r="13" spans="1:3">
      <c s="4" r="A13" t="s">
        <v>567</v>
      </c>
    </row>
    <row r="14" spans="1:3">
      <c s="3" r="A14" t="s">
        <v>559</v>
      </c>
    </row>
    <row r="15" spans="1:3">
      <c s="4" r="A15" t="s">
        <v>560</v>
      </c>
      <c s="6" r="B15" t="n">
        <v>429920</v>
      </c>
      <c s="6" r="C15" t="n">
        <v>1009030</v>
      </c>
    </row>
    <row r="16" spans="1:3">
      <c s="4" r="A16" t="s">
        <v>561</v>
      </c>
      <c s="6" r="B16" t="n">
        <v>1673907</v>
      </c>
      <c s="6" r="C16" t="n">
        <v>2108450</v>
      </c>
    </row>
    <row r="17" spans="1:3">
      <c s="4" r="A17" t="s">
        <v>562</v>
      </c>
      <c s="6" r="B17" t="n">
        <v>2103827</v>
      </c>
      <c s="6" r="C17" t="n">
        <v>3117480</v>
      </c>
    </row>
    <row r="18" spans="1:3">
      <c s="4" r="A18" t="s">
        <v>565</v>
      </c>
      <c s="6" r="B18" t="n">
        <v>7905</v>
      </c>
    </row>
    <row r="19" spans="1:3">
      <c s="4" r="A19" t="s">
        <v>568</v>
      </c>
      <c s="7" r="B19" t="n">
        <v>2095922</v>
      </c>
      <c s="7" r="C19" t="n">
        <v>3117480</v>
      </c>
    </row>
    <row r="20" spans="1:3">
      <c s="4" r="A20" t="s">
        <v>569</v>
      </c>
    </row>
    <row r="21" spans="1:3">
      <c s="3" r="A21" t="s">
        <v>559</v>
      </c>
    </row>
    <row r="22" spans="1:3">
      <c s="4" r="A22" t="s">
        <v>570</v>
      </c>
      <c s="6" r="B22" t="n">
        <v>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71</v>
      </c>
      <c s="2" r="B1" t="s">
        <v>2</v>
      </c>
      <c s="2" r="C1" t="s">
        <v>25</v>
      </c>
    </row>
    <row r="2" spans="1:3">
      <c s="3" r="A2" t="s">
        <v>572</v>
      </c>
    </row>
    <row r="3" spans="1:3">
      <c s="4" r="A3" t="s">
        <v>573</v>
      </c>
      <c s="7" r="B3" t="n">
        <v>2303100</v>
      </c>
      <c s="7" r="C3" t="n">
        <v>3163639</v>
      </c>
    </row>
    <row r="4" spans="1:3">
      <c s="4" r="A4" t="s">
        <v>574</v>
      </c>
      <c s="6" r="B4" t="n">
        <v>-199273</v>
      </c>
      <c s="6" r="C4" t="n">
        <v>-46159</v>
      </c>
    </row>
    <row r="5" spans="1:3">
      <c s="4" r="A5" t="s">
        <v>562</v>
      </c>
      <c s="6" r="B5" t="n">
        <v>2103827</v>
      </c>
      <c s="7" r="C5" t="n">
        <v>3117480</v>
      </c>
    </row>
    <row r="6" spans="1:3">
      <c s="3" r="A6" t="s">
        <v>575</v>
      </c>
    </row>
    <row r="7" spans="1:3">
      <c s="4" r="A7" t="s">
        <v>573</v>
      </c>
      <c s="6" r="B7" t="n">
        <v>-8308</v>
      </c>
    </row>
    <row r="8" spans="1:3">
      <c s="4" r="A8" t="s">
        <v>574</v>
      </c>
      <c s="6" r="B8" t="n">
        <v>403</v>
      </c>
    </row>
    <row r="9" spans="1:3">
      <c s="4" r="A9" t="s">
        <v>565</v>
      </c>
      <c s="7" r="B9" t="n">
        <v>-7905</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5"/>
    <col customWidth="1" max="5" min="5" width="14"/>
  </cols>
  <sheetData>
    <row r="1" spans="1:5">
      <c s="1" r="A1" t="s">
        <v>576</v>
      </c>
      <c s="2" r="B1" t="s">
        <v>76</v>
      </c>
      <c s="2" r="D1" t="s">
        <v>1</v>
      </c>
    </row>
    <row r="2" spans="1:5">
      <c s="2" r="B2" t="s">
        <v>2</v>
      </c>
      <c s="2" r="C2" t="s">
        <v>26</v>
      </c>
      <c s="2" r="D2" t="s">
        <v>2</v>
      </c>
      <c s="2" r="E2" t="s">
        <v>26</v>
      </c>
    </row>
    <row r="3" spans="1:5">
      <c s="3" r="A3" t="s">
        <v>577</v>
      </c>
    </row>
    <row r="4" spans="1:5">
      <c s="4" r="A4" t="s">
        <v>578</v>
      </c>
      <c s="7" r="B4" t="n">
        <v>-684634</v>
      </c>
      <c s="7" r="C4" t="n">
        <v>-2227</v>
      </c>
      <c s="7" r="D4" t="n">
        <v>-404710</v>
      </c>
      <c s="7" r="E4" t="n">
        <v>757327</v>
      </c>
    </row>
    <row r="5" spans="1:5">
      <c s="4" r="A5" t="s">
        <v>579</v>
      </c>
    </row>
    <row r="6" spans="1:5">
      <c s="3" r="A6" t="s">
        <v>577</v>
      </c>
    </row>
    <row r="7" spans="1:5">
      <c s="4" r="A7" t="s">
        <v>578</v>
      </c>
      <c s="7" r="B7" t="n">
        <v>-684634</v>
      </c>
      <c s="7" r="C7" t="n">
        <v>-2227</v>
      </c>
      <c s="7" r="D7" t="n">
        <v>-404710</v>
      </c>
      <c s="7" r="E7" t="n">
        <v>757327</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28"/>
  </cols>
  <sheetData>
    <row r="1" spans="1:2">
      <c s="1" r="A1" t="s">
        <v>580</v>
      </c>
      <c s="2" r="B1" t="s">
        <v>581</v>
      </c>
    </row>
    <row r="2" spans="1:2">
      <c s="3" r="A2" t="s">
        <v>190</v>
      </c>
    </row>
    <row r="3" spans="1:2">
      <c s="4" r="A3" t="s">
        <v>582</v>
      </c>
      <c s="6" r="B3" t="n">
        <v>2</v>
      </c>
    </row>
    <row r="4" spans="1:2">
      <c s="4" r="A4" t="s">
        <v>583</v>
      </c>
      <c s="7" r="B4" t="n">
        <v>46</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3"/>
    <col customWidth="1" max="2" min="2" width="15"/>
    <col customWidth="1" max="3" min="3" width="15"/>
  </cols>
  <sheetData>
    <row r="1" spans="1:3">
      <c s="1" r="A1" t="s">
        <v>584</v>
      </c>
      <c s="2" r="B1" t="s">
        <v>76</v>
      </c>
      <c s="2" r="C1" t="s">
        <v>1</v>
      </c>
    </row>
    <row r="2" spans="1:3">
      <c s="2" r="B2" t="s">
        <v>26</v>
      </c>
      <c s="2" r="C2" t="s">
        <v>26</v>
      </c>
    </row>
    <row r="3" spans="1:3">
      <c s="3" r="A3" t="s">
        <v>585</v>
      </c>
    </row>
    <row r="4" spans="1:3">
      <c s="4" r="A4" t="s">
        <v>94</v>
      </c>
      <c s="7" r="B4" t="n">
        <v>1937</v>
      </c>
      <c s="7" r="C4" t="n">
        <v>1090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F103"/>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 customWidth="1" max="6" min="6" width="14"/>
  </cols>
  <sheetData>
    <row r="1" spans="1:6">
      <c s="1" r="A1" t="s">
        <v>586</v>
      </c>
      <c s="2" r="B1" t="s">
        <v>76</v>
      </c>
      <c s="2" r="D1" t="s">
        <v>1</v>
      </c>
    </row>
    <row r="2" spans="1:6">
      <c s="2" r="B2" t="s">
        <v>2</v>
      </c>
      <c s="2" r="C2" t="s">
        <v>26</v>
      </c>
      <c s="2" r="D2" t="s">
        <v>2</v>
      </c>
      <c s="2" r="E2" t="s">
        <v>26</v>
      </c>
      <c s="2" r="F2" t="s">
        <v>25</v>
      </c>
    </row>
    <row r="3" spans="1:6">
      <c s="3" r="A3" t="s">
        <v>587</v>
      </c>
    </row>
    <row r="4" spans="1:6">
      <c s="4" r="A4" t="s">
        <v>588</v>
      </c>
      <c s="7" r="B4" t="n">
        <v>-249198</v>
      </c>
      <c s="7" r="C4" t="n">
        <v>376714</v>
      </c>
      <c s="7" r="D4" t="n">
        <v>471806</v>
      </c>
      <c s="7" r="E4" t="n">
        <v>1606401</v>
      </c>
    </row>
    <row r="5" spans="1:6">
      <c s="3" r="A5" t="s">
        <v>85</v>
      </c>
    </row>
    <row r="6" spans="1:6">
      <c s="4" r="A6" t="s">
        <v>86</v>
      </c>
      <c s="6" r="B6" t="n">
        <v>12043</v>
      </c>
      <c s="6" r="C6" t="n">
        <v>6673</v>
      </c>
      <c s="6" r="D6" t="n">
        <v>23336</v>
      </c>
      <c s="6" r="E6" t="n">
        <v>14775</v>
      </c>
    </row>
    <row r="7" spans="1:6">
      <c s="4" r="A7" t="s">
        <v>87</v>
      </c>
      <c s="6" r="B7" t="n">
        <v>206060</v>
      </c>
      <c s="6" r="C7" t="n">
        <v>166669</v>
      </c>
      <c s="6" r="D7" t="n">
        <v>414798</v>
      </c>
      <c s="6" r="E7" t="n">
        <v>330331</v>
      </c>
    </row>
    <row r="8" spans="1:6">
      <c s="4" r="A8" t="s">
        <v>91</v>
      </c>
      <c s="6" r="B8" t="n">
        <v>197362</v>
      </c>
      <c s="6" r="C8" t="n">
        <v>177046</v>
      </c>
      <c s="6" r="D8" t="n">
        <v>388944</v>
      </c>
      <c s="6" r="E8" t="n">
        <v>359346</v>
      </c>
    </row>
    <row r="9" spans="1:6">
      <c s="4" r="A9" t="s">
        <v>589</v>
      </c>
      <c s="6" r="B9" t="n">
        <v>60102</v>
      </c>
      <c s="6" r="C9" t="n">
        <v>59191</v>
      </c>
      <c s="6" r="D9" t="n">
        <v>116389</v>
      </c>
      <c s="6" r="E9" t="n">
        <v>118240</v>
      </c>
    </row>
    <row r="10" spans="1:6">
      <c s="4" r="A10" t="s">
        <v>95</v>
      </c>
      <c s="6" r="B10" t="n">
        <v>640675</v>
      </c>
      <c s="6" r="C10" t="n">
        <v>540463</v>
      </c>
      <c s="6" r="D10" t="n">
        <v>1282930</v>
      </c>
      <c s="6" r="E10" t="n">
        <v>1070456</v>
      </c>
    </row>
    <row r="11" spans="1:6">
      <c s="4" r="A11" t="s">
        <v>590</v>
      </c>
      <c s="6" r="B11" t="n">
        <v>-889873</v>
      </c>
      <c s="6" r="C11" t="n">
        <v>-163749</v>
      </c>
      <c s="6" r="D11" t="n">
        <v>-811124</v>
      </c>
      <c s="6" r="E11" t="n">
        <v>535945</v>
      </c>
    </row>
    <row r="12" spans="1:6">
      <c s="4" r="A12" t="s">
        <v>591</v>
      </c>
      <c s="6" r="B12" t="n">
        <v>13558780</v>
      </c>
      <c s="6" r="D12" t="n">
        <v>13558780</v>
      </c>
      <c s="7" r="F12" t="n">
        <v>14115493</v>
      </c>
    </row>
    <row r="13" spans="1:6">
      <c s="4" r="A13" t="s">
        <v>592</v>
      </c>
    </row>
    <row r="14" spans="1:6">
      <c s="3" r="A14" t="s">
        <v>587</v>
      </c>
    </row>
    <row r="15" spans="1:6">
      <c s="4" r="A15" t="s">
        <v>588</v>
      </c>
      <c s="6" r="B15" t="n">
        <v>-339495</v>
      </c>
      <c s="6" r="C15" t="n">
        <v>322672</v>
      </c>
      <c s="6" r="D15" t="n">
        <v>282274</v>
      </c>
      <c s="6" r="E15" t="n">
        <v>1488761</v>
      </c>
    </row>
    <row r="16" spans="1:6">
      <c s="4" r="A16" t="s">
        <v>593</v>
      </c>
    </row>
    <row r="17" spans="1:6">
      <c s="3" r="A17" t="s">
        <v>587</v>
      </c>
    </row>
    <row r="18" spans="1:6">
      <c s="4" r="A18" t="s">
        <v>588</v>
      </c>
      <c s="6" r="B18" t="n">
        <v>71916</v>
      </c>
      <c s="6" r="C18" t="n">
        <v>56593</v>
      </c>
      <c s="6" r="D18" t="n">
        <v>141543</v>
      </c>
      <c s="6" r="E18" t="n">
        <v>108836</v>
      </c>
    </row>
    <row r="19" spans="1:6">
      <c s="4" r="A19" t="s">
        <v>594</v>
      </c>
    </row>
    <row r="20" spans="1:6">
      <c s="3" r="A20" t="s">
        <v>587</v>
      </c>
    </row>
    <row r="21" spans="1:6">
      <c s="4" r="A21" t="s">
        <v>588</v>
      </c>
      <c s="6" r="B21" t="n">
        <v>64893</v>
      </c>
      <c s="6" r="C21" t="n">
        <v>30662</v>
      </c>
      <c s="6" r="D21" t="n">
        <v>131339</v>
      </c>
      <c s="6" r="E21" t="n">
        <v>65092</v>
      </c>
    </row>
    <row r="22" spans="1:6">
      <c s="4" r="A22" t="s">
        <v>82</v>
      </c>
    </row>
    <row r="23" spans="1:6">
      <c s="3" r="A23" t="s">
        <v>587</v>
      </c>
    </row>
    <row r="24" spans="1:6">
      <c s="4" r="A24" t="s">
        <v>588</v>
      </c>
      <c s="6" r="B24" t="n">
        <v>90902</v>
      </c>
      <c s="6" r="C24" t="n">
        <v>49829</v>
      </c>
      <c s="6" r="D24" t="n">
        <v>190118</v>
      </c>
      <c s="6" r="E24" t="n">
        <v>107609</v>
      </c>
    </row>
    <row r="25" spans="1:6">
      <c s="4" r="A25" t="s">
        <v>595</v>
      </c>
    </row>
    <row r="26" spans="1:6">
      <c s="3" r="A26" t="s">
        <v>587</v>
      </c>
    </row>
    <row r="27" spans="1:6">
      <c s="4" r="A27" t="s">
        <v>588</v>
      </c>
      <c s="6" r="B27" t="n">
        <v>-249198</v>
      </c>
      <c s="6" r="C27" t="n">
        <v>376714</v>
      </c>
      <c s="6" r="D27" t="n">
        <v>471806</v>
      </c>
      <c s="6" r="E27" t="n">
        <v>1606401</v>
      </c>
    </row>
    <row r="28" spans="1:6">
      <c s="3" r="A28" t="s">
        <v>85</v>
      </c>
    </row>
    <row r="29" spans="1:6">
      <c s="4" r="A29" t="s">
        <v>86</v>
      </c>
      <c s="6" r="B29" t="n">
        <v>12043</v>
      </c>
      <c s="6" r="C29" t="n">
        <v>6673</v>
      </c>
      <c s="6" r="D29" t="n">
        <v>23336</v>
      </c>
      <c s="6" r="E29" t="n">
        <v>14775</v>
      </c>
    </row>
    <row r="30" spans="1:6">
      <c s="4" r="A30" t="s">
        <v>87</v>
      </c>
      <c s="6" r="B30" t="n">
        <v>206060</v>
      </c>
      <c s="6" r="C30" t="n">
        <v>166669</v>
      </c>
      <c s="6" r="D30" t="n">
        <v>414798</v>
      </c>
      <c s="6" r="E30" t="n">
        <v>330331</v>
      </c>
    </row>
    <row r="31" spans="1:6">
      <c s="4" r="A31" t="s">
        <v>91</v>
      </c>
      <c s="6" r="B31" t="n">
        <v>197362</v>
      </c>
      <c s="6" r="C31" t="n">
        <v>177046</v>
      </c>
      <c s="6" r="D31" t="n">
        <v>388944</v>
      </c>
      <c s="6" r="E31" t="n">
        <v>359346</v>
      </c>
    </row>
    <row r="32" spans="1:6">
      <c s="4" r="A32" t="s">
        <v>589</v>
      </c>
      <c s="6" r="B32" t="n">
        <v>60102</v>
      </c>
      <c s="6" r="C32" t="n">
        <v>59191</v>
      </c>
      <c s="6" r="D32" t="n">
        <v>116389</v>
      </c>
      <c s="6" r="E32" t="n">
        <v>118240</v>
      </c>
    </row>
    <row r="33" spans="1:6">
      <c s="4" r="A33" t="s">
        <v>596</v>
      </c>
      <c s="6" r="B33" t="n">
        <v>165108</v>
      </c>
      <c s="6" r="C33" t="n">
        <v>130884</v>
      </c>
      <c s="6" r="D33" t="n">
        <v>339463</v>
      </c>
      <c s="6" r="E33" t="n">
        <v>247764</v>
      </c>
    </row>
    <row r="34" spans="1:6">
      <c s="4" r="A34" t="s">
        <v>95</v>
      </c>
      <c s="6" r="B34" t="n">
        <v>640675</v>
      </c>
      <c s="6" r="C34" t="n">
        <v>540463</v>
      </c>
      <c s="6" r="D34" t="n">
        <v>1282930</v>
      </c>
      <c s="6" r="E34" t="n">
        <v>1070456</v>
      </c>
    </row>
    <row r="35" spans="1:6">
      <c s="4" r="A35" t="s">
        <v>590</v>
      </c>
      <c s="6" r="B35" t="n">
        <v>-889873</v>
      </c>
      <c s="6" r="C35" t="n">
        <v>-163749</v>
      </c>
      <c s="6" r="D35" t="n">
        <v>-811124</v>
      </c>
      <c s="6" r="E35" t="n">
        <v>535945</v>
      </c>
    </row>
    <row r="36" spans="1:6">
      <c s="4" r="A36" t="s">
        <v>591</v>
      </c>
      <c s="6" r="B36" t="n">
        <v>13558780</v>
      </c>
      <c s="6" r="C36" t="n">
        <v>12532481</v>
      </c>
      <c s="6" r="D36" t="n">
        <v>13558780</v>
      </c>
      <c s="6" r="E36" t="n">
        <v>12532481</v>
      </c>
    </row>
    <row r="37" spans="1:6">
      <c s="4" r="A37" t="s">
        <v>597</v>
      </c>
      <c s="6" r="B37" t="n">
        <v>435267</v>
      </c>
      <c s="6" r="C37" t="n">
        <v>607193</v>
      </c>
      <c s="6" r="D37" t="n">
        <v>945390</v>
      </c>
      <c s="6" r="E37" t="n">
        <v>1378019</v>
      </c>
    </row>
    <row r="38" spans="1:6">
      <c s="4" r="A38" t="s">
        <v>598</v>
      </c>
    </row>
    <row r="39" spans="1:6">
      <c s="3" r="A39" t="s">
        <v>587</v>
      </c>
    </row>
    <row r="40" spans="1:6">
      <c s="4" r="A40" t="s">
        <v>588</v>
      </c>
      <c s="6" r="B40" t="n">
        <v>-343394</v>
      </c>
      <c s="6" r="C40" t="n">
        <v>322395</v>
      </c>
      <c s="6" r="D40" t="n">
        <v>274550</v>
      </c>
      <c s="6" r="E40" t="n">
        <v>1488134</v>
      </c>
    </row>
    <row r="41" spans="1:6">
      <c s="3" r="A41" t="s">
        <v>85</v>
      </c>
    </row>
    <row r="42" spans="1:6">
      <c s="4" r="A42" t="s">
        <v>86</v>
      </c>
      <c s="6" r="B42" t="n">
        <v>12257</v>
      </c>
      <c s="6" r="C42" t="n">
        <v>6477</v>
      </c>
      <c s="6" r="D42" t="n">
        <v>23589</v>
      </c>
      <c s="6" r="E42" t="n">
        <v>14260</v>
      </c>
    </row>
    <row r="43" spans="1:6">
      <c s="4" r="A43" t="s">
        <v>87</v>
      </c>
      <c s="6" r="B43" t="n">
        <v>267738</v>
      </c>
      <c s="6" r="C43" t="n">
        <v>213560</v>
      </c>
      <c s="6" r="D43" t="n">
        <v>535183</v>
      </c>
      <c s="6" r="E43" t="n">
        <v>419239</v>
      </c>
    </row>
    <row r="44" spans="1:6">
      <c s="4" r="A44" t="s">
        <v>91</v>
      </c>
      <c s="6" r="B44" t="n">
        <v>173015</v>
      </c>
      <c s="6" r="C44" t="n">
        <v>155586</v>
      </c>
      <c s="6" r="D44" t="n">
        <v>340567</v>
      </c>
      <c s="6" r="E44" t="n">
        <v>317091</v>
      </c>
    </row>
    <row r="45" spans="1:6">
      <c s="4" r="A45" t="s">
        <v>589</v>
      </c>
      <c s="6" r="B45" t="n">
        <v>47167</v>
      </c>
      <c s="6" r="C45" t="n">
        <v>47242</v>
      </c>
      <c s="6" r="D45" t="n">
        <v>90719</v>
      </c>
      <c s="6" r="E45" t="n">
        <v>94659</v>
      </c>
    </row>
    <row r="46" spans="1:6">
      <c s="4" r="A46" t="s">
        <v>596</v>
      </c>
      <c s="6" r="B46" t="n">
        <v>37848</v>
      </c>
      <c s="6" r="C46" t="n">
        <v>46866</v>
      </c>
      <c s="6" r="D46" t="n">
        <v>73013</v>
      </c>
      <c s="6" r="E46" t="n">
        <v>85836</v>
      </c>
    </row>
    <row r="47" spans="1:6">
      <c s="4" r="A47" t="s">
        <v>95</v>
      </c>
      <c s="6" r="B47" t="n">
        <v>538025</v>
      </c>
      <c s="6" r="C47" t="n">
        <v>469731</v>
      </c>
      <c s="6" r="D47" t="n">
        <v>1063071</v>
      </c>
      <c s="6" r="E47" t="n">
        <v>931085</v>
      </c>
    </row>
    <row r="48" spans="1:6">
      <c s="4" r="A48" t="s">
        <v>590</v>
      </c>
      <c s="6" r="B48" t="n">
        <v>-877520</v>
      </c>
      <c s="6" r="C48" t="n">
        <v>-147059</v>
      </c>
      <c s="6" r="D48" t="n">
        <v>-780797</v>
      </c>
      <c s="6" r="E48" t="n">
        <v>557676</v>
      </c>
    </row>
    <row r="49" spans="1:6">
      <c s="4" r="A49" t="s">
        <v>591</v>
      </c>
      <c s="6" r="B49" t="n">
        <v>11919732</v>
      </c>
      <c s="6" r="C49" t="n">
        <v>10920171</v>
      </c>
      <c s="6" r="D49" t="n">
        <v>11919732</v>
      </c>
      <c s="6" r="E49" t="n">
        <v>10920171</v>
      </c>
    </row>
    <row r="50" spans="1:6">
      <c s="4" r="A50" t="s">
        <v>597</v>
      </c>
      <c s="6" r="B50" t="n">
        <v>375247</v>
      </c>
      <c s="6" r="C50" t="n">
        <v>544367</v>
      </c>
      <c s="6" r="D50" t="n">
        <v>825077</v>
      </c>
      <c s="6" r="E50" t="n">
        <v>1191209</v>
      </c>
    </row>
    <row r="51" spans="1:6">
      <c s="4" r="A51" t="s">
        <v>599</v>
      </c>
    </row>
    <row r="52" spans="1:6">
      <c s="3" r="A52" t="s">
        <v>587</v>
      </c>
    </row>
    <row r="53" spans="1:6">
      <c s="4" r="A53" t="s">
        <v>588</v>
      </c>
      <c s="6" r="B53" t="n">
        <v>3131</v>
      </c>
      <c s="6" r="C53" t="n">
        <v>2664</v>
      </c>
      <c s="6" r="D53" t="n">
        <v>6718</v>
      </c>
      <c s="6" r="E53" t="n">
        <v>4965</v>
      </c>
    </row>
    <row r="54" spans="1:6">
      <c s="3" r="A54" t="s">
        <v>85</v>
      </c>
    </row>
    <row r="55" spans="1:6">
      <c s="4" r="A55" t="s">
        <v>87</v>
      </c>
      <c s="6" r="B55" t="n">
        <v>6997</v>
      </c>
      <c s="6" r="C55" t="n">
        <v>7105</v>
      </c>
      <c s="6" r="D55" t="n">
        <v>14167</v>
      </c>
      <c s="6" r="E55" t="n">
        <v>15093</v>
      </c>
    </row>
    <row r="56" spans="1:6">
      <c s="4" r="A56" t="s">
        <v>91</v>
      </c>
      <c s="6" r="B56" t="n">
        <v>17172</v>
      </c>
      <c s="6" r="C56" t="n">
        <v>15298</v>
      </c>
      <c s="6" r="D56" t="n">
        <v>34240</v>
      </c>
      <c s="6" r="E56" t="n">
        <v>29973</v>
      </c>
    </row>
    <row r="57" spans="1:6">
      <c s="4" r="A57" t="s">
        <v>589</v>
      </c>
      <c s="6" r="B57" t="n">
        <v>10138</v>
      </c>
      <c s="6" r="C57" t="n">
        <v>9917</v>
      </c>
      <c s="6" r="D57" t="n">
        <v>19473</v>
      </c>
      <c s="6" r="E57" t="n">
        <v>19418</v>
      </c>
    </row>
    <row r="58" spans="1:6">
      <c s="4" r="A58" t="s">
        <v>596</v>
      </c>
      <c s="6" r="B58" t="n">
        <v>450</v>
      </c>
      <c s="6" r="C58" t="n">
        <v>4187</v>
      </c>
      <c s="6" r="D58" t="n">
        <v>899</v>
      </c>
      <c s="6" r="E58" t="n">
        <v>7888</v>
      </c>
    </row>
    <row r="59" spans="1:6">
      <c s="4" r="A59" t="s">
        <v>95</v>
      </c>
      <c s="6" r="B59" t="n">
        <v>34757</v>
      </c>
      <c s="6" r="C59" t="n">
        <v>36507</v>
      </c>
      <c s="6" r="D59" t="n">
        <v>68779</v>
      </c>
      <c s="6" r="E59" t="n">
        <v>72372</v>
      </c>
    </row>
    <row r="60" spans="1:6">
      <c s="4" r="A60" t="s">
        <v>590</v>
      </c>
      <c s="6" r="B60" t="n">
        <v>37159</v>
      </c>
      <c s="6" r="C60" t="n">
        <v>20086</v>
      </c>
      <c s="6" r="D60" t="n">
        <v>72764</v>
      </c>
      <c s="6" r="E60" t="n">
        <v>36464</v>
      </c>
    </row>
    <row r="61" spans="1:6">
      <c s="4" r="A61" t="s">
        <v>591</v>
      </c>
      <c s="6" r="B61" t="n">
        <v>1598826</v>
      </c>
      <c s="6" r="C61" t="n">
        <v>1408969</v>
      </c>
      <c s="6" r="D61" t="n">
        <v>1598826</v>
      </c>
      <c s="6" r="E61" t="n">
        <v>1408969</v>
      </c>
    </row>
    <row r="62" spans="1:6">
      <c s="4" r="A62" t="s">
        <v>597</v>
      </c>
      <c s="6" r="B62" t="n">
        <v>48614</v>
      </c>
      <c s="6" r="C62" t="n">
        <v>74057</v>
      </c>
      <c s="6" r="D62" t="n">
        <v>97300</v>
      </c>
      <c s="6" r="E62" t="n">
        <v>200045</v>
      </c>
    </row>
    <row r="63" spans="1:6">
      <c s="4" r="A63" t="s">
        <v>600</v>
      </c>
    </row>
    <row r="64" spans="1:6">
      <c s="3" r="A64" t="s">
        <v>587</v>
      </c>
    </row>
    <row r="65" spans="1:6">
      <c s="4" r="A65" t="s">
        <v>588</v>
      </c>
      <c s="6" r="B65" t="n">
        <v>163</v>
      </c>
      <c s="6" r="C65" t="n">
        <v>1826</v>
      </c>
      <c s="6" r="D65" t="n">
        <v>420</v>
      </c>
      <c s="6" r="E65" t="n">
        <v>5693</v>
      </c>
    </row>
    <row r="66" spans="1:6">
      <c s="3" r="A66" t="s">
        <v>85</v>
      </c>
    </row>
    <row r="67" spans="1:6">
      <c s="4" r="A67" t="s">
        <v>86</v>
      </c>
      <c s="6" r="B67" t="n">
        <v>34317</v>
      </c>
      <c s="6" r="C67" t="n">
        <v>5851</v>
      </c>
      <c s="6" r="D67" t="n">
        <v>75031</v>
      </c>
      <c s="6" r="E67" t="n">
        <v>12603</v>
      </c>
    </row>
    <row r="68" spans="1:6">
      <c s="4" r="A68" t="s">
        <v>91</v>
      </c>
      <c s="6" r="B68" t="n">
        <v>7175</v>
      </c>
      <c s="6" r="C68" t="n">
        <v>6162</v>
      </c>
      <c s="6" r="D68" t="n">
        <v>14137</v>
      </c>
      <c s="6" r="E68" t="n">
        <v>12282</v>
      </c>
    </row>
    <row r="69" spans="1:6">
      <c s="4" r="A69" t="s">
        <v>589</v>
      </c>
      <c s="6" r="B69" t="n">
        <v>3168</v>
      </c>
      <c s="6" r="C69" t="n">
        <v>2242</v>
      </c>
      <c s="6" r="D69" t="n">
        <v>6924</v>
      </c>
      <c s="6" r="E69" t="n">
        <v>4660</v>
      </c>
    </row>
    <row r="70" spans="1:6">
      <c s="4" r="A70" t="s">
        <v>596</v>
      </c>
      <c s="6" r="B70" t="n">
        <v>4294</v>
      </c>
      <c s="6" r="C70" t="n">
        <v>778</v>
      </c>
      <c s="6" r="D70" t="n">
        <v>8498</v>
      </c>
      <c s="6" r="E70" t="n">
        <v>1638</v>
      </c>
    </row>
    <row r="71" spans="1:6">
      <c s="4" r="A71" t="s">
        <v>95</v>
      </c>
      <c s="6" r="B71" t="n">
        <v>48954</v>
      </c>
      <c s="6" r="C71" t="n">
        <v>15033</v>
      </c>
      <c s="6" r="D71" t="n">
        <v>104590</v>
      </c>
      <c s="6" r="E71" t="n">
        <v>31183</v>
      </c>
    </row>
    <row r="72" spans="1:6">
      <c s="4" r="A72" t="s">
        <v>590</v>
      </c>
      <c s="6" r="B72" t="n">
        <v>15939</v>
      </c>
      <c s="6" r="C72" t="n">
        <v>15629</v>
      </c>
      <c s="6" r="D72" t="n">
        <v>26749</v>
      </c>
      <c s="6" r="E72" t="n">
        <v>33909</v>
      </c>
    </row>
    <row r="73" spans="1:6">
      <c s="4" r="A73" t="s">
        <v>591</v>
      </c>
      <c s="6" r="B73" t="n">
        <v>569624</v>
      </c>
      <c s="6" r="C73" t="n">
        <v>416910</v>
      </c>
      <c s="6" r="D73" t="n">
        <v>569624</v>
      </c>
      <c s="6" r="E73" t="n">
        <v>416910</v>
      </c>
    </row>
    <row r="74" spans="1:6">
      <c s="4" r="A74" t="s">
        <v>597</v>
      </c>
      <c s="6" r="B74" t="n">
        <v>41589</v>
      </c>
      <c s="6" r="C74" t="n">
        <v>11950</v>
      </c>
      <c s="6" r="D74" t="n">
        <v>78625</v>
      </c>
      <c s="6" r="E74" t="n">
        <v>34076</v>
      </c>
    </row>
    <row r="75" spans="1:6">
      <c s="4" r="A75" t="s">
        <v>601</v>
      </c>
    </row>
    <row r="76" spans="1:6">
      <c s="3" r="A76" t="s">
        <v>587</v>
      </c>
    </row>
    <row r="77" spans="1:6">
      <c s="4" r="A77" t="s">
        <v>588</v>
      </c>
      <c s="6" r="B77" t="n">
        <v>90902</v>
      </c>
      <c s="6" r="C77" t="n">
        <v>49829</v>
      </c>
      <c s="6" r="D77" t="n">
        <v>190118</v>
      </c>
      <c s="6" r="E77" t="n">
        <v>107609</v>
      </c>
    </row>
    <row r="78" spans="1:6">
      <c s="3" r="A78" t="s">
        <v>85</v>
      </c>
    </row>
    <row r="79" spans="1:6">
      <c s="4" r="A79" t="s">
        <v>596</v>
      </c>
      <c s="6" r="B79" t="n">
        <v>125977</v>
      </c>
      <c s="6" r="C79" t="n">
        <v>79053</v>
      </c>
      <c s="6" r="D79" t="n">
        <v>263910</v>
      </c>
      <c s="6" r="E79" t="n">
        <v>152402</v>
      </c>
    </row>
    <row r="80" spans="1:6">
      <c s="4" r="A80" t="s">
        <v>95</v>
      </c>
      <c s="6" r="B80" t="n">
        <v>125977</v>
      </c>
      <c s="6" r="C80" t="n">
        <v>79053</v>
      </c>
      <c s="6" r="D80" t="n">
        <v>263910</v>
      </c>
      <c s="6" r="E80" t="n">
        <v>152402</v>
      </c>
    </row>
    <row r="81" spans="1:6">
      <c s="4" r="A81" t="s">
        <v>590</v>
      </c>
      <c s="6" r="B81" t="n">
        <v>-35075</v>
      </c>
      <c s="6" r="C81" t="n">
        <v>-29224</v>
      </c>
      <c s="6" r="D81" t="n">
        <v>-73792</v>
      </c>
      <c s="6" r="E81" t="n">
        <v>-44793</v>
      </c>
    </row>
    <row r="82" spans="1:6">
      <c s="4" r="A82" t="s">
        <v>591</v>
      </c>
      <c s="6" r="B82" t="n">
        <v>23045</v>
      </c>
      <c s="6" r="C82" t="n">
        <v>17668</v>
      </c>
      <c s="6" r="D82" t="n">
        <v>23045</v>
      </c>
      <c s="6" r="E82" t="n">
        <v>17668</v>
      </c>
    </row>
    <row r="83" spans="1:6">
      <c s="4" r="A83" t="s">
        <v>602</v>
      </c>
    </row>
    <row r="84" spans="1:6">
      <c s="3" r="A84" t="s">
        <v>587</v>
      </c>
    </row>
    <row r="85" spans="1:6">
      <c s="4" r="A85" t="s">
        <v>588</v>
      </c>
      <c s="6" r="B85" t="n">
        <v>-137414</v>
      </c>
      <c s="6" r="C85" t="n">
        <v>-83042</v>
      </c>
      <c s="6" r="D85" t="n">
        <v>-273468</v>
      </c>
      <c s="6" r="E85" t="n">
        <v>-163897</v>
      </c>
    </row>
    <row r="86" spans="1:6">
      <c s="3" r="A86" t="s">
        <v>85</v>
      </c>
    </row>
    <row r="87" spans="1:6">
      <c s="4" r="A87" t="s">
        <v>86</v>
      </c>
      <c s="6" r="B87" t="n">
        <v>-34531</v>
      </c>
      <c s="6" r="C87" t="n">
        <v>-5655</v>
      </c>
      <c s="6" r="D87" t="n">
        <v>-75284</v>
      </c>
      <c s="6" r="E87" t="n">
        <v>-12088</v>
      </c>
    </row>
    <row r="88" spans="1:6">
      <c s="4" r="A88" t="s">
        <v>87</v>
      </c>
      <c s="6" r="B88" t="n">
        <v>-68675</v>
      </c>
      <c s="6" r="C88" t="n">
        <v>-53996</v>
      </c>
      <c s="6" r="D88" t="n">
        <v>-134552</v>
      </c>
      <c s="6" r="E88" t="n">
        <v>-104001</v>
      </c>
    </row>
    <row r="89" spans="1:6">
      <c s="4" r="A89" t="s">
        <v>589</v>
      </c>
      <c s="6" r="B89" t="n">
        <v>-371</v>
      </c>
      <c s="6" r="C89" t="n">
        <v>-210</v>
      </c>
      <c s="6" r="D89" t="n">
        <v>-727</v>
      </c>
      <c s="6" r="E89" t="n">
        <v>-497</v>
      </c>
    </row>
    <row r="90" spans="1:6">
      <c s="4" r="A90" t="s">
        <v>596</v>
      </c>
      <c s="6" r="B90" t="n">
        <v>-3461</v>
      </c>
      <c s="6" r="D90" t="n">
        <v>-6857</v>
      </c>
    </row>
    <row r="91" spans="1:6">
      <c s="4" r="A91" t="s">
        <v>95</v>
      </c>
      <c s="6" r="B91" t="n">
        <v>-107038</v>
      </c>
      <c s="6" r="C91" t="n">
        <v>-59861</v>
      </c>
      <c s="6" r="D91" t="n">
        <v>-217420</v>
      </c>
      <c s="6" r="E91" t="n">
        <v>-116586</v>
      </c>
    </row>
    <row r="92" spans="1:6">
      <c s="4" r="A92" t="s">
        <v>590</v>
      </c>
      <c s="6" r="B92" t="n">
        <v>-30376</v>
      </c>
      <c s="6" r="C92" t="n">
        <v>-23181</v>
      </c>
      <c s="6" r="D92" t="n">
        <v>-56048</v>
      </c>
      <c s="6" r="E92" t="n">
        <v>-47311</v>
      </c>
    </row>
    <row r="93" spans="1:6">
      <c s="4" r="A93" t="s">
        <v>591</v>
      </c>
      <c s="6" r="B93" t="n">
        <v>-552447</v>
      </c>
      <c s="6" r="C93" t="n">
        <v>-231237</v>
      </c>
      <c s="6" r="D93" t="n">
        <v>-552447</v>
      </c>
      <c s="6" r="E93" t="n">
        <v>-231237</v>
      </c>
    </row>
    <row r="94" spans="1:6">
      <c s="4" r="A94" t="s">
        <v>597</v>
      </c>
      <c s="6" r="B94" t="n">
        <v>-30183</v>
      </c>
      <c s="6" r="C94" t="n">
        <v>-23181</v>
      </c>
      <c s="6" r="D94" t="n">
        <v>-55612</v>
      </c>
      <c s="6" r="E94" t="n">
        <v>-47311</v>
      </c>
    </row>
    <row r="95" spans="1:6">
      <c s="4" r="A95" t="s">
        <v>603</v>
      </c>
    </row>
    <row r="96" spans="1:6">
      <c s="3" r="A96" t="s">
        <v>587</v>
      </c>
    </row>
    <row r="97" spans="1:6">
      <c s="4" r="A97" t="s">
        <v>588</v>
      </c>
      <c s="6" r="B97" t="n">
        <v>3899</v>
      </c>
      <c s="6" r="C97" t="n">
        <v>277</v>
      </c>
      <c s="6" r="D97" t="n">
        <v>7724</v>
      </c>
      <c s="6" r="E97" t="n">
        <v>627</v>
      </c>
    </row>
    <row r="98" spans="1:6">
      <c s="4" r="A98" t="s">
        <v>604</v>
      </c>
    </row>
    <row r="99" spans="1:6">
      <c s="3" r="A99" t="s">
        <v>587</v>
      </c>
    </row>
    <row r="100" spans="1:6">
      <c s="4" r="A100" t="s">
        <v>588</v>
      </c>
      <c s="6" r="B100" t="n">
        <v>68785</v>
      </c>
      <c s="6" r="C100" t="n">
        <v>53929</v>
      </c>
      <c s="6" r="D100" t="n">
        <v>134825</v>
      </c>
      <c s="6" r="E100" t="n">
        <v>103871</v>
      </c>
    </row>
    <row r="101" spans="1:6">
      <c s="4" r="A101" t="s">
        <v>605</v>
      </c>
    </row>
    <row r="102" spans="1:6">
      <c s="3" r="A102" t="s">
        <v>587</v>
      </c>
    </row>
    <row r="103" spans="1:6">
      <c s="4" r="A103" t="s">
        <v>588</v>
      </c>
      <c s="7" r="B103" t="n">
        <v>64730</v>
      </c>
      <c s="7" r="C103" t="n">
        <v>28836</v>
      </c>
      <c s="7" r="D103" t="n">
        <v>130919</v>
      </c>
      <c s="7" r="E103" t="n">
        <v>59399</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126"/>
  <sheetViews>
    <sheetView workbookViewId="0">
      <selection activeCell="A1" sqref="A1"/>
    </sheetView>
  </sheetViews>
  <sheetFormatPr baseColWidth="10" defaultRowHeight="15"/>
  <cols>
    <col customWidth="1" max="1" min="1" width="74"/>
    <col customWidth="1" max="2" min="2" width="14"/>
    <col customWidth="1" max="3" min="3" width="14"/>
    <col customWidth="1" max="4" min="4" width="14"/>
    <col customWidth="1" max="5" min="5" width="14"/>
  </cols>
  <sheetData>
    <row r="1" spans="1:5">
      <c s="1" r="A1" t="s">
        <v>606</v>
      </c>
      <c s="2" r="B1" t="s">
        <v>2</v>
      </c>
      <c s="2" r="C1" t="s">
        <v>25</v>
      </c>
      <c s="2" r="D1" t="s">
        <v>26</v>
      </c>
      <c s="2" r="E1" t="s">
        <v>27</v>
      </c>
    </row>
    <row r="2" spans="1:5">
      <c s="3" r="A2" t="s">
        <v>28</v>
      </c>
    </row>
    <row r="3" spans="1:5">
      <c s="4" r="A3" t="s">
        <v>29</v>
      </c>
      <c s="7" r="B3" t="n">
        <v>28251</v>
      </c>
      <c s="7" r="C3" t="n">
        <v>23473</v>
      </c>
      <c s="7" r="D3" t="n">
        <v>143286</v>
      </c>
      <c s="7" r="E3" t="n">
        <v>245979</v>
      </c>
    </row>
    <row r="4" spans="1:5">
      <c s="4" r="A4" t="s">
        <v>607</v>
      </c>
      <c s="6" r="B4" t="n">
        <v>71606</v>
      </c>
      <c s="6" r="C4" t="n">
        <v>79404</v>
      </c>
    </row>
    <row r="5" spans="1:5">
      <c s="4" r="A5" t="s">
        <v>31</v>
      </c>
      <c s="6" r="B5" t="n">
        <v>133479</v>
      </c>
      <c s="6" r="C5" t="n">
        <v>128242</v>
      </c>
    </row>
    <row r="6" spans="1:5">
      <c s="4" r="A6" t="s">
        <v>32</v>
      </c>
      <c s="6" r="B6" t="n">
        <v>429920</v>
      </c>
      <c s="6" r="C6" t="n">
        <v>1009030</v>
      </c>
    </row>
    <row r="7" spans="1:5">
      <c s="4" r="A7" t="s">
        <v>33</v>
      </c>
      <c s="6" r="B7" t="n">
        <v>6528</v>
      </c>
      <c s="6" r="C7" t="n">
        <v>8087</v>
      </c>
    </row>
    <row r="8" spans="1:5">
      <c s="4" r="A8" t="s">
        <v>34</v>
      </c>
      <c s="6" r="B8" t="n">
        <v>669784</v>
      </c>
      <c s="6" r="C8" t="n">
        <v>1248236</v>
      </c>
    </row>
    <row r="9" spans="1:5">
      <c s="4" r="A9" t="s">
        <v>36</v>
      </c>
      <c s="6" r="B9" t="n">
        <v>1984515</v>
      </c>
      <c s="6" r="C9" t="n">
        <v>1996081</v>
      </c>
    </row>
    <row r="10" spans="1:5">
      <c s="4" r="A10" t="s">
        <v>37</v>
      </c>
      <c s="6" r="B10" t="n">
        <v>8794515</v>
      </c>
      <c s="6" r="C10" t="n">
        <v>8211106</v>
      </c>
    </row>
    <row r="11" spans="1:5">
      <c s="4" r="A11" t="s">
        <v>38</v>
      </c>
      <c s="6" r="B11" t="n">
        <v>655251</v>
      </c>
      <c s="6" r="C11" t="n">
        <v>565616</v>
      </c>
    </row>
    <row r="12" spans="1:5">
      <c s="4" r="A12" t="s">
        <v>39</v>
      </c>
      <c s="6" r="B12" t="n">
        <v>1596460</v>
      </c>
      <c s="6" r="C12" t="n">
        <v>1502396</v>
      </c>
    </row>
    <row r="13" spans="1:5">
      <c s="4" r="A13" t="s">
        <v>40</v>
      </c>
      <c s="6" r="B13" t="n">
        <v>44919</v>
      </c>
      <c s="6" r="C13" t="n">
        <v>46415</v>
      </c>
    </row>
    <row r="14" spans="1:5">
      <c s="4" r="A14" t="s">
        <v>41</v>
      </c>
      <c s="6" r="B14" t="n">
        <v>13075660</v>
      </c>
      <c s="6" r="C14" t="n">
        <v>12321614</v>
      </c>
    </row>
    <row r="15" spans="1:5">
      <c s="4" r="A15" t="s">
        <v>42</v>
      </c>
      <c s="6" r="B15" t="n">
        <v>-1977790</v>
      </c>
      <c s="6" r="C15" t="n">
        <v>-1589372</v>
      </c>
    </row>
    <row r="16" spans="1:5">
      <c s="4" r="A16" t="s">
        <v>43</v>
      </c>
      <c s="6" r="B16" t="n">
        <v>11097870</v>
      </c>
      <c s="6" r="C16" t="n">
        <v>10732242</v>
      </c>
    </row>
    <row r="17" spans="1:5">
      <c s="4" r="A17" t="s">
        <v>32</v>
      </c>
      <c s="6" r="B17" t="n">
        <v>1673907</v>
      </c>
      <c s="6" r="C17" t="n">
        <v>2108450</v>
      </c>
    </row>
    <row r="18" spans="1:5">
      <c s="4" r="A18" t="s">
        <v>608</v>
      </c>
      <c s="6" r="B18" t="n">
        <v>117219</v>
      </c>
      <c s="6" r="C18" t="n">
        <v>26565</v>
      </c>
    </row>
    <row r="19" spans="1:5">
      <c s="4" r="A19" t="s">
        <v>45</v>
      </c>
      <c s="6" r="B19" t="n">
        <v>13558780</v>
      </c>
      <c s="6" r="C19" t="n">
        <v>14115493</v>
      </c>
    </row>
    <row r="20" spans="1:5">
      <c s="3" r="A20" t="s">
        <v>609</v>
      </c>
    </row>
    <row r="21" spans="1:5">
      <c s="4" r="A21" t="s">
        <v>47</v>
      </c>
      <c s="6" r="B21" t="n">
        <v>211106</v>
      </c>
      <c s="6" r="C21" t="n">
        <v>364160</v>
      </c>
    </row>
    <row r="22" spans="1:5">
      <c s="4" r="A22" t="s">
        <v>48</v>
      </c>
      <c s="6" r="B22" t="n">
        <v>201320</v>
      </c>
      <c s="6" r="C22" t="n">
        <v>194076</v>
      </c>
    </row>
    <row r="23" spans="1:5">
      <c s="4" r="A23" t="s">
        <v>49</v>
      </c>
      <c s="6" r="B23" t="n">
        <v>135054</v>
      </c>
      <c s="6" r="C23" t="n">
        <v>129949</v>
      </c>
    </row>
    <row r="24" spans="1:5">
      <c s="4" r="A24" t="s">
        <v>32</v>
      </c>
      <c s="6" r="B24" t="n">
        <v>2726</v>
      </c>
    </row>
    <row r="25" spans="1:5">
      <c s="4" r="A25" t="s">
        <v>50</v>
      </c>
      <c s="6" r="B25" t="n">
        <v>19226</v>
      </c>
      <c s="6" r="C25" t="n">
        <v>19085</v>
      </c>
    </row>
    <row r="26" spans="1:5">
      <c s="4" r="A26" t="s">
        <v>51</v>
      </c>
      <c s="6" r="B26" t="n">
        <v>569432</v>
      </c>
      <c s="6" r="C26" t="n">
        <v>707270</v>
      </c>
    </row>
    <row r="27" spans="1:5">
      <c s="4" r="A27" t="s">
        <v>53</v>
      </c>
      <c s="6" r="B27" t="n">
        <v>4244014</v>
      </c>
      <c s="6" r="C27" t="n">
        <v>4668782</v>
      </c>
    </row>
    <row r="28" spans="1:5">
      <c s="4" r="A28" t="s">
        <v>54</v>
      </c>
      <c s="6" r="B28" t="n">
        <v>1063331</v>
      </c>
      <c s="6" r="C28" t="n">
        <v>1370686</v>
      </c>
    </row>
    <row r="29" spans="1:5">
      <c s="4" r="A29" t="s">
        <v>32</v>
      </c>
      <c s="6" r="B29" t="n">
        <v>5179</v>
      </c>
    </row>
    <row r="30" spans="1:5">
      <c s="4" r="A30" t="s">
        <v>55</v>
      </c>
      <c s="6" r="B30" t="n">
        <v>75925</v>
      </c>
      <c s="6" r="C30" t="n">
        <v>82077</v>
      </c>
    </row>
    <row r="31" spans="1:5">
      <c s="4" r="A31" t="s">
        <v>56</v>
      </c>
      <c s="6" r="B31" t="n">
        <v>5957881</v>
      </c>
      <c s="6" r="C31" t="n">
        <v>6828815</v>
      </c>
    </row>
    <row r="32" spans="1:5">
      <c s="4" r="A32" t="s">
        <v>610</v>
      </c>
      <c s="6" r="B32" t="n">
        <v>3042</v>
      </c>
      <c s="6" r="C32" t="n">
        <v>2770</v>
      </c>
    </row>
    <row r="33" spans="1:5">
      <c s="4" r="A33" t="s">
        <v>59</v>
      </c>
      <c s="6" r="B33" t="n">
        <v>5022848</v>
      </c>
      <c s="6" r="C33" t="n">
        <v>4122811</v>
      </c>
    </row>
    <row r="34" spans="1:5">
      <c s="4" r="A34" t="s">
        <v>60</v>
      </c>
      <c s="6" r="B34" t="n">
        <v>1207512</v>
      </c>
      <c s="6" r="C34" t="n">
        <v>1808811</v>
      </c>
    </row>
    <row r="35" spans="1:5">
      <c s="4" r="A35" t="s">
        <v>61</v>
      </c>
      <c s="6" r="B35" t="n">
        <v>6233402</v>
      </c>
      <c s="6" r="C35" t="n">
        <v>5934392</v>
      </c>
    </row>
    <row r="36" spans="1:5">
      <c s="4" r="A36" t="s">
        <v>62</v>
      </c>
      <c s="6" r="B36" t="n">
        <v>1367497</v>
      </c>
      <c s="6" r="C36" t="n">
        <v>1352286</v>
      </c>
    </row>
    <row r="37" spans="1:5">
      <c s="4" r="A37" t="s">
        <v>63</v>
      </c>
      <c s="6" r="B37" t="n">
        <v>7600899</v>
      </c>
      <c s="6" r="C37" t="n">
        <v>7286678</v>
      </c>
    </row>
    <row r="38" spans="1:5">
      <c s="4" r="A38" t="s">
        <v>64</v>
      </c>
      <c s="6" r="B38" t="n">
        <v>13558780</v>
      </c>
      <c s="6" r="C38" t="n">
        <v>14115493</v>
      </c>
    </row>
    <row r="39" spans="1:5">
      <c s="4" r="A39" t="s">
        <v>611</v>
      </c>
    </row>
    <row r="40" spans="1:5">
      <c s="3" r="A40" t="s">
        <v>28</v>
      </c>
    </row>
    <row r="41" spans="1:5">
      <c s="4" r="A41" t="s">
        <v>612</v>
      </c>
      <c s="6" r="B41" t="n">
        <v>-56936</v>
      </c>
      <c s="6" r="C41" t="n">
        <v>-67850</v>
      </c>
    </row>
    <row r="42" spans="1:5">
      <c s="4" r="A42" t="s">
        <v>34</v>
      </c>
      <c s="6" r="B42" t="n">
        <v>-56936</v>
      </c>
      <c s="6" r="C42" t="n">
        <v>-67850</v>
      </c>
    </row>
    <row r="43" spans="1:5">
      <c s="4" r="A43" t="s">
        <v>37</v>
      </c>
      <c s="6" r="B43" t="n">
        <v>-88407</v>
      </c>
      <c s="6" r="C43" t="n">
        <v>-32795</v>
      </c>
    </row>
    <row r="44" spans="1:5">
      <c s="4" r="A44" t="s">
        <v>41</v>
      </c>
      <c s="6" r="B44" t="n">
        <v>-88407</v>
      </c>
      <c s="6" r="C44" t="n">
        <v>-32795</v>
      </c>
    </row>
    <row r="45" spans="1:5">
      <c s="4" r="A45" t="s">
        <v>43</v>
      </c>
      <c s="6" r="B45" t="n">
        <v>-88407</v>
      </c>
      <c s="6" r="C45" t="n">
        <v>-32795</v>
      </c>
    </row>
    <row r="46" spans="1:5">
      <c s="4" r="A46" t="s">
        <v>613</v>
      </c>
      <c s="6" r="B46" t="n">
        <v>350558</v>
      </c>
      <c s="6" r="C46" t="n">
        <v>302336</v>
      </c>
    </row>
    <row r="47" spans="1:5">
      <c s="4" r="A47" t="s">
        <v>614</v>
      </c>
      <c s="6" r="B47" t="n">
        <v>-184906</v>
      </c>
      <c s="6" r="C47" t="n">
        <v>-178049</v>
      </c>
    </row>
    <row r="48" spans="1:5">
      <c s="4" r="A48" t="s">
        <v>45</v>
      </c>
      <c s="6" r="B48" t="n">
        <v>20309</v>
      </c>
      <c s="6" r="C48" t="n">
        <v>23642</v>
      </c>
    </row>
    <row r="49" spans="1:5">
      <c s="3" r="A49" t="s">
        <v>609</v>
      </c>
    </row>
    <row r="50" spans="1:5">
      <c s="4" r="A50" t="s">
        <v>615</v>
      </c>
      <c s="6" r="B50" t="n">
        <v>-56936</v>
      </c>
      <c s="6" r="C50" t="n">
        <v>-67850</v>
      </c>
    </row>
    <row r="51" spans="1:5">
      <c s="4" r="A51" t="s">
        <v>51</v>
      </c>
      <c s="6" r="B51" t="n">
        <v>-56936</v>
      </c>
      <c s="6" r="C51" t="n">
        <v>-67850</v>
      </c>
    </row>
    <row r="52" spans="1:5">
      <c s="4" r="A52" t="s">
        <v>616</v>
      </c>
      <c s="6" r="B52" t="n">
        <v>-184906</v>
      </c>
      <c s="6" r="C52" t="n">
        <v>-178049</v>
      </c>
    </row>
    <row r="53" spans="1:5">
      <c s="4" r="A53" t="s">
        <v>56</v>
      </c>
      <c s="6" r="B53" t="n">
        <v>-241842</v>
      </c>
      <c s="6" r="C53" t="n">
        <v>-245899</v>
      </c>
    </row>
    <row r="54" spans="1:5">
      <c s="4" r="A54" t="s">
        <v>617</v>
      </c>
      <c s="6" r="B54" t="n">
        <v>-1105346</v>
      </c>
      <c s="6" r="C54" t="n">
        <v>-1082745</v>
      </c>
    </row>
    <row r="55" spans="1:5">
      <c s="4" r="A55" t="s">
        <v>61</v>
      </c>
      <c s="6" r="B55" t="n">
        <v>-1105346</v>
      </c>
      <c s="6" r="C55" t="n">
        <v>-1082745</v>
      </c>
    </row>
    <row r="56" spans="1:5">
      <c s="4" r="A56" t="s">
        <v>62</v>
      </c>
      <c s="6" r="B56" t="n">
        <v>1367497</v>
      </c>
      <c s="6" r="C56" t="n">
        <v>1352286</v>
      </c>
    </row>
    <row r="57" spans="1:5">
      <c s="4" r="A57" t="s">
        <v>63</v>
      </c>
      <c s="6" r="B57" t="n">
        <v>262151</v>
      </c>
      <c s="6" r="C57" t="n">
        <v>269541</v>
      </c>
    </row>
    <row r="58" spans="1:5">
      <c s="4" r="A58" t="s">
        <v>64</v>
      </c>
      <c s="6" r="B58" t="n">
        <v>20309</v>
      </c>
      <c s="6" r="C58" t="n">
        <v>23642</v>
      </c>
    </row>
    <row r="59" spans="1:5">
      <c s="4" r="A59" t="s">
        <v>618</v>
      </c>
    </row>
    <row r="60" spans="1:5">
      <c s="3" r="A60" t="s">
        <v>28</v>
      </c>
    </row>
    <row r="61" spans="1:5">
      <c s="4" r="A61" t="s">
        <v>29</v>
      </c>
      <c s="6" r="B61" t="n">
        <v>19567</v>
      </c>
      <c s="6" r="C61" t="n">
        <v>16590</v>
      </c>
      <c s="6" r="D61" t="n">
        <v>30419</v>
      </c>
      <c s="6" r="E61" t="n">
        <v>15787</v>
      </c>
    </row>
    <row r="62" spans="1:5">
      <c s="4" r="A62" t="s">
        <v>607</v>
      </c>
      <c s="6" r="B62" t="n">
        <v>70347</v>
      </c>
      <c s="6" r="C62" t="n">
        <v>76697</v>
      </c>
    </row>
    <row r="63" spans="1:5">
      <c s="4" r="A63" t="s">
        <v>612</v>
      </c>
      <c s="6" r="B63" t="n">
        <v>2142</v>
      </c>
      <c s="6" r="C63" t="n">
        <v>2138</v>
      </c>
    </row>
    <row r="64" spans="1:5">
      <c s="4" r="A64" t="s">
        <v>31</v>
      </c>
      <c s="6" r="B64" t="n">
        <v>133479</v>
      </c>
      <c s="6" r="C64" t="n">
        <v>128242</v>
      </c>
    </row>
    <row r="65" spans="1:5">
      <c s="4" r="A65" t="s">
        <v>32</v>
      </c>
      <c s="6" r="B65" t="n">
        <v>429920</v>
      </c>
      <c s="6" r="C65" t="n">
        <v>1009030</v>
      </c>
    </row>
    <row r="66" spans="1:5">
      <c s="4" r="A66" t="s">
        <v>33</v>
      </c>
      <c s="6" r="B66" t="n">
        <v>6422</v>
      </c>
      <c s="6" r="C66" t="n">
        <v>8087</v>
      </c>
    </row>
    <row r="67" spans="1:5">
      <c s="4" r="A67" t="s">
        <v>34</v>
      </c>
      <c s="6" r="B67" t="n">
        <v>661877</v>
      </c>
      <c s="6" r="C67" t="n">
        <v>1240784</v>
      </c>
    </row>
    <row r="68" spans="1:5">
      <c s="4" r="A68" t="s">
        <v>36</v>
      </c>
      <c s="6" r="B68" t="n">
        <v>1984515</v>
      </c>
      <c s="6" r="C68" t="n">
        <v>1996081</v>
      </c>
    </row>
    <row r="69" spans="1:5">
      <c s="4" r="A69" t="s">
        <v>37</v>
      </c>
      <c s="6" r="B69" t="n">
        <v>8882922</v>
      </c>
      <c s="6" r="C69" t="n">
        <v>8243901</v>
      </c>
    </row>
    <row r="70" spans="1:5">
      <c s="4" r="A70" t="s">
        <v>39</v>
      </c>
      <c s="6" r="B70" t="n">
        <v>16892</v>
      </c>
      <c s="6" r="C70" t="n">
        <v>16561</v>
      </c>
    </row>
    <row r="71" spans="1:5">
      <c s="4" r="A71" t="s">
        <v>40</v>
      </c>
      <c s="6" r="B71" t="n">
        <v>44919</v>
      </c>
      <c s="6" r="C71" t="n">
        <v>46415</v>
      </c>
    </row>
    <row r="72" spans="1:5">
      <c s="4" r="A72" t="s">
        <v>41</v>
      </c>
      <c s="6" r="B72" t="n">
        <v>10929248</v>
      </c>
      <c s="6" r="C72" t="n">
        <v>10302958</v>
      </c>
    </row>
    <row r="73" spans="1:5">
      <c s="4" r="A73" t="s">
        <v>42</v>
      </c>
      <c s="6" r="B73" t="n">
        <v>-1772202</v>
      </c>
      <c s="6" r="C73" t="n">
        <v>-1431747</v>
      </c>
    </row>
    <row r="74" spans="1:5">
      <c s="4" r="A74" t="s">
        <v>43</v>
      </c>
      <c s="6" r="B74" t="n">
        <v>9157046</v>
      </c>
      <c s="6" r="C74" t="n">
        <v>8871211</v>
      </c>
    </row>
    <row r="75" spans="1:5">
      <c s="4" r="A75" t="s">
        <v>32</v>
      </c>
      <c s="6" r="B75" t="n">
        <v>1673907</v>
      </c>
      <c s="6" r="C75" t="n">
        <v>2108450</v>
      </c>
    </row>
    <row r="76" spans="1:5">
      <c s="4" r="A76" t="s">
        <v>613</v>
      </c>
      <c s="6" r="B76" t="n">
        <v>-350558</v>
      </c>
      <c s="6" r="C76" t="n">
        <v>-302336</v>
      </c>
    </row>
    <row r="77" spans="1:5">
      <c s="4" r="A77" t="s">
        <v>614</v>
      </c>
      <c s="6" r="B77" t="n">
        <v>184906</v>
      </c>
      <c s="6" r="C77" t="n">
        <v>178049</v>
      </c>
    </row>
    <row r="78" spans="1:5">
      <c s="4" r="A78" t="s">
        <v>608</v>
      </c>
      <c s="6" r="B78" t="n">
        <v>58423</v>
      </c>
      <c s="6" r="C78" t="n">
        <v>15661</v>
      </c>
    </row>
    <row r="79" spans="1:5">
      <c s="4" r="A79" t="s">
        <v>45</v>
      </c>
      <c s="6" r="B79" t="n">
        <v>11385601</v>
      </c>
      <c s="6" r="C79" t="n">
        <v>12111819</v>
      </c>
    </row>
    <row r="80" spans="1:5">
      <c s="3" r="A80" t="s">
        <v>609</v>
      </c>
    </row>
    <row r="81" spans="1:5">
      <c s="4" r="A81" t="s">
        <v>47</v>
      </c>
      <c s="6" r="B81" t="n">
        <v>124939</v>
      </c>
      <c s="6" r="C81" t="n">
        <v>303197</v>
      </c>
    </row>
    <row r="82" spans="1:5">
      <c s="4" r="A82" t="s">
        <v>615</v>
      </c>
      <c s="6" r="B82" t="n">
        <v>54794</v>
      </c>
      <c s="6" r="C82" t="n">
        <v>65712</v>
      </c>
    </row>
    <row r="83" spans="1:5">
      <c s="4" r="A83" t="s">
        <v>48</v>
      </c>
      <c s="6" r="B83" t="n">
        <v>187712</v>
      </c>
      <c s="6" r="C83" t="n">
        <v>158713</v>
      </c>
    </row>
    <row r="84" spans="1:5">
      <c s="4" r="A84" t="s">
        <v>49</v>
      </c>
      <c s="6" r="B84" t="n">
        <v>135054</v>
      </c>
      <c s="6" r="C84" t="n">
        <v>129949</v>
      </c>
    </row>
    <row r="85" spans="1:5">
      <c s="4" r="A85" t="s">
        <v>32</v>
      </c>
      <c s="6" r="B85" t="n">
        <v>2726</v>
      </c>
    </row>
    <row r="86" spans="1:5">
      <c s="4" r="A86" t="s">
        <v>50</v>
      </c>
      <c s="6" r="B86" t="n">
        <v>19068</v>
      </c>
      <c s="6" r="C86" t="n">
        <v>18935</v>
      </c>
    </row>
    <row r="87" spans="1:5">
      <c s="4" r="A87" t="s">
        <v>51</v>
      </c>
      <c s="6" r="B87" t="n">
        <v>524293</v>
      </c>
      <c s="6" r="C87" t="n">
        <v>676506</v>
      </c>
    </row>
    <row r="88" spans="1:5">
      <c s="4" r="A88" t="s">
        <v>53</v>
      </c>
      <c s="6" r="B88" t="n">
        <v>3484014</v>
      </c>
      <c s="6" r="C88" t="n">
        <v>4048782</v>
      </c>
    </row>
    <row r="89" spans="1:5">
      <c s="4" r="A89" t="s">
        <v>54</v>
      </c>
      <c s="6" r="B89" t="n">
        <v>1063331</v>
      </c>
      <c s="6" r="C89" t="n">
        <v>1370686</v>
      </c>
    </row>
    <row r="90" spans="1:5">
      <c s="4" r="A90" t="s">
        <v>32</v>
      </c>
      <c s="6" r="B90" t="n">
        <v>5179</v>
      </c>
    </row>
    <row r="91" spans="1:5">
      <c s="4" r="A91" t="s">
        <v>55</v>
      </c>
      <c s="6" r="B91" t="n">
        <v>75382</v>
      </c>
      <c s="6" r="C91" t="n">
        <v>81453</v>
      </c>
    </row>
    <row r="92" spans="1:5">
      <c s="4" r="A92" t="s">
        <v>56</v>
      </c>
      <c s="6" r="B92" t="n">
        <v>5152199</v>
      </c>
      <c s="6" r="C92" t="n">
        <v>6177427</v>
      </c>
    </row>
    <row r="93" spans="1:5">
      <c s="4" r="A93" t="s">
        <v>610</v>
      </c>
      <c s="6" r="B93" t="n">
        <v>3042</v>
      </c>
      <c s="6" r="C93" t="n">
        <v>2770</v>
      </c>
    </row>
    <row r="94" spans="1:5">
      <c s="4" r="A94" t="s">
        <v>59</v>
      </c>
      <c s="6" r="B94" t="n">
        <v>5022848</v>
      </c>
      <c s="6" r="C94" t="n">
        <v>4122811</v>
      </c>
    </row>
    <row r="95" spans="1:5">
      <c s="4" r="A95" t="s">
        <v>60</v>
      </c>
      <c s="6" r="B95" t="n">
        <v>1207512</v>
      </c>
      <c s="6" r="C95" t="n">
        <v>1808811</v>
      </c>
    </row>
    <row r="96" spans="1:5">
      <c s="4" r="A96" t="s">
        <v>61</v>
      </c>
      <c s="6" r="B96" t="n">
        <v>6233402</v>
      </c>
      <c s="6" r="C96" t="n">
        <v>5934392</v>
      </c>
    </row>
    <row r="97" spans="1:5">
      <c s="4" r="A97" t="s">
        <v>63</v>
      </c>
      <c s="6" r="B97" t="n">
        <v>6233402</v>
      </c>
      <c s="6" r="C97" t="n">
        <v>5934392</v>
      </c>
    </row>
    <row r="98" spans="1:5">
      <c s="4" r="A98" t="s">
        <v>64</v>
      </c>
      <c s="6" r="B98" t="n">
        <v>11385601</v>
      </c>
      <c s="6" r="C98" t="n">
        <v>12111819</v>
      </c>
    </row>
    <row r="99" spans="1:5">
      <c s="4" r="A99" t="s">
        <v>619</v>
      </c>
    </row>
    <row r="100" spans="1:5">
      <c s="3" r="A100" t="s">
        <v>28</v>
      </c>
    </row>
    <row r="101" spans="1:5">
      <c s="4" r="A101" t="s">
        <v>29</v>
      </c>
      <c s="6" r="B101" t="n">
        <v>8684</v>
      </c>
      <c s="6" r="C101" t="n">
        <v>6883</v>
      </c>
      <c s="7" r="D101" t="n">
        <v>112867</v>
      </c>
      <c s="7" r="E101" t="n">
        <v>230192</v>
      </c>
    </row>
    <row r="102" spans="1:5">
      <c s="4" r="A102" t="s">
        <v>607</v>
      </c>
      <c s="6" r="B102" t="n">
        <v>1259</v>
      </c>
      <c s="6" r="C102" t="n">
        <v>2707</v>
      </c>
    </row>
    <row r="103" spans="1:5">
      <c s="4" r="A103" t="s">
        <v>612</v>
      </c>
      <c s="6" r="B103" t="n">
        <v>54794</v>
      </c>
      <c s="6" r="C103" t="n">
        <v>65712</v>
      </c>
    </row>
    <row r="104" spans="1:5">
      <c s="4" r="A104" t="s">
        <v>33</v>
      </c>
      <c s="6" r="B104" t="n">
        <v>106</v>
      </c>
    </row>
    <row r="105" spans="1:5">
      <c s="4" r="A105" t="s">
        <v>34</v>
      </c>
      <c s="6" r="B105" t="n">
        <v>64843</v>
      </c>
      <c s="6" r="C105" t="n">
        <v>75302</v>
      </c>
    </row>
    <row r="106" spans="1:5">
      <c s="4" r="A106" t="s">
        <v>38</v>
      </c>
      <c s="6" r="B106" t="n">
        <v>655251</v>
      </c>
      <c s="6" r="C106" t="n">
        <v>565616</v>
      </c>
    </row>
    <row r="107" spans="1:5">
      <c s="4" r="A107" t="s">
        <v>39</v>
      </c>
      <c s="6" r="B107" t="n">
        <v>1579568</v>
      </c>
      <c s="6" r="C107" t="n">
        <v>1485835</v>
      </c>
    </row>
    <row r="108" spans="1:5">
      <c s="4" r="A108" t="s">
        <v>41</v>
      </c>
      <c s="6" r="B108" t="n">
        <v>2234819</v>
      </c>
      <c s="6" r="C108" t="n">
        <v>2051451</v>
      </c>
    </row>
    <row r="109" spans="1:5">
      <c s="4" r="A109" t="s">
        <v>42</v>
      </c>
      <c s="6" r="B109" t="n">
        <v>-205588</v>
      </c>
      <c s="6" r="C109" t="n">
        <v>-157625</v>
      </c>
    </row>
    <row r="110" spans="1:5">
      <c s="4" r="A110" t="s">
        <v>43</v>
      </c>
      <c s="6" r="B110" t="n">
        <v>2029231</v>
      </c>
      <c s="6" r="C110" t="n">
        <v>1893826</v>
      </c>
    </row>
    <row r="111" spans="1:5">
      <c s="4" r="A111" t="s">
        <v>608</v>
      </c>
      <c s="6" r="B111" t="n">
        <v>58796</v>
      </c>
      <c s="6" r="C111" t="n">
        <v>10904</v>
      </c>
    </row>
    <row r="112" spans="1:5">
      <c s="4" r="A112" t="s">
        <v>45</v>
      </c>
      <c s="6" r="B112" t="n">
        <v>2152870</v>
      </c>
      <c s="6" r="C112" t="n">
        <v>1980032</v>
      </c>
    </row>
    <row r="113" spans="1:5">
      <c s="3" r="A113" t="s">
        <v>609</v>
      </c>
    </row>
    <row r="114" spans="1:5">
      <c s="4" r="A114" t="s">
        <v>47</v>
      </c>
      <c s="6" r="B114" t="n">
        <v>86167</v>
      </c>
      <c s="6" r="C114" t="n">
        <v>60963</v>
      </c>
    </row>
    <row r="115" spans="1:5">
      <c s="4" r="A115" t="s">
        <v>615</v>
      </c>
      <c s="6" r="B115" t="n">
        <v>2142</v>
      </c>
      <c s="6" r="C115" t="n">
        <v>2138</v>
      </c>
    </row>
    <row r="116" spans="1:5">
      <c s="4" r="A116" t="s">
        <v>48</v>
      </c>
      <c s="6" r="B116" t="n">
        <v>13608</v>
      </c>
      <c s="6" r="C116" t="n">
        <v>35363</v>
      </c>
    </row>
    <row r="117" spans="1:5">
      <c s="4" r="A117" t="s">
        <v>50</v>
      </c>
      <c s="6" r="B117" t="n">
        <v>158</v>
      </c>
      <c s="6" r="C117" t="n">
        <v>150</v>
      </c>
    </row>
    <row r="118" spans="1:5">
      <c s="4" r="A118" t="s">
        <v>51</v>
      </c>
      <c s="6" r="B118" t="n">
        <v>102075</v>
      </c>
      <c s="6" r="C118" t="n">
        <v>98614</v>
      </c>
    </row>
    <row r="119" spans="1:5">
      <c s="4" r="A119" t="s">
        <v>53</v>
      </c>
      <c s="6" r="B119" t="n">
        <v>760000</v>
      </c>
      <c s="6" r="C119" t="n">
        <v>620000</v>
      </c>
    </row>
    <row r="120" spans="1:5">
      <c s="4" r="A120" t="s">
        <v>616</v>
      </c>
      <c s="6" r="B120" t="n">
        <v>184906</v>
      </c>
      <c s="6" r="C120" t="n">
        <v>178049</v>
      </c>
    </row>
    <row r="121" spans="1:5">
      <c s="4" r="A121" t="s">
        <v>55</v>
      </c>
      <c s="6" r="B121" t="n">
        <v>543</v>
      </c>
      <c s="6" r="C121" t="n">
        <v>624</v>
      </c>
    </row>
    <row r="122" spans="1:5">
      <c s="4" r="A122" t="s">
        <v>56</v>
      </c>
      <c s="6" r="B122" t="n">
        <v>1047524</v>
      </c>
      <c s="6" r="C122" t="n">
        <v>897287</v>
      </c>
    </row>
    <row r="123" spans="1:5">
      <c s="4" r="A123" t="s">
        <v>617</v>
      </c>
      <c s="6" r="B123" t="n">
        <v>1105346</v>
      </c>
      <c s="6" r="C123" t="n">
        <v>1082745</v>
      </c>
    </row>
    <row r="124" spans="1:5">
      <c s="4" r="A124" t="s">
        <v>61</v>
      </c>
      <c s="6" r="B124" t="n">
        <v>1105346</v>
      </c>
      <c s="6" r="C124" t="n">
        <v>1082745</v>
      </c>
    </row>
    <row r="125" spans="1:5">
      <c s="4" r="A125" t="s">
        <v>63</v>
      </c>
      <c s="6" r="B125" t="n">
        <v>1105346</v>
      </c>
      <c s="6" r="C125" t="n">
        <v>1082745</v>
      </c>
    </row>
    <row r="126" spans="1:5">
      <c s="4" r="A126" t="s">
        <v>64</v>
      </c>
      <c s="7" r="B126" t="n">
        <v>2152870</v>
      </c>
      <c s="7" r="C126" t="n">
        <v>1980032</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112</v>
      </c>
      <c s="2" r="B1" t="s">
        <v>76</v>
      </c>
      <c s="2" r="D1" t="s">
        <v>1</v>
      </c>
    </row>
    <row r="2" spans="1:5">
      <c s="2" r="B2" t="s">
        <v>2</v>
      </c>
      <c s="2" r="C2" t="s">
        <v>26</v>
      </c>
      <c s="2" r="D2" t="s">
        <v>2</v>
      </c>
      <c s="2" r="E2" t="s">
        <v>26</v>
      </c>
    </row>
    <row r="3" spans="1:5">
      <c s="3" r="A3" t="s">
        <v>113</v>
      </c>
    </row>
    <row r="4" spans="1:5">
      <c s="4" r="A4" t="s">
        <v>114</v>
      </c>
      <c s="7" r="B4" t="n">
        <v>25816</v>
      </c>
      <c s="7" r="C4" t="n">
        <v>27582</v>
      </c>
      <c s="7" r="D4" t="n">
        <v>49286</v>
      </c>
      <c s="7" r="E4" t="n">
        <v>55365</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9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620</v>
      </c>
      <c s="2" r="B1" t="s">
        <v>76</v>
      </c>
      <c s="2" r="D1" t="s">
        <v>1</v>
      </c>
    </row>
    <row r="2" spans="1:5">
      <c s="2" r="B2" t="s">
        <v>2</v>
      </c>
      <c s="2" r="C2" t="s">
        <v>26</v>
      </c>
      <c s="2" r="D2" t="s">
        <v>2</v>
      </c>
      <c s="2" r="E2" t="s">
        <v>26</v>
      </c>
    </row>
    <row r="3" spans="1:5">
      <c s="3" r="A3" t="s">
        <v>77</v>
      </c>
    </row>
    <row r="4" spans="1:5">
      <c s="4" r="A4" t="s">
        <v>78</v>
      </c>
      <c s="7" r="B4" t="n">
        <v>229787</v>
      </c>
      <c s="7" r="C4" t="n">
        <v>242065</v>
      </c>
      <c s="7" r="D4" t="n">
        <v>484563</v>
      </c>
      <c s="7" r="E4" t="n">
        <v>557007</v>
      </c>
    </row>
    <row r="5" spans="1:5">
      <c s="4" r="A5" t="s">
        <v>79</v>
      </c>
      <c s="6" r="B5" t="n">
        <v>94713</v>
      </c>
      <c s="6" r="C5" t="n">
        <v>59525</v>
      </c>
      <c s="6" r="D5" t="n">
        <v>167778</v>
      </c>
      <c s="6" r="E5" t="n">
        <v>138311</v>
      </c>
    </row>
    <row r="6" spans="1:5">
      <c s="4" r="A6" t="s">
        <v>80</v>
      </c>
      <c s="6" r="B6" t="n">
        <v>16740</v>
      </c>
      <c s="6" r="C6" t="n">
        <v>23032</v>
      </c>
      <c s="6" r="D6" t="n">
        <v>26919</v>
      </c>
      <c s="6" r="E6" t="n">
        <v>35489</v>
      </c>
    </row>
    <row r="7" spans="1:5">
      <c s="4" r="A7" t="s">
        <v>81</v>
      </c>
      <c s="6" r="B7" t="n">
        <v>3294</v>
      </c>
      <c s="6" r="C7" t="n">
        <v>4490</v>
      </c>
      <c s="6" r="D7" t="n">
        <v>7138</v>
      </c>
      <c s="6" r="E7" t="n">
        <v>10658</v>
      </c>
    </row>
    <row r="8" spans="1:5">
      <c s="4" r="A8" t="s">
        <v>82</v>
      </c>
      <c s="6" r="B8" t="n">
        <v>90902</v>
      </c>
      <c s="6" r="C8" t="n">
        <v>49829</v>
      </c>
      <c s="6" r="D8" t="n">
        <v>190118</v>
      </c>
      <c s="6" r="E8" t="n">
        <v>107609</v>
      </c>
    </row>
    <row r="9" spans="1:5">
      <c s="4" r="A9" t="s">
        <v>578</v>
      </c>
      <c s="6" r="B9" t="n">
        <v>-684634</v>
      </c>
      <c s="6" r="C9" t="n">
        <v>-2227</v>
      </c>
      <c s="6" r="D9" t="n">
        <v>-404710</v>
      </c>
      <c s="6" r="E9" t="n">
        <v>757327</v>
      </c>
    </row>
    <row r="10" spans="1:5">
      <c s="4" r="A10" t="s">
        <v>84</v>
      </c>
      <c s="6" r="B10" t="n">
        <v>-249198</v>
      </c>
      <c s="6" r="C10" t="n">
        <v>376714</v>
      </c>
      <c s="6" r="D10" t="n">
        <v>471806</v>
      </c>
      <c s="6" r="E10" t="n">
        <v>1606401</v>
      </c>
    </row>
    <row r="11" spans="1:5">
      <c s="3" r="A11" t="s">
        <v>85</v>
      </c>
    </row>
    <row r="12" spans="1:5">
      <c s="4" r="A12" t="s">
        <v>86</v>
      </c>
      <c s="6" r="B12" t="n">
        <v>12043</v>
      </c>
      <c s="6" r="C12" t="n">
        <v>6673</v>
      </c>
      <c s="6" r="D12" t="n">
        <v>23336</v>
      </c>
      <c s="6" r="E12" t="n">
        <v>14775</v>
      </c>
    </row>
    <row r="13" spans="1:5">
      <c s="4" r="A13" t="s">
        <v>87</v>
      </c>
      <c s="6" r="B13" t="n">
        <v>206060</v>
      </c>
      <c s="6" r="C13" t="n">
        <v>166669</v>
      </c>
      <c s="6" r="D13" t="n">
        <v>414798</v>
      </c>
      <c s="6" r="E13" t="n">
        <v>330331</v>
      </c>
    </row>
    <row r="14" spans="1:5">
      <c s="4" r="A14" t="s">
        <v>88</v>
      </c>
      <c s="6" r="B14" t="n">
        <v>17458</v>
      </c>
      <c s="6" r="C14" t="n">
        <v>22519</v>
      </c>
      <c s="6" r="D14" t="n">
        <v>36742</v>
      </c>
      <c s="6" r="E14" t="n">
        <v>46737</v>
      </c>
    </row>
    <row r="15" spans="1:5">
      <c s="4" r="A15" t="s">
        <v>82</v>
      </c>
      <c s="6" r="B15" t="n">
        <v>125977</v>
      </c>
      <c s="6" r="C15" t="n">
        <v>79053</v>
      </c>
      <c s="6" r="D15" t="n">
        <v>263910</v>
      </c>
      <c s="6" r="E15" t="n">
        <v>152402</v>
      </c>
    </row>
    <row r="16" spans="1:5">
      <c s="4" r="A16" t="s">
        <v>89</v>
      </c>
      <c s="6" r="B16" t="n">
        <v>1109</v>
      </c>
      <c s="6" r="C16" t="n">
        <v>628</v>
      </c>
      <c s="6" r="D16" t="n">
        <v>2123</v>
      </c>
      <c s="6" r="E16" t="n">
        <v>1999</v>
      </c>
    </row>
    <row r="17" spans="1:5">
      <c s="4" r="A17" t="s">
        <v>90</v>
      </c>
      <c s="6" r="B17" t="n">
        <v>19944</v>
      </c>
      <c s="6" r="C17" t="n">
        <v>26339</v>
      </c>
      <c s="6" r="D17" t="n">
        <v>35470</v>
      </c>
      <c s="6" r="E17" t="n">
        <v>34916</v>
      </c>
    </row>
    <row r="18" spans="1:5">
      <c s="4" r="A18" t="s">
        <v>91</v>
      </c>
      <c s="6" r="B18" t="n">
        <v>197362</v>
      </c>
      <c s="6" r="C18" t="n">
        <v>177046</v>
      </c>
      <c s="6" r="D18" t="n">
        <v>388944</v>
      </c>
      <c s="6" r="E18" t="n">
        <v>359346</v>
      </c>
    </row>
    <row r="19" spans="1:5">
      <c s="4" r="A19" t="s">
        <v>92</v>
      </c>
      <c s="6" r="B19" t="n">
        <v>620</v>
      </c>
      <c s="6" r="C19" t="n">
        <v>408</v>
      </c>
      <c s="6" r="D19" t="n">
        <v>1218</v>
      </c>
      <c s="6" r="E19" t="n">
        <v>808</v>
      </c>
    </row>
    <row r="20" spans="1:5">
      <c s="4" r="A20" t="s">
        <v>93</v>
      </c>
      <c s="6" r="B20" t="n">
        <v>60102</v>
      </c>
      <c s="6" r="C20" t="n">
        <v>59191</v>
      </c>
      <c s="6" r="D20" t="n">
        <v>116389</v>
      </c>
      <c s="6" r="E20" t="n">
        <v>118240</v>
      </c>
    </row>
    <row r="21" spans="1:5">
      <c s="4" r="A21" t="s">
        <v>94</v>
      </c>
      <c s="6" r="C21" t="n">
        <v>1937</v>
      </c>
      <c s="6" r="E21" t="n">
        <v>10902</v>
      </c>
    </row>
    <row r="22" spans="1:5">
      <c s="4" r="A22" t="s">
        <v>95</v>
      </c>
      <c s="6" r="B22" t="n">
        <v>640675</v>
      </c>
      <c s="6" r="C22" t="n">
        <v>540463</v>
      </c>
      <c s="6" r="D22" t="n">
        <v>1282930</v>
      </c>
      <c s="6" r="E22" t="n">
        <v>1070456</v>
      </c>
    </row>
    <row r="23" spans="1:5">
      <c s="4" r="A23" t="s">
        <v>96</v>
      </c>
      <c s="6" r="B23" t="n">
        <v>-889873</v>
      </c>
      <c s="6" r="C23" t="n">
        <v>-163749</v>
      </c>
      <c s="6" r="D23" t="n">
        <v>-811124</v>
      </c>
      <c s="6" r="E23" t="n">
        <v>535945</v>
      </c>
    </row>
    <row r="24" spans="1:5">
      <c s="4" r="A24" t="s">
        <v>98</v>
      </c>
      <c s="6" r="B24" t="n">
        <v>484</v>
      </c>
      <c s="6" r="D24" t="n">
        <v>484</v>
      </c>
    </row>
    <row r="25" spans="1:5">
      <c s="4" r="A25" t="s">
        <v>99</v>
      </c>
      <c s="6" r="B25" t="n">
        <v>-62595</v>
      </c>
      <c s="6" r="C25" t="n">
        <v>-59823</v>
      </c>
      <c s="6" r="D25" t="n">
        <v>-125879</v>
      </c>
      <c s="6" r="E25" t="n">
        <v>-113008</v>
      </c>
    </row>
    <row r="26" spans="1:5">
      <c s="4" r="A26" t="s">
        <v>100</v>
      </c>
      <c s="6" r="B26" t="n">
        <v>-62111</v>
      </c>
      <c s="6" r="C26" t="n">
        <v>-59823</v>
      </c>
      <c s="6" r="D26" t="n">
        <v>-125395</v>
      </c>
      <c s="6" r="E26" t="n">
        <v>-113008</v>
      </c>
    </row>
    <row r="27" spans="1:5">
      <c s="4" r="A27" t="s">
        <v>101</v>
      </c>
      <c s="6" r="B27" t="n">
        <v>-951984</v>
      </c>
      <c s="6" r="C27" t="n">
        <v>-223572</v>
      </c>
      <c s="6" r="D27" t="n">
        <v>-936519</v>
      </c>
      <c s="6" r="E27" t="n">
        <v>422937</v>
      </c>
    </row>
    <row r="28" spans="1:5">
      <c s="4" r="A28" t="s">
        <v>102</v>
      </c>
      <c s="6" r="B28" t="n">
        <v>376494</v>
      </c>
      <c s="6" r="C28" t="n">
        <v>84089</v>
      </c>
      <c s="6" r="D28" t="n">
        <v>371679</v>
      </c>
      <c s="6" r="E28" t="n">
        <v>-163249</v>
      </c>
    </row>
    <row r="29" spans="1:5">
      <c s="4" r="A29" t="s">
        <v>103</v>
      </c>
      <c s="6" r="B29" t="n">
        <v>-575490</v>
      </c>
      <c s="6" r="C29" t="n">
        <v>-139483</v>
      </c>
      <c s="6" r="D29" t="n">
        <v>-564840</v>
      </c>
      <c s="6" r="E29" t="n">
        <v>259688</v>
      </c>
    </row>
    <row r="30" spans="1:5">
      <c s="4" r="A30" t="s">
        <v>104</v>
      </c>
      <c s="6" r="B30" t="n">
        <v>20754</v>
      </c>
      <c s="6" r="C30" t="n">
        <v>5890</v>
      </c>
      <c s="6" r="D30" t="n">
        <v>36459</v>
      </c>
      <c s="6" r="E30" t="n">
        <v>10630</v>
      </c>
    </row>
    <row r="31" spans="1:5">
      <c s="4" r="A31" t="s">
        <v>105</v>
      </c>
      <c s="6" r="B31" t="n">
        <v>-596244</v>
      </c>
      <c s="6" r="C31" t="n">
        <v>-145373</v>
      </c>
      <c s="6" r="D31" t="n">
        <v>-601299</v>
      </c>
      <c s="6" r="E31" t="n">
        <v>249058</v>
      </c>
    </row>
    <row r="32" spans="1:5">
      <c s="4" r="A32" t="s">
        <v>621</v>
      </c>
    </row>
    <row r="33" spans="1:5">
      <c s="3" r="A33" t="s">
        <v>77</v>
      </c>
    </row>
    <row r="34" spans="1:5">
      <c s="4" r="A34" t="s">
        <v>78</v>
      </c>
      <c s="6" r="B34" t="n">
        <v>229787</v>
      </c>
      <c s="6" r="C34" t="n">
        <v>242065</v>
      </c>
      <c s="6" r="D34" t="n">
        <v>484563</v>
      </c>
      <c s="6" r="E34" t="n">
        <v>557007</v>
      </c>
    </row>
    <row r="35" spans="1:5">
      <c s="4" r="A35" t="s">
        <v>79</v>
      </c>
      <c s="6" r="B35" t="n">
        <v>94713</v>
      </c>
      <c s="6" r="C35" t="n">
        <v>59525</v>
      </c>
      <c s="6" r="D35" t="n">
        <v>167778</v>
      </c>
      <c s="6" r="E35" t="n">
        <v>138311</v>
      </c>
    </row>
    <row r="36" spans="1:5">
      <c s="4" r="A36" t="s">
        <v>80</v>
      </c>
      <c s="6" r="B36" t="n">
        <v>16740</v>
      </c>
      <c s="6" r="C36" t="n">
        <v>23032</v>
      </c>
      <c s="6" r="D36" t="n">
        <v>26919</v>
      </c>
      <c s="6" r="E36" t="n">
        <v>35489</v>
      </c>
    </row>
    <row r="37" spans="1:5">
      <c s="4" r="A37" t="s">
        <v>81</v>
      </c>
      <c s="6" r="C37" t="n">
        <v>1826</v>
      </c>
      <c s="6" r="E37" t="n">
        <v>5693</v>
      </c>
    </row>
    <row r="38" spans="1:5">
      <c s="4" r="A38" t="s">
        <v>82</v>
      </c>
      <c s="6" r="B38" t="n">
        <v>90902</v>
      </c>
      <c s="6" r="C38" t="n">
        <v>49829</v>
      </c>
      <c s="6" r="D38" t="n">
        <v>190118</v>
      </c>
      <c s="6" r="E38" t="n">
        <v>107609</v>
      </c>
    </row>
    <row r="39" spans="1:5">
      <c s="4" r="A39" t="s">
        <v>578</v>
      </c>
      <c s="6" r="B39" t="n">
        <v>-684634</v>
      </c>
      <c s="6" r="C39" t="n">
        <v>-2227</v>
      </c>
      <c s="6" r="D39" t="n">
        <v>-404710</v>
      </c>
      <c s="6" r="E39" t="n">
        <v>757327</v>
      </c>
    </row>
    <row r="40" spans="1:5">
      <c s="4" r="A40" t="s">
        <v>622</v>
      </c>
      <c s="6" r="B40" t="n">
        <v>3899</v>
      </c>
      <c s="6" r="C40" t="n">
        <v>224</v>
      </c>
      <c s="6" r="D40" t="n">
        <v>7724</v>
      </c>
      <c s="6" r="E40" t="n">
        <v>500</v>
      </c>
    </row>
    <row r="41" spans="1:5">
      <c s="4" r="A41" t="s">
        <v>84</v>
      </c>
      <c s="6" r="B41" t="n">
        <v>-248593</v>
      </c>
      <c s="6" r="C41" t="n">
        <v>374274</v>
      </c>
      <c s="6" r="D41" t="n">
        <v>472392</v>
      </c>
      <c s="6" r="E41" t="n">
        <v>1601936</v>
      </c>
    </row>
    <row r="42" spans="1:5">
      <c s="3" r="A42" t="s">
        <v>85</v>
      </c>
    </row>
    <row r="43" spans="1:5">
      <c s="4" r="A43" t="s">
        <v>86</v>
      </c>
      <c s="6" r="B43" t="n">
        <v>12257</v>
      </c>
      <c s="6" r="C43" t="n">
        <v>6673</v>
      </c>
      <c s="6" r="D43" t="n">
        <v>23589</v>
      </c>
      <c s="6" r="E43" t="n">
        <v>14775</v>
      </c>
    </row>
    <row r="44" spans="1:5">
      <c s="4" r="A44" t="s">
        <v>87</v>
      </c>
      <c s="6" r="B44" t="n">
        <v>267738</v>
      </c>
      <c s="6" r="C44" t="n">
        <v>213560</v>
      </c>
      <c s="6" r="D44" t="n">
        <v>535183</v>
      </c>
      <c s="6" r="E44" t="n">
        <v>419239</v>
      </c>
    </row>
    <row r="45" spans="1:5">
      <c s="4" r="A45" t="s">
        <v>88</v>
      </c>
      <c s="6" r="B45" t="n">
        <v>16175</v>
      </c>
      <c s="6" r="C45" t="n">
        <v>18332</v>
      </c>
      <c s="6" r="D45" t="n">
        <v>34202</v>
      </c>
      <c s="6" r="E45" t="n">
        <v>38849</v>
      </c>
    </row>
    <row r="46" spans="1:5">
      <c s="4" r="A46" t="s">
        <v>82</v>
      </c>
      <c s="6" r="B46" t="n">
        <v>125977</v>
      </c>
      <c s="6" r="C46" t="n">
        <v>79053</v>
      </c>
      <c s="6" r="D46" t="n">
        <v>263910</v>
      </c>
      <c s="6" r="E46" t="n">
        <v>152402</v>
      </c>
    </row>
    <row r="47" spans="1:5">
      <c s="4" r="A47" t="s">
        <v>89</v>
      </c>
      <c s="6" r="B47" t="n">
        <v>1109</v>
      </c>
      <c s="6" r="C47" t="n">
        <v>628</v>
      </c>
      <c s="6" r="D47" t="n">
        <v>2123</v>
      </c>
      <c s="6" r="E47" t="n">
        <v>1999</v>
      </c>
    </row>
    <row r="48" spans="1:5">
      <c s="4" r="A48" t="s">
        <v>90</v>
      </c>
      <c s="6" r="B48" t="n">
        <v>19944</v>
      </c>
      <c s="6" r="C48" t="n">
        <v>26339</v>
      </c>
      <c s="6" r="D48" t="n">
        <v>35470</v>
      </c>
      <c s="6" r="E48" t="n">
        <v>34916</v>
      </c>
    </row>
    <row r="49" spans="1:5">
      <c s="4" r="A49" t="s">
        <v>91</v>
      </c>
      <c s="6" r="B49" t="n">
        <v>173222</v>
      </c>
      <c s="6" r="C49" t="n">
        <v>161955</v>
      </c>
      <c s="6" r="D49" t="n">
        <v>340981</v>
      </c>
      <c s="6" r="E49" t="n">
        <v>329673</v>
      </c>
    </row>
    <row r="50" spans="1:5">
      <c s="4" r="A50" t="s">
        <v>92</v>
      </c>
      <c s="6" r="B50" t="n">
        <v>620</v>
      </c>
      <c s="6" r="C50" t="n">
        <v>408</v>
      </c>
      <c s="6" r="D50" t="n">
        <v>1218</v>
      </c>
      <c s="6" r="E50" t="n">
        <v>808</v>
      </c>
    </row>
    <row r="51" spans="1:5">
      <c s="4" r="A51" t="s">
        <v>93</v>
      </c>
      <c s="6" r="B51" t="n">
        <v>47167</v>
      </c>
      <c s="6" r="C51" t="n">
        <v>49431</v>
      </c>
      <c s="6" r="D51" t="n">
        <v>90719</v>
      </c>
      <c s="6" r="E51" t="n">
        <v>99192</v>
      </c>
    </row>
    <row r="52" spans="1:5">
      <c s="4" r="A52" t="s">
        <v>94</v>
      </c>
      <c s="6" r="C52" t="n">
        <v>1937</v>
      </c>
      <c s="6" r="E52" t="n">
        <v>10902</v>
      </c>
    </row>
    <row r="53" spans="1:5">
      <c s="4" r="A53" t="s">
        <v>95</v>
      </c>
      <c s="6" r="B53" t="n">
        <v>664209</v>
      </c>
      <c s="6" r="C53" t="n">
        <v>558316</v>
      </c>
      <c s="6" r="D53" t="n">
        <v>1327395</v>
      </c>
      <c s="6" r="E53" t="n">
        <v>1102755</v>
      </c>
    </row>
    <row r="54" spans="1:5">
      <c s="4" r="A54" t="s">
        <v>96</v>
      </c>
      <c s="6" r="B54" t="n">
        <v>-912802</v>
      </c>
      <c s="6" r="C54" t="n">
        <v>-184042</v>
      </c>
      <c s="6" r="D54" t="n">
        <v>-855003</v>
      </c>
      <c s="6" r="E54" t="n">
        <v>499181</v>
      </c>
    </row>
    <row r="55" spans="1:5">
      <c s="4" r="A55" t="s">
        <v>99</v>
      </c>
      <c s="6" r="B55" t="n">
        <v>-58910</v>
      </c>
      <c s="6" r="C55" t="n">
        <v>-58980</v>
      </c>
      <c s="6" r="D55" t="n">
        <v>-118733</v>
      </c>
      <c s="6" r="E55" t="n">
        <v>-111342</v>
      </c>
    </row>
    <row r="56" spans="1:5">
      <c s="4" r="A56" t="s">
        <v>623</v>
      </c>
      <c s="6" r="B56" t="n">
        <v>-1026</v>
      </c>
      <c s="6" r="C56" t="n">
        <v>13560</v>
      </c>
      <c s="6" r="D56" t="n">
        <v>758</v>
      </c>
      <c s="6" r="E56" t="n">
        <v>24468</v>
      </c>
    </row>
    <row r="57" spans="1:5">
      <c s="4" r="A57" t="s">
        <v>100</v>
      </c>
      <c s="6" r="B57" t="n">
        <v>-59936</v>
      </c>
      <c s="6" r="C57" t="n">
        <v>-45420</v>
      </c>
      <c s="6" r="D57" t="n">
        <v>-117975</v>
      </c>
      <c s="6" r="E57" t="n">
        <v>-86874</v>
      </c>
    </row>
    <row r="58" spans="1:5">
      <c s="4" r="A58" t="s">
        <v>101</v>
      </c>
      <c s="6" r="B58" t="n">
        <v>-972738</v>
      </c>
      <c s="6" r="C58" t="n">
        <v>-229462</v>
      </c>
      <c s="6" r="D58" t="n">
        <v>-972978</v>
      </c>
      <c s="6" r="E58" t="n">
        <v>412307</v>
      </c>
    </row>
    <row r="59" spans="1:5">
      <c s="4" r="A59" t="s">
        <v>102</v>
      </c>
      <c s="6" r="B59" t="n">
        <v>376494</v>
      </c>
      <c s="6" r="C59" t="n">
        <v>84089</v>
      </c>
      <c s="6" r="D59" t="n">
        <v>371679</v>
      </c>
      <c s="6" r="E59" t="n">
        <v>-163249</v>
      </c>
    </row>
    <row r="60" spans="1:5">
      <c s="4" r="A60" t="s">
        <v>103</v>
      </c>
      <c s="6" r="B60" t="n">
        <v>-596244</v>
      </c>
      <c s="6" r="C60" t="n">
        <v>-145373</v>
      </c>
      <c s="6" r="D60" t="n">
        <v>-601299</v>
      </c>
      <c s="6" r="E60" t="n">
        <v>249058</v>
      </c>
    </row>
    <row r="61" spans="1:5">
      <c s="4" r="A61" t="s">
        <v>105</v>
      </c>
      <c s="6" r="B61" t="n">
        <v>-596244</v>
      </c>
      <c s="6" r="C61" t="n">
        <v>-145373</v>
      </c>
      <c s="6" r="D61" t="n">
        <v>-601299</v>
      </c>
      <c s="6" r="E61" t="n">
        <v>249058</v>
      </c>
    </row>
    <row r="62" spans="1:5">
      <c s="4" r="A62" t="s">
        <v>624</v>
      </c>
    </row>
    <row r="63" spans="1:5">
      <c s="3" r="A63" t="s">
        <v>77</v>
      </c>
    </row>
    <row r="64" spans="1:5">
      <c s="4" r="A64" t="s">
        <v>81</v>
      </c>
      <c s="6" r="B64" t="n">
        <v>136809</v>
      </c>
      <c s="6" r="C64" t="n">
        <v>56593</v>
      </c>
      <c s="6" r="D64" t="n">
        <v>272882</v>
      </c>
      <c s="6" r="E64" t="n">
        <v>108836</v>
      </c>
    </row>
    <row r="65" spans="1:5">
      <c s="4" r="A65" t="s">
        <v>84</v>
      </c>
      <c s="6" r="B65" t="n">
        <v>136809</v>
      </c>
      <c s="6" r="C65" t="n">
        <v>56593</v>
      </c>
      <c s="6" r="D65" t="n">
        <v>272882</v>
      </c>
      <c s="6" r="E65" t="n">
        <v>108836</v>
      </c>
    </row>
    <row r="66" spans="1:5">
      <c s="3" r="A66" t="s">
        <v>85</v>
      </c>
    </row>
    <row r="67" spans="1:5">
      <c s="4" r="A67" t="s">
        <v>86</v>
      </c>
      <c s="6" r="B67" t="n">
        <v>34317</v>
      </c>
      <c s="6" r="D67" t="n">
        <v>75031</v>
      </c>
    </row>
    <row r="68" spans="1:5">
      <c s="4" r="A68" t="s">
        <v>87</v>
      </c>
      <c s="6" r="B68" t="n">
        <v>6997</v>
      </c>
      <c s="6" r="C68" t="n">
        <v>7105</v>
      </c>
      <c s="6" r="D68" t="n">
        <v>14167</v>
      </c>
      <c s="6" r="E68" t="n">
        <v>15093</v>
      </c>
    </row>
    <row r="69" spans="1:5">
      <c s="4" r="A69" t="s">
        <v>88</v>
      </c>
      <c s="6" r="B69" t="n">
        <v>1283</v>
      </c>
      <c s="6" r="C69" t="n">
        <v>4187</v>
      </c>
      <c s="6" r="D69" t="n">
        <v>2540</v>
      </c>
      <c s="6" r="E69" t="n">
        <v>7888</v>
      </c>
    </row>
    <row r="70" spans="1:5">
      <c s="4" r="A70" t="s">
        <v>91</v>
      </c>
      <c s="6" r="B70" t="n">
        <v>24140</v>
      </c>
      <c s="6" r="C70" t="n">
        <v>15091</v>
      </c>
      <c s="6" r="D70" t="n">
        <v>47963</v>
      </c>
      <c s="6" r="E70" t="n">
        <v>29673</v>
      </c>
    </row>
    <row r="71" spans="1:5">
      <c s="4" r="A71" t="s">
        <v>93</v>
      </c>
      <c s="6" r="B71" t="n">
        <v>13306</v>
      </c>
      <c s="6" r="C71" t="n">
        <v>9917</v>
      </c>
      <c s="6" r="D71" t="n">
        <v>26397</v>
      </c>
      <c s="6" r="E71" t="n">
        <v>19418</v>
      </c>
    </row>
    <row r="72" spans="1:5">
      <c s="4" r="A72" t="s">
        <v>625</v>
      </c>
      <c s="6" r="B72" t="n">
        <v>3461</v>
      </c>
      <c s="6" r="D72" t="n">
        <v>6857</v>
      </c>
    </row>
    <row r="73" spans="1:5">
      <c s="4" r="A73" t="s">
        <v>95</v>
      </c>
      <c s="6" r="B73" t="n">
        <v>83504</v>
      </c>
      <c s="6" r="C73" t="n">
        <v>36300</v>
      </c>
      <c s="6" r="D73" t="n">
        <v>172955</v>
      </c>
      <c s="6" r="E73" t="n">
        <v>72072</v>
      </c>
    </row>
    <row r="74" spans="1:5">
      <c s="4" r="A74" t="s">
        <v>96</v>
      </c>
      <c s="6" r="B74" t="n">
        <v>53305</v>
      </c>
      <c s="6" r="C74" t="n">
        <v>20293</v>
      </c>
      <c s="6" r="D74" t="n">
        <v>99927</v>
      </c>
      <c s="6" r="E74" t="n">
        <v>36764</v>
      </c>
    </row>
    <row r="75" spans="1:5">
      <c s="4" r="A75" t="s">
        <v>98</v>
      </c>
      <c s="6" r="B75" t="n">
        <v>484</v>
      </c>
      <c s="6" r="D75" t="n">
        <v>484</v>
      </c>
    </row>
    <row r="76" spans="1:5">
      <c s="4" r="A76" t="s">
        <v>99</v>
      </c>
      <c s="6" r="B76" t="n">
        <v>-3878</v>
      </c>
      <c s="6" r="C76" t="n">
        <v>-843</v>
      </c>
      <c s="6" r="D76" t="n">
        <v>-7582</v>
      </c>
      <c s="6" r="E76" t="n">
        <v>-1666</v>
      </c>
    </row>
    <row r="77" spans="1:5">
      <c s="4" r="A77" t="s">
        <v>100</v>
      </c>
      <c s="6" r="B77" t="n">
        <v>-3394</v>
      </c>
      <c s="6" r="C77" t="n">
        <v>-843</v>
      </c>
      <c s="6" r="D77" t="n">
        <v>-7098</v>
      </c>
      <c s="6" r="E77" t="n">
        <v>-1666</v>
      </c>
    </row>
    <row r="78" spans="1:5">
      <c s="4" r="A78" t="s">
        <v>101</v>
      </c>
      <c s="6" r="B78" t="n">
        <v>49911</v>
      </c>
      <c s="6" r="C78" t="n">
        <v>19450</v>
      </c>
      <c s="6" r="D78" t="n">
        <v>92829</v>
      </c>
      <c s="6" r="E78" t="n">
        <v>35098</v>
      </c>
    </row>
    <row r="79" spans="1:5">
      <c s="4" r="A79" t="s">
        <v>103</v>
      </c>
      <c s="6" r="B79" t="n">
        <v>49911</v>
      </c>
      <c s="6" r="C79" t="n">
        <v>19450</v>
      </c>
      <c s="6" r="D79" t="n">
        <v>92829</v>
      </c>
      <c s="6" r="E79" t="n">
        <v>35098</v>
      </c>
    </row>
    <row r="80" spans="1:5">
      <c s="4" r="A80" t="s">
        <v>105</v>
      </c>
      <c s="6" r="B80" t="n">
        <v>49911</v>
      </c>
      <c s="6" r="C80" t="n">
        <v>19450</v>
      </c>
      <c s="6" r="D80" t="n">
        <v>92829</v>
      </c>
      <c s="6" r="E80" t="n">
        <v>35098</v>
      </c>
    </row>
    <row r="81" spans="1:5">
      <c s="4" r="A81" t="s">
        <v>611</v>
      </c>
    </row>
    <row r="82" spans="1:5">
      <c s="3" r="A82" t="s">
        <v>77</v>
      </c>
    </row>
    <row r="83" spans="1:5">
      <c s="4" r="A83" t="s">
        <v>81</v>
      </c>
      <c s="6" r="B83" t="n">
        <v>-133515</v>
      </c>
      <c s="6" r="C83" t="n">
        <v>-53929</v>
      </c>
      <c s="6" r="D83" t="n">
        <v>-265744</v>
      </c>
      <c s="6" r="E83" t="n">
        <v>-103871</v>
      </c>
    </row>
    <row r="84" spans="1:5">
      <c s="4" r="A84" t="s">
        <v>622</v>
      </c>
      <c s="6" r="B84" t="n">
        <v>-3899</v>
      </c>
      <c s="6" r="C84" t="n">
        <v>-224</v>
      </c>
      <c s="6" r="D84" t="n">
        <v>-7724</v>
      </c>
      <c s="6" r="E84" t="n">
        <v>-500</v>
      </c>
    </row>
    <row r="85" spans="1:5">
      <c s="4" r="A85" t="s">
        <v>84</v>
      </c>
      <c s="6" r="B85" t="n">
        <v>-137414</v>
      </c>
      <c s="6" r="C85" t="n">
        <v>-54153</v>
      </c>
      <c s="6" r="D85" t="n">
        <v>-273468</v>
      </c>
      <c s="6" r="E85" t="n">
        <v>-104371</v>
      </c>
    </row>
    <row r="86" spans="1:5">
      <c s="3" r="A86" t="s">
        <v>85</v>
      </c>
    </row>
    <row r="87" spans="1:5">
      <c s="4" r="A87" t="s">
        <v>86</v>
      </c>
      <c s="6" r="B87" t="n">
        <v>-34531</v>
      </c>
      <c s="6" r="D87" t="n">
        <v>-75284</v>
      </c>
    </row>
    <row r="88" spans="1:5">
      <c s="4" r="A88" t="s">
        <v>87</v>
      </c>
      <c s="6" r="B88" t="n">
        <v>-68675</v>
      </c>
      <c s="6" r="C88" t="n">
        <v>-53996</v>
      </c>
      <c s="6" r="D88" t="n">
        <v>-134552</v>
      </c>
      <c s="6" r="E88" t="n">
        <v>-104001</v>
      </c>
    </row>
    <row r="89" spans="1:5">
      <c s="4" r="A89" t="s">
        <v>93</v>
      </c>
      <c s="6" r="B89" t="n">
        <v>-371</v>
      </c>
      <c s="6" r="C89" t="n">
        <v>-157</v>
      </c>
      <c s="6" r="D89" t="n">
        <v>-727</v>
      </c>
      <c s="6" r="E89" t="n">
        <v>-370</v>
      </c>
    </row>
    <row r="90" spans="1:5">
      <c s="4" r="A90" t="s">
        <v>625</v>
      </c>
      <c s="6" r="B90" t="n">
        <v>-3461</v>
      </c>
      <c s="6" r="D90" t="n">
        <v>-6857</v>
      </c>
    </row>
    <row r="91" spans="1:5">
      <c s="4" r="A91" t="s">
        <v>95</v>
      </c>
      <c s="6" r="B91" t="n">
        <v>-107038</v>
      </c>
      <c s="6" r="C91" t="n">
        <v>-54153</v>
      </c>
      <c s="6" r="D91" t="n">
        <v>-217420</v>
      </c>
      <c s="6" r="E91" t="n">
        <v>-104371</v>
      </c>
    </row>
    <row r="92" spans="1:5">
      <c s="4" r="A92" t="s">
        <v>96</v>
      </c>
      <c s="6" r="B92" t="n">
        <v>-30376</v>
      </c>
      <c s="6" r="D92" t="n">
        <v>-56048</v>
      </c>
    </row>
    <row r="93" spans="1:5">
      <c s="4" r="A93" t="s">
        <v>99</v>
      </c>
      <c s="6" r="B93" t="n">
        <v>193</v>
      </c>
      <c s="6" r="D93" t="n">
        <v>436</v>
      </c>
    </row>
    <row r="94" spans="1:5">
      <c s="4" r="A94" t="s">
        <v>623</v>
      </c>
      <c s="6" r="B94" t="n">
        <v>1026</v>
      </c>
      <c s="6" r="C94" t="n">
        <v>-13560</v>
      </c>
      <c s="6" r="D94" t="n">
        <v>-758</v>
      </c>
      <c s="6" r="E94" t="n">
        <v>-24468</v>
      </c>
    </row>
    <row r="95" spans="1:5">
      <c s="4" r="A95" t="s">
        <v>100</v>
      </c>
      <c s="6" r="B95" t="n">
        <v>1219</v>
      </c>
      <c s="6" r="C95" t="n">
        <v>-13560</v>
      </c>
      <c s="6" r="D95" t="n">
        <v>-322</v>
      </c>
      <c s="6" r="E95" t="n">
        <v>-24468</v>
      </c>
    </row>
    <row r="96" spans="1:5">
      <c s="4" r="A96" t="s">
        <v>101</v>
      </c>
      <c s="6" r="B96" t="n">
        <v>-29157</v>
      </c>
      <c s="6" r="C96" t="n">
        <v>-13560</v>
      </c>
      <c s="6" r="D96" t="n">
        <v>-56370</v>
      </c>
      <c s="6" r="E96" t="n">
        <v>-24468</v>
      </c>
    </row>
    <row r="97" spans="1:5">
      <c s="4" r="A97" t="s">
        <v>103</v>
      </c>
      <c s="6" r="B97" t="n">
        <v>-29157</v>
      </c>
      <c s="6" r="C97" t="n">
        <v>-13560</v>
      </c>
      <c s="6" r="D97" t="n">
        <v>-56370</v>
      </c>
      <c s="6" r="E97" t="n">
        <v>-24468</v>
      </c>
    </row>
    <row r="98" spans="1:5">
      <c s="4" r="A98" t="s">
        <v>104</v>
      </c>
      <c s="6" r="B98" t="n">
        <v>20754</v>
      </c>
      <c s="6" r="C98" t="n">
        <v>5890</v>
      </c>
      <c s="6" r="D98" t="n">
        <v>36459</v>
      </c>
      <c s="6" r="E98" t="n">
        <v>10630</v>
      </c>
    </row>
    <row r="99" spans="1:5">
      <c s="4" r="A99" t="s">
        <v>105</v>
      </c>
      <c s="7" r="B99" t="n">
        <v>-49911</v>
      </c>
      <c s="7" r="C99" t="n">
        <v>-19450</v>
      </c>
      <c s="7" r="D99" t="n">
        <v>-92829</v>
      </c>
      <c s="7" r="E99" t="n">
        <v>-35098</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8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626</v>
      </c>
      <c s="2" r="B1" t="s">
        <v>627</v>
      </c>
      <c s="2" r="C1" t="s">
        <v>2</v>
      </c>
      <c s="2" r="D1" t="s">
        <v>26</v>
      </c>
    </row>
    <row r="2" spans="1:4">
      <c s="3" r="A2" t="s">
        <v>628</v>
      </c>
    </row>
    <row r="3" spans="1:4">
      <c s="4" r="A3" t="s">
        <v>144</v>
      </c>
      <c s="7" r="C3" t="n">
        <v>578706</v>
      </c>
      <c s="7" r="D3" t="n">
        <v>595108</v>
      </c>
    </row>
    <row r="4" spans="1:4">
      <c s="3" r="A4" t="s">
        <v>145</v>
      </c>
    </row>
    <row r="5" spans="1:4">
      <c s="4" r="A5" t="s">
        <v>146</v>
      </c>
      <c s="6" r="C5" t="n">
        <v>-58195</v>
      </c>
      <c s="6" r="D5" t="n">
        <v>-131683</v>
      </c>
    </row>
    <row r="6" spans="1:4">
      <c s="4" r="A6" t="s">
        <v>147</v>
      </c>
      <c s="6" r="C6" t="n">
        <v>-709974</v>
      </c>
      <c s="6" r="D6" t="n">
        <v>-1009421</v>
      </c>
    </row>
    <row r="7" spans="1:4">
      <c s="4" r="A7" t="s">
        <v>148</v>
      </c>
      <c s="6" r="C7" t="n">
        <v>-78625</v>
      </c>
      <c s="6" r="D7" t="n">
        <v>-34076</v>
      </c>
    </row>
    <row r="8" spans="1:4">
      <c s="4" r="A8" t="s">
        <v>149</v>
      </c>
      <c s="6" r="C8" t="n">
        <v>-97300</v>
      </c>
      <c s="6" r="D8" t="n">
        <v>-200045</v>
      </c>
    </row>
    <row r="9" spans="1:4">
      <c s="4" r="A9" t="s">
        <v>150</v>
      </c>
      <c s="6" r="C9" t="n">
        <v>-1296</v>
      </c>
      <c s="6" r="D9" t="n">
        <v>-2794</v>
      </c>
    </row>
    <row r="10" spans="1:4">
      <c s="4" r="A10" t="s">
        <v>151</v>
      </c>
      <c s="6" r="C10" t="n">
        <v>-45044</v>
      </c>
    </row>
    <row r="11" spans="1:4">
      <c s="4" r="A11" t="s">
        <v>152</v>
      </c>
      <c s="6" r="C11" t="n">
        <v>-47925</v>
      </c>
      <c s="6" r="D11" t="n">
        <v>-759</v>
      </c>
    </row>
    <row r="12" spans="1:4">
      <c s="4" r="A12" t="s">
        <v>153</v>
      </c>
      <c s="6" r="D12" t="n">
        <v>40000</v>
      </c>
    </row>
    <row r="13" spans="1:4">
      <c s="4" r="A13" t="s">
        <v>154</v>
      </c>
      <c s="6" r="C13" t="n">
        <v>-1038359</v>
      </c>
      <c s="6" r="D13" t="n">
        <v>-1338778</v>
      </c>
    </row>
    <row r="14" spans="1:4">
      <c s="3" r="A14" t="s">
        <v>155</v>
      </c>
    </row>
    <row r="15" spans="1:4">
      <c s="4" r="A15" t="s">
        <v>156</v>
      </c>
      <c s="6" r="C15" t="n">
        <v>752599</v>
      </c>
      <c s="6" r="D15" t="n">
        <v>537693</v>
      </c>
    </row>
    <row r="16" spans="1:4">
      <c s="4" r="A16" t="s">
        <v>157</v>
      </c>
      <c s="6" r="C16" t="n">
        <v>178000</v>
      </c>
    </row>
    <row r="17" spans="1:4">
      <c s="4" r="A17" t="s">
        <v>158</v>
      </c>
      <c s="6" r="D17" t="n">
        <v>750000</v>
      </c>
    </row>
    <row r="18" spans="1:4">
      <c s="4" r="A18" t="s">
        <v>159</v>
      </c>
      <c s="6" r="C18" t="n">
        <v>-427000</v>
      </c>
      <c s="6" r="D18" t="n">
        <v>-612000</v>
      </c>
    </row>
    <row r="19" spans="1:4">
      <c s="4" r="A19" t="s">
        <v>160</v>
      </c>
      <c s="6" r="C19" t="n">
        <v>-96</v>
      </c>
      <c s="6" r="D19" t="n">
        <v>-15254</v>
      </c>
    </row>
    <row r="20" spans="1:4">
      <c s="4" r="A20" t="s">
        <v>161</v>
      </c>
      <c s="6" r="C20" t="n">
        <v>-31681</v>
      </c>
      <c s="6" r="D20" t="n">
        <v>-12617</v>
      </c>
    </row>
    <row r="21" spans="1:4">
      <c s="4" r="A21" t="s">
        <v>162</v>
      </c>
      <c s="6" r="C21" t="n">
        <v>-4819</v>
      </c>
      <c s="6" r="D21" t="n">
        <v>-4513</v>
      </c>
    </row>
    <row r="22" spans="1:4">
      <c s="4" r="A22" t="s">
        <v>141</v>
      </c>
      <c s="6" r="C22" t="n">
        <v>-2572</v>
      </c>
      <c s="6" r="D22" t="n">
        <v>-2332</v>
      </c>
    </row>
    <row r="23" spans="1:4">
      <c s="4" r="A23" t="s">
        <v>163</v>
      </c>
      <c s="6" r="C23" t="n">
        <v>464431</v>
      </c>
      <c s="6" r="D23" t="n">
        <v>640977</v>
      </c>
    </row>
    <row r="24" spans="1:4">
      <c s="4" r="A24" t="s">
        <v>164</v>
      </c>
      <c s="6" r="C24" t="n">
        <v>4778</v>
      </c>
      <c s="6" r="D24" t="n">
        <v>-102693</v>
      </c>
    </row>
    <row r="25" spans="1:4">
      <c s="4" r="A25" t="s">
        <v>165</v>
      </c>
      <c s="6" r="C25" t="n">
        <v>23473</v>
      </c>
      <c s="6" r="D25" t="n">
        <v>245979</v>
      </c>
    </row>
    <row r="26" spans="1:4">
      <c s="4" r="A26" t="s">
        <v>166</v>
      </c>
      <c s="6" r="C26" t="n">
        <v>28251</v>
      </c>
      <c s="6" r="D26" t="n">
        <v>143286</v>
      </c>
    </row>
    <row r="27" spans="1:4">
      <c s="4" r="A27" t="s">
        <v>319</v>
      </c>
    </row>
    <row r="28" spans="1:4">
      <c s="3" r="A28" t="s">
        <v>155</v>
      </c>
    </row>
    <row r="29" spans="1:4">
      <c s="4" r="A29" t="s">
        <v>157</v>
      </c>
      <c s="7" r="B29" t="n">
        <v>178000</v>
      </c>
    </row>
    <row r="30" spans="1:4">
      <c s="4" r="A30" t="s">
        <v>621</v>
      </c>
    </row>
    <row r="31" spans="1:4">
      <c s="3" r="A31" t="s">
        <v>628</v>
      </c>
    </row>
    <row r="32" spans="1:4">
      <c s="4" r="A32" t="s">
        <v>144</v>
      </c>
      <c s="6" r="C32" t="n">
        <v>465719</v>
      </c>
      <c s="6" r="D32" t="n">
        <v>510830</v>
      </c>
    </row>
    <row r="33" spans="1:4">
      <c s="3" r="A33" t="s">
        <v>145</v>
      </c>
    </row>
    <row r="34" spans="1:4">
      <c s="4" r="A34" t="s">
        <v>146</v>
      </c>
      <c s="6" r="C34" t="n">
        <v>-58195</v>
      </c>
      <c s="6" r="D34" t="n">
        <v>-131683</v>
      </c>
    </row>
    <row r="35" spans="1:4">
      <c s="4" r="A35" t="s">
        <v>147</v>
      </c>
      <c s="6" r="C35" t="n">
        <v>-765586</v>
      </c>
      <c s="6" r="D35" t="n">
        <v>-1009421</v>
      </c>
    </row>
    <row r="36" spans="1:4">
      <c s="4" r="A36" t="s">
        <v>148</v>
      </c>
      <c s="6" r="D36" t="n">
        <v>-34076</v>
      </c>
    </row>
    <row r="37" spans="1:4">
      <c s="4" r="A37" t="s">
        <v>149</v>
      </c>
      <c s="6" r="C37" t="n">
        <v>-331</v>
      </c>
      <c s="6" r="D37" t="n">
        <v>-40247</v>
      </c>
    </row>
    <row r="38" spans="1:4">
      <c s="4" r="A38" t="s">
        <v>150</v>
      </c>
      <c s="6" r="C38" t="n">
        <v>-1296</v>
      </c>
      <c s="6" r="D38" t="n">
        <v>-2794</v>
      </c>
    </row>
    <row r="39" spans="1:4">
      <c s="4" r="A39" t="s">
        <v>152</v>
      </c>
      <c s="6" r="C39" t="n">
        <v>-44835</v>
      </c>
      <c s="6" r="D39" t="n">
        <v>-633</v>
      </c>
    </row>
    <row r="40" spans="1:4">
      <c s="4" r="A40" t="s">
        <v>629</v>
      </c>
      <c s="6" r="D40" t="n">
        <v>38000</v>
      </c>
    </row>
    <row r="41" spans="1:4">
      <c s="4" r="A41" t="s">
        <v>630</v>
      </c>
      <c s="6" r="C41" t="n">
        <v>51296</v>
      </c>
      <c s="6" r="D41" t="n">
        <v>29043</v>
      </c>
    </row>
    <row r="42" spans="1:4">
      <c s="4" r="A42" t="s">
        <v>153</v>
      </c>
      <c s="6" r="D42" t="n">
        <v>40000</v>
      </c>
    </row>
    <row r="43" spans="1:4">
      <c s="4" r="A43" t="s">
        <v>154</v>
      </c>
      <c s="6" r="C43" t="n">
        <v>-818947</v>
      </c>
      <c s="6" r="D43" t="n">
        <v>-1111811</v>
      </c>
    </row>
    <row r="44" spans="1:4">
      <c s="3" r="A44" t="s">
        <v>155</v>
      </c>
    </row>
    <row r="45" spans="1:4">
      <c s="4" r="A45" t="s">
        <v>156</v>
      </c>
      <c s="6" r="C45" t="n">
        <v>752599</v>
      </c>
      <c s="6" r="D45" t="n">
        <v>537693</v>
      </c>
    </row>
    <row r="46" spans="1:4">
      <c s="4" r="A46" t="s">
        <v>157</v>
      </c>
      <c s="6" r="C46" t="n">
        <v>178000</v>
      </c>
    </row>
    <row r="47" spans="1:4">
      <c s="4" r="A47" t="s">
        <v>158</v>
      </c>
      <c s="6" r="D47" t="n">
        <v>750000</v>
      </c>
    </row>
    <row r="48" spans="1:4">
      <c s="4" r="A48" t="s">
        <v>159</v>
      </c>
      <c s="6" r="C48" t="n">
        <v>-567000</v>
      </c>
      <c s="6" r="D48" t="n">
        <v>-650000</v>
      </c>
    </row>
    <row r="49" spans="1:4">
      <c s="4" r="A49" t="s">
        <v>160</v>
      </c>
      <c s="6" r="C49" t="n">
        <v>-96</v>
      </c>
      <c s="6" r="D49" t="n">
        <v>-15235</v>
      </c>
    </row>
    <row r="50" spans="1:4">
      <c s="4" r="A50" t="s">
        <v>162</v>
      </c>
      <c s="6" r="C50" t="n">
        <v>-4802</v>
      </c>
      <c s="6" r="D50" t="n">
        <v>-4513</v>
      </c>
    </row>
    <row r="51" spans="1:4">
      <c s="4" r="A51" t="s">
        <v>141</v>
      </c>
      <c s="6" r="C51" t="n">
        <v>-2496</v>
      </c>
      <c s="6" r="D51" t="n">
        <v>-2332</v>
      </c>
    </row>
    <row r="52" spans="1:4">
      <c s="4" r="A52" t="s">
        <v>163</v>
      </c>
      <c s="6" r="C52" t="n">
        <v>356205</v>
      </c>
      <c s="6" r="D52" t="n">
        <v>615613</v>
      </c>
    </row>
    <row r="53" spans="1:4">
      <c s="4" r="A53" t="s">
        <v>164</v>
      </c>
      <c s="6" r="C53" t="n">
        <v>2977</v>
      </c>
      <c s="6" r="D53" t="n">
        <v>14632</v>
      </c>
    </row>
    <row r="54" spans="1:4">
      <c s="4" r="A54" t="s">
        <v>165</v>
      </c>
      <c s="6" r="C54" t="n">
        <v>16590</v>
      </c>
      <c s="6" r="D54" t="n">
        <v>15787</v>
      </c>
    </row>
    <row r="55" spans="1:4">
      <c s="4" r="A55" t="s">
        <v>166</v>
      </c>
      <c s="6" r="C55" t="n">
        <v>19567</v>
      </c>
      <c s="6" r="D55" t="n">
        <v>30419</v>
      </c>
    </row>
    <row r="56" spans="1:4">
      <c s="4" r="A56" t="s">
        <v>631</v>
      </c>
    </row>
    <row r="57" spans="1:4">
      <c s="3" r="A57" t="s">
        <v>155</v>
      </c>
    </row>
    <row r="58" spans="1:4">
      <c s="4" r="A58" t="s">
        <v>159</v>
      </c>
      <c s="6" r="D58" t="n">
        <v>38000</v>
      </c>
    </row>
    <row r="59" spans="1:4">
      <c s="4" r="A59" t="s">
        <v>161</v>
      </c>
      <c s="6" r="D59" t="n">
        <v>-38000</v>
      </c>
    </row>
    <row r="60" spans="1:4">
      <c s="4" r="A60" t="s">
        <v>624</v>
      </c>
    </row>
    <row r="61" spans="1:4">
      <c s="3" r="A61" t="s">
        <v>628</v>
      </c>
    </row>
    <row r="62" spans="1:4">
      <c s="4" r="A62" t="s">
        <v>144</v>
      </c>
      <c s="6" r="C62" t="n">
        <v>168599</v>
      </c>
      <c s="6" r="D62" t="n">
        <v>84278</v>
      </c>
    </row>
    <row r="63" spans="1:4">
      <c s="3" r="A63" t="s">
        <v>145</v>
      </c>
    </row>
    <row r="64" spans="1:4">
      <c s="4" r="A64" t="s">
        <v>148</v>
      </c>
      <c s="6" r="C64" t="n">
        <v>-78625</v>
      </c>
    </row>
    <row r="65" spans="1:4">
      <c s="4" r="A65" t="s">
        <v>149</v>
      </c>
      <c s="6" r="C65" t="n">
        <v>-96969</v>
      </c>
      <c s="6" r="D65" t="n">
        <v>-159798</v>
      </c>
    </row>
    <row r="66" spans="1:4">
      <c s="4" r="A66" t="s">
        <v>151</v>
      </c>
      <c s="6" r="C66" t="n">
        <v>-45044</v>
      </c>
    </row>
    <row r="67" spans="1:4">
      <c s="4" r="A67" t="s">
        <v>152</v>
      </c>
      <c s="6" r="C67" t="n">
        <v>-3090</v>
      </c>
      <c s="6" r="D67" t="n">
        <v>-126</v>
      </c>
    </row>
    <row r="68" spans="1:4">
      <c s="4" r="A68" t="s">
        <v>154</v>
      </c>
      <c s="6" r="C68" t="n">
        <v>-223728</v>
      </c>
      <c s="6" r="D68" t="n">
        <v>-159924</v>
      </c>
    </row>
    <row r="69" spans="1:4">
      <c s="3" r="A69" t="s">
        <v>155</v>
      </c>
    </row>
    <row r="70" spans="1:4">
      <c s="4" r="A70" t="s">
        <v>159</v>
      </c>
      <c s="6" r="C70" t="n">
        <v>140000</v>
      </c>
    </row>
    <row r="71" spans="1:4">
      <c s="4" r="A71" t="s">
        <v>160</v>
      </c>
      <c s="6" r="D71" t="n">
        <v>-19</v>
      </c>
    </row>
    <row r="72" spans="1:4">
      <c s="4" r="A72" t="s">
        <v>161</v>
      </c>
      <c s="6" r="C72" t="n">
        <v>-82977</v>
      </c>
      <c s="6" r="D72" t="n">
        <v>-41660</v>
      </c>
    </row>
    <row r="73" spans="1:4">
      <c s="4" r="A73" t="s">
        <v>162</v>
      </c>
      <c s="6" r="C73" t="n">
        <v>-17</v>
      </c>
    </row>
    <row r="74" spans="1:4">
      <c s="4" r="A74" t="s">
        <v>141</v>
      </c>
      <c s="6" r="C74" t="n">
        <v>-76</v>
      </c>
    </row>
    <row r="75" spans="1:4">
      <c s="4" r="A75" t="s">
        <v>163</v>
      </c>
      <c s="6" r="C75" t="n">
        <v>56930</v>
      </c>
      <c s="6" r="D75" t="n">
        <v>-41679</v>
      </c>
    </row>
    <row r="76" spans="1:4">
      <c s="4" r="A76" t="s">
        <v>164</v>
      </c>
      <c s="6" r="C76" t="n">
        <v>1801</v>
      </c>
      <c s="6" r="D76" t="n">
        <v>-117325</v>
      </c>
    </row>
    <row r="77" spans="1:4">
      <c s="4" r="A77" t="s">
        <v>165</v>
      </c>
      <c s="6" r="C77" t="n">
        <v>6883</v>
      </c>
      <c s="6" r="D77" t="n">
        <v>230192</v>
      </c>
    </row>
    <row r="78" spans="1:4">
      <c s="4" r="A78" t="s">
        <v>166</v>
      </c>
      <c s="6" r="C78" t="n">
        <v>8684</v>
      </c>
      <c s="6" r="D78" t="n">
        <v>112867</v>
      </c>
    </row>
    <row r="79" spans="1:4">
      <c s="4" r="A79" t="s">
        <v>611</v>
      </c>
    </row>
    <row r="80" spans="1:4">
      <c s="3" r="A80" t="s">
        <v>628</v>
      </c>
    </row>
    <row r="81" spans="1:4">
      <c s="4" r="A81" t="s">
        <v>144</v>
      </c>
      <c s="6" r="C81" t="n">
        <v>-55612</v>
      </c>
    </row>
    <row r="82" spans="1:4">
      <c s="3" r="A82" t="s">
        <v>145</v>
      </c>
    </row>
    <row r="83" spans="1:4">
      <c s="4" r="A83" t="s">
        <v>147</v>
      </c>
      <c s="6" r="C83" t="n">
        <v>55612</v>
      </c>
    </row>
    <row r="84" spans="1:4">
      <c s="4" r="A84" t="s">
        <v>629</v>
      </c>
      <c s="6" r="D84" t="n">
        <v>-38000</v>
      </c>
    </row>
    <row r="85" spans="1:4">
      <c s="4" r="A85" t="s">
        <v>630</v>
      </c>
      <c s="6" r="C85" t="n">
        <v>-51296</v>
      </c>
      <c s="6" r="D85" t="n">
        <v>-29043</v>
      </c>
    </row>
    <row r="86" spans="1:4">
      <c s="4" r="A86" t="s">
        <v>154</v>
      </c>
      <c s="6" r="C86" t="n">
        <v>4316</v>
      </c>
      <c s="6" r="D86" t="n">
        <v>-67043</v>
      </c>
    </row>
    <row r="87" spans="1:4">
      <c s="3" r="A87" t="s">
        <v>155</v>
      </c>
    </row>
    <row r="88" spans="1:4">
      <c s="4" r="A88" t="s">
        <v>161</v>
      </c>
      <c s="6" r="C88" t="n">
        <v>51296</v>
      </c>
      <c s="6" r="D88" t="n">
        <v>67043</v>
      </c>
    </row>
    <row r="89" spans="1:4">
      <c s="4" r="A89" t="s">
        <v>163</v>
      </c>
      <c s="7" r="C89" t="n">
        <v>51296</v>
      </c>
      <c s="7" r="D89" t="n">
        <v>67043</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B43"/>
  <sheetViews>
    <sheetView workbookViewId="0">
      <selection activeCell="A1" sqref="A1"/>
    </sheetView>
  </sheetViews>
  <sheetFormatPr baseColWidth="10" defaultRowHeight="15"/>
  <cols>
    <col customWidth="1" max="1" min="1" width="38"/>
    <col customWidth="1" max="2" min="2" width="21"/>
  </cols>
  <sheetData>
    <row r="1" spans="1:2">
      <c s="1" r="A1" t="s">
        <v>632</v>
      </c>
      <c s="2" r="B1" t="s">
        <v>316</v>
      </c>
    </row>
    <row r="2" spans="1:2">
      <c s="3" r="A2" t="s">
        <v>633</v>
      </c>
    </row>
    <row r="3" spans="1:2">
      <c s="6" r="A3" t="n">
        <v>2017</v>
      </c>
      <c s="7" r="B3" t="n">
        <v>970</v>
      </c>
    </row>
    <row r="4" spans="1:2">
      <c s="6" r="A4" t="n">
        <v>2018</v>
      </c>
      <c s="6" r="B4" t="n">
        <v>1270</v>
      </c>
    </row>
    <row r="5" spans="1:2">
      <c s="6" r="A5" t="n">
        <v>2019</v>
      </c>
      <c s="6" r="B5" t="n">
        <v>1321</v>
      </c>
    </row>
    <row r="6" spans="1:2">
      <c s="6" r="A6" t="n">
        <v>2020</v>
      </c>
      <c s="6" r="B6" t="n">
        <v>1284</v>
      </c>
    </row>
    <row r="7" spans="1:2">
      <c s="6" r="A7" t="n">
        <v>2021</v>
      </c>
      <c s="6" r="B7" t="n">
        <v>1268</v>
      </c>
    </row>
    <row r="8" spans="1:2">
      <c s="4" r="A8" t="s">
        <v>634</v>
      </c>
      <c s="6" r="B8" t="n">
        <v>11280</v>
      </c>
    </row>
    <row r="9" spans="1:2">
      <c s="4" r="A9" t="s">
        <v>118</v>
      </c>
      <c s="6" r="B9" t="n">
        <v>17393</v>
      </c>
    </row>
    <row r="10" spans="1:2">
      <c s="4" r="A10" t="s">
        <v>635</v>
      </c>
    </row>
    <row r="11" spans="1:2">
      <c s="3" r="A11" t="s">
        <v>633</v>
      </c>
    </row>
    <row r="12" spans="1:2">
      <c s="6" r="A12" t="n">
        <v>2017</v>
      </c>
      <c s="6" r="B12" t="n">
        <v>508</v>
      </c>
    </row>
    <row r="13" spans="1:2">
      <c s="6" r="A13" t="n">
        <v>2018</v>
      </c>
      <c s="6" r="B13" t="n">
        <v>840</v>
      </c>
    </row>
    <row r="14" spans="1:2">
      <c s="6" r="A14" t="n">
        <v>2019</v>
      </c>
      <c s="6" r="B14" t="n">
        <v>1014</v>
      </c>
    </row>
    <row r="15" spans="1:2">
      <c s="6" r="A15" t="n">
        <v>2020</v>
      </c>
      <c s="6" r="B15" t="n">
        <v>1073</v>
      </c>
    </row>
    <row r="16" spans="1:2">
      <c s="6" r="A16" t="n">
        <v>2021</v>
      </c>
      <c s="6" r="B16" t="n">
        <v>1076</v>
      </c>
    </row>
    <row r="17" spans="1:2">
      <c s="4" r="A17" t="s">
        <v>634</v>
      </c>
      <c s="6" r="B17" t="n">
        <v>10469</v>
      </c>
    </row>
    <row r="18" spans="1:2">
      <c s="4" r="A18" t="s">
        <v>118</v>
      </c>
      <c s="6" r="B18" t="n">
        <v>14980</v>
      </c>
    </row>
    <row r="19" spans="1:2">
      <c s="4" r="A19" t="s">
        <v>636</v>
      </c>
    </row>
    <row r="20" spans="1:2">
      <c s="3" r="A20" t="s">
        <v>633</v>
      </c>
    </row>
    <row r="21" spans="1:2">
      <c s="6" r="A21" t="n">
        <v>2017</v>
      </c>
      <c s="6" r="B21" t="n">
        <v>343</v>
      </c>
    </row>
    <row r="22" spans="1:2">
      <c s="6" r="A22" t="n">
        <v>2018</v>
      </c>
      <c s="6" r="B22" t="n">
        <v>320</v>
      </c>
    </row>
    <row r="23" spans="1:2">
      <c s="6" r="A23" t="n">
        <v>2019</v>
      </c>
      <c s="6" r="B23" t="n">
        <v>211</v>
      </c>
    </row>
    <row r="24" spans="1:2">
      <c s="6" r="A24" t="n">
        <v>2020</v>
      </c>
      <c s="6" r="B24" t="n">
        <v>186</v>
      </c>
    </row>
    <row r="25" spans="1:2">
      <c s="6" r="A25" t="n">
        <v>2021</v>
      </c>
      <c s="6" r="B25" t="n">
        <v>185</v>
      </c>
    </row>
    <row r="26" spans="1:2">
      <c s="4" r="A26" t="s">
        <v>634</v>
      </c>
      <c s="6" r="B26" t="n">
        <v>783</v>
      </c>
    </row>
    <row r="27" spans="1:2">
      <c s="4" r="A27" t="s">
        <v>118</v>
      </c>
      <c s="6" r="B27" t="n">
        <v>2028</v>
      </c>
    </row>
    <row r="28" spans="1:2">
      <c s="4" r="A28" t="s">
        <v>637</v>
      </c>
    </row>
    <row r="29" spans="1:2">
      <c s="3" r="A29" t="s">
        <v>633</v>
      </c>
    </row>
    <row r="30" spans="1:2">
      <c s="6" r="A30" t="n">
        <v>2017</v>
      </c>
      <c s="6" r="B30" t="n">
        <v>106</v>
      </c>
    </row>
    <row r="31" spans="1:2">
      <c s="6" r="A31" t="n">
        <v>2018</v>
      </c>
      <c s="6" r="B31" t="n">
        <v>98</v>
      </c>
    </row>
    <row r="32" spans="1:2">
      <c s="6" r="A32" t="n">
        <v>2019</v>
      </c>
      <c s="6" r="B32" t="n">
        <v>86</v>
      </c>
    </row>
    <row r="33" spans="1:2">
      <c s="6" r="A33" t="n">
        <v>2020</v>
      </c>
      <c s="6" r="B33" t="n">
        <v>17</v>
      </c>
    </row>
    <row r="34" spans="1:2">
      <c s="4" r="A34" t="s">
        <v>118</v>
      </c>
      <c s="6" r="B34" t="n">
        <v>307</v>
      </c>
    </row>
    <row r="35" spans="1:2">
      <c s="4" r="A35" t="s">
        <v>638</v>
      </c>
    </row>
    <row r="36" spans="1:2">
      <c s="3" r="A36" t="s">
        <v>633</v>
      </c>
    </row>
    <row r="37" spans="1:2">
      <c s="6" r="A37" t="n">
        <v>2017</v>
      </c>
      <c s="6" r="B37" t="n">
        <v>13</v>
      </c>
    </row>
    <row r="38" spans="1:2">
      <c s="6" r="A38" t="n">
        <v>2018</v>
      </c>
      <c s="6" r="B38" t="n">
        <v>12</v>
      </c>
    </row>
    <row r="39" spans="1:2">
      <c s="6" r="A39" t="n">
        <v>2019</v>
      </c>
      <c s="6" r="B39" t="n">
        <v>10</v>
      </c>
    </row>
    <row r="40" spans="1:2">
      <c s="6" r="A40" t="n">
        <v>2020</v>
      </c>
      <c s="6" r="B40" t="n">
        <v>8</v>
      </c>
    </row>
    <row r="41" spans="1:2">
      <c s="6" r="A41" t="n">
        <v>2021</v>
      </c>
      <c s="6" r="B41" t="n">
        <v>7</v>
      </c>
    </row>
    <row r="42" spans="1:2">
      <c s="4" r="A42" t="s">
        <v>634</v>
      </c>
      <c s="6" r="B42" t="n">
        <v>28</v>
      </c>
    </row>
    <row r="43" spans="1:2">
      <c s="4" r="A43" t="s">
        <v>118</v>
      </c>
      <c s="7" r="B43" t="n">
        <v>78</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G30"/>
  <sheetViews>
    <sheetView workbookViewId="0">
      <selection activeCell="A1" sqref="A1"/>
    </sheetView>
  </sheetViews>
  <sheetFormatPr baseColWidth="10" defaultRowHeight="15"/>
  <cols>
    <col customWidth="1" max="1" min="1" width="80"/>
    <col customWidth="1" max="2" min="2" width="27"/>
    <col customWidth="1" max="3" min="3" width="28"/>
    <col customWidth="1" max="4" min="4" width="21"/>
    <col customWidth="1" max="5" min="5" width="21"/>
    <col customWidth="1" max="6" min="6" width="21"/>
    <col customWidth="1" max="7" min="7" width="20"/>
  </cols>
  <sheetData>
    <row r="1" spans="1:7">
      <c s="1" r="A1" t="s">
        <v>639</v>
      </c>
      <c s="2" r="B1" t="s">
        <v>640</v>
      </c>
      <c s="2" r="C1" t="s">
        <v>641</v>
      </c>
      <c s="2" r="D1" t="s">
        <v>642</v>
      </c>
      <c s="2" r="E1" t="s">
        <v>316</v>
      </c>
      <c s="2" r="F1" t="s">
        <v>317</v>
      </c>
      <c s="2" r="G1" t="s">
        <v>643</v>
      </c>
    </row>
    <row r="2" spans="1:7">
      <c s="3" r="A2" t="s">
        <v>201</v>
      </c>
    </row>
    <row r="3" spans="1:7">
      <c s="4" r="A3" t="s">
        <v>644</v>
      </c>
      <c s="7" r="E3" t="n">
        <v>58195</v>
      </c>
      <c s="7" r="F3" t="n">
        <v>131683</v>
      </c>
    </row>
    <row r="4" spans="1:7">
      <c s="4" r="A4" t="s">
        <v>645</v>
      </c>
      <c s="6" r="B4" t="n">
        <v>26750000</v>
      </c>
    </row>
    <row r="5" spans="1:7">
      <c s="4" r="A5" t="s">
        <v>646</v>
      </c>
      <c s="7" r="B5" t="n">
        <v>753000</v>
      </c>
      <c s="7" r="E5" t="n">
        <v>752599</v>
      </c>
    </row>
    <row r="6" spans="1:7">
      <c s="4" r="A6" t="s">
        <v>647</v>
      </c>
    </row>
    <row r="7" spans="1:7">
      <c s="3" r="A7" t="s">
        <v>201</v>
      </c>
    </row>
    <row r="8" spans="1:7">
      <c s="4" r="A8" t="s">
        <v>648</v>
      </c>
      <c s="4" r="B8" t="s">
        <v>649</v>
      </c>
    </row>
    <row r="9" spans="1:7">
      <c s="4" r="A9" t="s">
        <v>650</v>
      </c>
      <c s="6" r="B9" t="n">
        <v>4012500</v>
      </c>
    </row>
    <row r="10" spans="1:7">
      <c s="4" r="A10" t="s">
        <v>651</v>
      </c>
    </row>
    <row r="11" spans="1:7">
      <c s="3" r="A11" t="s">
        <v>201</v>
      </c>
    </row>
    <row r="12" spans="1:7">
      <c s="4" r="A12" t="s">
        <v>652</v>
      </c>
      <c s="6" r="G12" t="n">
        <v>55000</v>
      </c>
    </row>
    <row r="13" spans="1:7">
      <c s="4" r="A13" t="s">
        <v>653</v>
      </c>
      <c s="6" r="G13" t="n">
        <v>14</v>
      </c>
    </row>
    <row r="14" spans="1:7">
      <c s="4" r="A14" t="s">
        <v>654</v>
      </c>
    </row>
    <row r="15" spans="1:7">
      <c s="3" r="A15" t="s">
        <v>201</v>
      </c>
    </row>
    <row r="16" spans="1:7">
      <c s="4" r="A16" t="s">
        <v>645</v>
      </c>
      <c s="6" r="C16" t="n">
        <v>3012500</v>
      </c>
    </row>
    <row r="17" spans="1:7">
      <c s="4" r="A17" t="s">
        <v>646</v>
      </c>
      <c s="7" r="C17" t="n">
        <v>85000</v>
      </c>
    </row>
    <row r="18" spans="1:7">
      <c s="4" r="A18" t="s">
        <v>655</v>
      </c>
    </row>
    <row r="19" spans="1:7">
      <c s="3" r="A19" t="s">
        <v>201</v>
      </c>
    </row>
    <row r="20" spans="1:7">
      <c s="4" r="A20" t="s">
        <v>644</v>
      </c>
      <c s="7" r="D20" t="n">
        <v>545000</v>
      </c>
    </row>
    <row r="21" spans="1:7">
      <c s="4" r="A21" t="s">
        <v>656</v>
      </c>
    </row>
    <row r="22" spans="1:7">
      <c s="3" r="A22" t="s">
        <v>201</v>
      </c>
    </row>
    <row r="23" spans="1:7">
      <c s="4" r="A23" t="s">
        <v>644</v>
      </c>
      <c s="6" r="D23" t="n">
        <v>450000</v>
      </c>
    </row>
    <row r="24" spans="1:7">
      <c s="4" r="A24" t="s">
        <v>657</v>
      </c>
    </row>
    <row r="25" spans="1:7">
      <c s="3" r="A25" t="s">
        <v>201</v>
      </c>
    </row>
    <row r="26" spans="1:7">
      <c s="4" r="A26" t="s">
        <v>652</v>
      </c>
      <c s="6" r="C26" t="n">
        <v>11500</v>
      </c>
    </row>
    <row r="27" spans="1:7">
      <c s="4" r="A27" t="s">
        <v>648</v>
      </c>
      <c s="4" r="C27" t="s">
        <v>649</v>
      </c>
    </row>
    <row r="28" spans="1:7">
      <c s="4" r="A28" t="s">
        <v>658</v>
      </c>
    </row>
    <row r="29" spans="1:7">
      <c s="3" r="A29" t="s">
        <v>201</v>
      </c>
    </row>
    <row r="30" spans="1:7">
      <c s="4" r="A30" t="s">
        <v>644</v>
      </c>
      <c s="7" r="D30" t="n">
        <v>95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80"/>
    <col customWidth="1" max="2" min="2" width="13"/>
    <col customWidth="1" max="3" min="3" width="27"/>
    <col customWidth="1" max="4" min="4" width="21"/>
    <col customWidth="1" max="5" min="5" width="25"/>
    <col customWidth="1" max="6" min="6" width="12"/>
  </cols>
  <sheetData>
    <row r="1" spans="1:6">
      <c s="1" r="A1" t="s">
        <v>115</v>
      </c>
      <c s="2" r="B1" t="s">
        <v>116</v>
      </c>
      <c s="2" r="C1" t="s">
        <v>59</v>
      </c>
      <c s="2" r="D1" t="s">
        <v>60</v>
      </c>
      <c s="2" r="E1" t="s">
        <v>117</v>
      </c>
      <c s="2" r="F1" t="s">
        <v>118</v>
      </c>
    </row>
    <row r="2" spans="1:6">
      <c s="4" r="A2" t="s">
        <v>119</v>
      </c>
      <c s="7" r="B2" t="n">
        <v>2770</v>
      </c>
      <c s="7" r="C2" t="n">
        <v>4122811</v>
      </c>
      <c s="7" r="D2" t="n">
        <v>1808811</v>
      </c>
      <c s="7" r="E2" t="n">
        <v>1352286</v>
      </c>
      <c s="7" r="F2" t="n">
        <v>7286678</v>
      </c>
    </row>
    <row r="3" spans="1:6">
      <c s="4" r="A3" t="s">
        <v>120</v>
      </c>
      <c s="6" r="B3" t="n">
        <v>277036</v>
      </c>
    </row>
    <row r="4" spans="1:6">
      <c s="3" r="A4" t="s">
        <v>121</v>
      </c>
    </row>
    <row r="5" spans="1:6">
      <c s="4" r="A5" t="s">
        <v>122</v>
      </c>
      <c s="7" r="B5" t="n">
        <v>268</v>
      </c>
      <c s="6" r="C5" t="n">
        <v>752331</v>
      </c>
      <c s="6" r="F5" t="n">
        <v>752599</v>
      </c>
    </row>
    <row r="6" spans="1:6">
      <c s="4" r="A6" t="s">
        <v>123</v>
      </c>
      <c s="6" r="B6" t="n">
        <v>26750</v>
      </c>
    </row>
    <row r="7" spans="1:6">
      <c s="4" r="A7" t="s">
        <v>124</v>
      </c>
      <c s="7" r="B7" t="n">
        <v>4</v>
      </c>
      <c s="6" r="C7" t="n">
        <v>-4806</v>
      </c>
      <c s="6" r="F7" t="n">
        <v>-4802</v>
      </c>
    </row>
    <row r="8" spans="1:6">
      <c s="4" r="A8" t="s">
        <v>125</v>
      </c>
      <c s="6" r="B8" t="n">
        <v>372</v>
      </c>
    </row>
    <row r="9" spans="1:6">
      <c s="4" r="A9" t="s">
        <v>126</v>
      </c>
      <c s="6" r="C9" t="n">
        <v>107257</v>
      </c>
      <c s="6" r="E9" t="n">
        <v>6419</v>
      </c>
      <c s="6" r="F9" t="n">
        <v>113676</v>
      </c>
    </row>
    <row r="10" spans="1:6">
      <c s="4" r="A10" t="s">
        <v>127</v>
      </c>
      <c s="6" r="C10" t="n">
        <v>45413</v>
      </c>
      <c s="6" r="E10" t="n">
        <v>3873</v>
      </c>
      <c s="6" r="F10" t="n">
        <v>49286</v>
      </c>
    </row>
    <row r="11" spans="1:6">
      <c s="4" r="A11" t="s">
        <v>128</v>
      </c>
      <c s="6" r="C11" t="n">
        <v>-158</v>
      </c>
      <c s="6" r="E11" t="n">
        <v>141</v>
      </c>
      <c s="6" r="F11" t="n">
        <v>-17</v>
      </c>
    </row>
    <row r="12" spans="1:6">
      <c s="4" r="A12" t="s">
        <v>129</v>
      </c>
      <c s="6" r="D12" t="n">
        <v>-601299</v>
      </c>
      <c s="6" r="E12" t="n">
        <v>36459</v>
      </c>
      <c s="6" r="F12" t="n">
        <v>-564840</v>
      </c>
    </row>
    <row r="13" spans="1:6">
      <c s="4" r="A13" t="s">
        <v>130</v>
      </c>
      <c s="6" r="E13" t="n">
        <v>-31681</v>
      </c>
      <c s="6" r="F13" t="n">
        <v>-31681</v>
      </c>
    </row>
    <row r="14" spans="1:6">
      <c s="4" r="A14" t="s">
        <v>131</v>
      </c>
      <c s="7" r="B14" t="n">
        <v>3042</v>
      </c>
      <c s="7" r="C14" t="n">
        <v>5022848</v>
      </c>
      <c s="7" r="D14" t="n">
        <v>1207512</v>
      </c>
      <c s="7" r="E14" t="n">
        <v>1367497</v>
      </c>
      <c s="7" r="F14" t="n">
        <v>7600899</v>
      </c>
    </row>
    <row r="15" spans="1:6">
      <c s="4" r="A15" t="s">
        <v>132</v>
      </c>
      <c s="6" r="B15" t="n">
        <v>304158</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33</v>
      </c>
      <c s="2" r="B1" t="s">
        <v>1</v>
      </c>
    </row>
    <row r="2" spans="1:3">
      <c s="2" r="B2" t="s">
        <v>2</v>
      </c>
      <c s="2" r="C2" t="s">
        <v>26</v>
      </c>
    </row>
    <row r="3" spans="1:3">
      <c s="3" r="A3" t="s">
        <v>134</v>
      </c>
    </row>
    <row r="4" spans="1:3">
      <c s="4" r="A4" t="s">
        <v>135</v>
      </c>
      <c s="7" r="B4" t="n">
        <v>-564840</v>
      </c>
      <c s="7" r="C4" t="n">
        <v>259688</v>
      </c>
    </row>
    <row r="5" spans="1:3">
      <c s="3" r="A5" t="s">
        <v>136</v>
      </c>
    </row>
    <row r="6" spans="1:3">
      <c s="4" r="A6" t="s">
        <v>137</v>
      </c>
      <c s="6" r="B6" t="n">
        <v>390162</v>
      </c>
      <c s="6" r="C6" t="n">
        <v>360154</v>
      </c>
    </row>
    <row r="7" spans="1:3">
      <c s="4" r="A7" t="s">
        <v>90</v>
      </c>
      <c s="6" r="B7" t="n">
        <v>35470</v>
      </c>
      <c s="6" r="C7" t="n">
        <v>34916</v>
      </c>
    </row>
    <row r="8" spans="1:3">
      <c s="4" r="A8" t="s">
        <v>138</v>
      </c>
      <c s="6" r="B8" t="n">
        <v>404710</v>
      </c>
      <c s="6" r="C8" t="n">
        <v>-757327</v>
      </c>
    </row>
    <row r="9" spans="1:3">
      <c s="4" r="A9" t="s">
        <v>139</v>
      </c>
      <c s="6" r="B9" t="n">
        <v>616848</v>
      </c>
      <c s="6" r="C9" t="n">
        <v>380720</v>
      </c>
    </row>
    <row r="10" spans="1:3">
      <c s="4" r="A10" t="s">
        <v>140</v>
      </c>
      <c s="6" r="B10" t="n">
        <v>-371679</v>
      </c>
      <c s="6" r="C10" t="n">
        <v>163249</v>
      </c>
    </row>
    <row r="11" spans="1:3">
      <c s="4" r="A11" t="s">
        <v>98</v>
      </c>
      <c s="6" r="B11" t="n">
        <v>-484</v>
      </c>
    </row>
    <row r="12" spans="1:3">
      <c s="4" r="A12" t="s">
        <v>114</v>
      </c>
      <c s="6" r="B12" t="n">
        <v>49286</v>
      </c>
      <c s="6" r="C12" t="n">
        <v>55365</v>
      </c>
    </row>
    <row r="13" spans="1:3">
      <c s="4" r="A13" t="s">
        <v>141</v>
      </c>
      <c s="6" r="B13" t="n">
        <v>621</v>
      </c>
      <c s="6" r="C13" t="n">
        <v>3999</v>
      </c>
    </row>
    <row r="14" spans="1:3">
      <c s="3" r="A14" t="s">
        <v>142</v>
      </c>
    </row>
    <row r="15" spans="1:3">
      <c s="4" r="A15" t="s">
        <v>143</v>
      </c>
      <c s="6" r="B15" t="n">
        <v>7798</v>
      </c>
      <c s="6" r="C15" t="n">
        <v>-2987</v>
      </c>
    </row>
    <row r="16" spans="1:3">
      <c s="4" r="A16" t="s">
        <v>31</v>
      </c>
      <c s="6" r="B16" t="n">
        <v>-5237</v>
      </c>
      <c s="6" r="C16" t="n">
        <v>66091</v>
      </c>
    </row>
    <row r="17" spans="1:3">
      <c s="4" r="A17" t="s">
        <v>33</v>
      </c>
      <c s="6" r="B17" t="n">
        <v>1559</v>
      </c>
      <c s="6" r="C17" t="n">
        <v>1047</v>
      </c>
    </row>
    <row r="18" spans="1:3">
      <c s="4" r="A18" t="s">
        <v>47</v>
      </c>
      <c s="6" r="B18" t="n">
        <v>3430</v>
      </c>
      <c s="6" r="C18" t="n">
        <v>4579</v>
      </c>
    </row>
    <row r="19" spans="1:3">
      <c s="4" r="A19" t="s">
        <v>48</v>
      </c>
      <c s="6" r="B19" t="n">
        <v>6431</v>
      </c>
      <c s="6" r="C19" t="n">
        <v>15417</v>
      </c>
    </row>
    <row r="20" spans="1:3">
      <c s="4" r="A20" t="s">
        <v>49</v>
      </c>
      <c s="6" r="B20" t="n">
        <v>5105</v>
      </c>
      <c s="6" r="C20" t="n">
        <v>8529</v>
      </c>
    </row>
    <row r="21" spans="1:3">
      <c s="4" r="A21" t="s">
        <v>50</v>
      </c>
      <c s="6" r="B21" t="n">
        <v>-474</v>
      </c>
      <c s="6" r="C21" t="n">
        <v>1668</v>
      </c>
    </row>
    <row r="22" spans="1:3">
      <c s="4" r="A22" t="s">
        <v>144</v>
      </c>
      <c s="6" r="B22" t="n">
        <v>578706</v>
      </c>
      <c s="6" r="C22" t="n">
        <v>595108</v>
      </c>
    </row>
    <row r="23" spans="1:3">
      <c s="3" r="A23" t="s">
        <v>145</v>
      </c>
    </row>
    <row r="24" spans="1:3">
      <c s="4" r="A24" t="s">
        <v>146</v>
      </c>
      <c s="6" r="B24" t="n">
        <v>-58195</v>
      </c>
      <c s="6" r="C24" t="n">
        <v>-131683</v>
      </c>
    </row>
    <row r="25" spans="1:3">
      <c s="4" r="A25" t="s">
        <v>147</v>
      </c>
      <c s="6" r="B25" t="n">
        <v>-709974</v>
      </c>
      <c s="6" r="C25" t="n">
        <v>-1009421</v>
      </c>
    </row>
    <row r="26" spans="1:3">
      <c s="4" r="A26" t="s">
        <v>148</v>
      </c>
      <c s="6" r="B26" t="n">
        <v>-78625</v>
      </c>
      <c s="6" r="C26" t="n">
        <v>-34076</v>
      </c>
    </row>
    <row r="27" spans="1:3">
      <c s="4" r="A27" t="s">
        <v>149</v>
      </c>
      <c s="6" r="B27" t="n">
        <v>-97300</v>
      </c>
      <c s="6" r="C27" t="n">
        <v>-200045</v>
      </c>
    </row>
    <row r="28" spans="1:3">
      <c s="4" r="A28" t="s">
        <v>150</v>
      </c>
      <c s="6" r="B28" t="n">
        <v>-1296</v>
      </c>
      <c s="6" r="C28" t="n">
        <v>-2794</v>
      </c>
    </row>
    <row r="29" spans="1:3">
      <c s="4" r="A29" t="s">
        <v>151</v>
      </c>
      <c s="6" r="B29" t="n">
        <v>-45044</v>
      </c>
    </row>
    <row r="30" spans="1:3">
      <c s="4" r="A30" t="s">
        <v>152</v>
      </c>
      <c s="6" r="B30" t="n">
        <v>-47925</v>
      </c>
      <c s="6" r="C30" t="n">
        <v>-759</v>
      </c>
    </row>
    <row r="31" spans="1:3">
      <c s="4" r="A31" t="s">
        <v>153</v>
      </c>
      <c s="6" r="C31" t="n">
        <v>40000</v>
      </c>
    </row>
    <row r="32" spans="1:3">
      <c s="4" r="A32" t="s">
        <v>154</v>
      </c>
      <c s="6" r="B32" t="n">
        <v>-1038359</v>
      </c>
      <c s="6" r="C32" t="n">
        <v>-1338778</v>
      </c>
    </row>
    <row r="33" spans="1:3">
      <c s="3" r="A33" t="s">
        <v>155</v>
      </c>
    </row>
    <row r="34" spans="1:3">
      <c s="4" r="A34" t="s">
        <v>156</v>
      </c>
      <c s="6" r="B34" t="n">
        <v>752599</v>
      </c>
      <c s="6" r="C34" t="n">
        <v>537693</v>
      </c>
    </row>
    <row r="35" spans="1:3">
      <c s="4" r="A35" t="s">
        <v>157</v>
      </c>
      <c s="6" r="B35" t="n">
        <v>178000</v>
      </c>
    </row>
    <row r="36" spans="1:3">
      <c s="4" r="A36" t="s">
        <v>158</v>
      </c>
      <c s="6" r="C36" t="n">
        <v>750000</v>
      </c>
    </row>
    <row r="37" spans="1:3">
      <c s="4" r="A37" t="s">
        <v>159</v>
      </c>
      <c s="6" r="B37" t="n">
        <v>-427000</v>
      </c>
      <c s="6" r="C37" t="n">
        <v>-612000</v>
      </c>
    </row>
    <row r="38" spans="1:3">
      <c s="4" r="A38" t="s">
        <v>160</v>
      </c>
      <c s="6" r="B38" t="n">
        <v>-96</v>
      </c>
      <c s="6" r="C38" t="n">
        <v>-15254</v>
      </c>
    </row>
    <row r="39" spans="1:3">
      <c s="4" r="A39" t="s">
        <v>161</v>
      </c>
      <c s="6" r="B39" t="n">
        <v>-31681</v>
      </c>
      <c s="6" r="C39" t="n">
        <v>-12617</v>
      </c>
    </row>
    <row r="40" spans="1:3">
      <c s="4" r="A40" t="s">
        <v>162</v>
      </c>
      <c s="6" r="B40" t="n">
        <v>-4819</v>
      </c>
      <c s="6" r="C40" t="n">
        <v>-4513</v>
      </c>
    </row>
    <row r="41" spans="1:3">
      <c s="4" r="A41" t="s">
        <v>141</v>
      </c>
      <c s="6" r="B41" t="n">
        <v>-2572</v>
      </c>
      <c s="6" r="C41" t="n">
        <v>-2332</v>
      </c>
    </row>
    <row r="42" spans="1:3">
      <c s="4" r="A42" t="s">
        <v>163</v>
      </c>
      <c s="6" r="B42" t="n">
        <v>464431</v>
      </c>
      <c s="6" r="C42" t="n">
        <v>640977</v>
      </c>
    </row>
    <row r="43" spans="1:3">
      <c s="4" r="A43" t="s">
        <v>164</v>
      </c>
      <c s="6" r="B43" t="n">
        <v>4778</v>
      </c>
      <c s="6" r="C43" t="n">
        <v>-102693</v>
      </c>
    </row>
    <row r="44" spans="1:3">
      <c s="4" r="A44" t="s">
        <v>165</v>
      </c>
      <c s="6" r="B44" t="n">
        <v>23473</v>
      </c>
      <c s="6" r="C44" t="n">
        <v>245979</v>
      </c>
    </row>
    <row r="45" spans="1:3">
      <c s="4" r="A45" t="s">
        <v>166</v>
      </c>
      <c s="6" r="B45" t="n">
        <v>28251</v>
      </c>
      <c s="6" r="C45" t="n">
        <v>143286</v>
      </c>
    </row>
    <row r="46" spans="1:3">
      <c s="3" r="A46" t="s">
        <v>167</v>
      </c>
    </row>
    <row r="47" spans="1:3">
      <c s="4" r="A47" t="s">
        <v>168</v>
      </c>
      <c s="6" r="B47" t="n">
        <v>121128</v>
      </c>
      <c s="6" r="C47" t="n">
        <v>103133</v>
      </c>
    </row>
    <row r="48" spans="1:3">
      <c s="3" r="A48" t="s">
        <v>169</v>
      </c>
    </row>
    <row r="49" spans="1:3">
      <c s="4" r="A49" t="s">
        <v>170</v>
      </c>
      <c s="7" r="B49" t="n">
        <v>-155671</v>
      </c>
      <c s="7" r="C49" t="n">
        <v>-210217</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r="1" spans="1:2">
      <c s="1" r="A1" t="s">
        <v>171</v>
      </c>
      <c s="2" r="B1" t="s">
        <v>1</v>
      </c>
    </row>
    <row r="2" spans="1:2">
      <c s="2" r="B2" t="s">
        <v>2</v>
      </c>
    </row>
    <row r="3" spans="1:2">
      <c s="3" r="A3" t="s">
        <v>171</v>
      </c>
    </row>
    <row r="4" spans="1:2">
      <c s="4" r="A4" t="s">
        <v>171</v>
      </c>
      <c s="4" r="B4" t="s">
        <v>17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173</v>
      </c>
      <c s="2" r="B1" t="s">
        <v>1</v>
      </c>
    </row>
    <row r="2" spans="1:2">
      <c s="2" r="B2" t="s">
        <v>2</v>
      </c>
    </row>
    <row r="3" spans="1:2">
      <c s="3" r="A3" t="s">
        <v>173</v>
      </c>
    </row>
    <row r="4" spans="1:2">
      <c s="4" r="A4" t="s">
        <v>173</v>
      </c>
      <c s="4" r="B4" t="s">
        <v>17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3</vt:i4>
      </vt:variant>
    </vt:vector>
  </ns0:HeadingPairs>
  <ns0:TitlesOfParts>
    <vt:vector xmlns:vt="http://schemas.openxmlformats.org/officeDocument/2006/docPropsVTypes" baseType="lpstr" size="53">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Organization</vt:lpstr>
      <vt:lpstr>Summary of Significant Accounti</vt:lpstr>
      <vt:lpstr>Antero Midstream Partners LP</vt:lpstr>
      <vt:lpstr>Long-Term Debt</vt:lpstr>
      <vt:lpstr>Asset Retirement Obligations</vt:lpstr>
      <vt:lpstr>Equity-Based Compensation</vt:lpstr>
      <vt:lpstr>Financial Instruments</vt:lpstr>
      <vt:lpstr>Derivative Instruments</vt:lpstr>
      <vt:lpstr>Contingencies</vt:lpstr>
      <vt:lpstr>Contract Termination and Rig St</vt:lpstr>
      <vt:lpstr>Segment Information</vt:lpstr>
      <vt:lpstr>Subsidiary Guarantors</vt:lpstr>
      <vt:lpstr>Commitments</vt:lpstr>
      <vt:lpstr>Leasehold Acquisition And Relat</vt:lpstr>
      <vt:lpstr>Summary of Significant Accoun22</vt:lpstr>
      <vt:lpstr>Summary of Significant Accoun23</vt:lpstr>
      <vt:lpstr>Long-Term Debt (Tables)</vt:lpstr>
      <vt:lpstr>Asset Retirement Obligations (T</vt:lpstr>
      <vt:lpstr>Equity-Based Compensation (Tabl</vt:lpstr>
      <vt:lpstr>Derivative Instruments (Tables)</vt:lpstr>
      <vt:lpstr>Segment Information (Tables)</vt:lpstr>
      <vt:lpstr>Subsidiary Guarantors (Tables)</vt:lpstr>
      <vt:lpstr>Commitments (Tables)</vt:lpstr>
      <vt:lpstr>Summary of Significant Accoun31</vt:lpstr>
      <vt:lpstr>Summary of Significant Accoun32</vt:lpstr>
      <vt:lpstr>Antero Midstream Partners LP (D</vt:lpstr>
      <vt:lpstr>Long-Term Debt (Details)</vt:lpstr>
      <vt:lpstr>Asset Retirement Obligations (D</vt:lpstr>
      <vt:lpstr>Equity-Based Compensation (Deta</vt:lpstr>
      <vt:lpstr>Equity-Based Compensation - Res</vt:lpstr>
      <vt:lpstr>Equity-Based Compensation - Sto</vt:lpstr>
      <vt:lpstr>Equity-Based Compensation - PSU</vt:lpstr>
      <vt:lpstr>Equity-Based Compensation - Pha</vt:lpstr>
      <vt:lpstr>Financial Instruments (Details)</vt:lpstr>
      <vt:lpstr>Derivative Instruments - Commod</vt:lpstr>
      <vt:lpstr>Derivative Instruments - Fair v</vt:lpstr>
      <vt:lpstr>Derivative Instruments - Assets</vt:lpstr>
      <vt:lpstr>Derivative Instruments - Fair45</vt:lpstr>
      <vt:lpstr>Contingencies (Details)</vt:lpstr>
      <vt:lpstr>Contract Termination and Rig 47</vt:lpstr>
      <vt:lpstr>Segment Information (Details)</vt:lpstr>
      <vt:lpstr>Subsidiary Guarantors - Balance</vt:lpstr>
      <vt:lpstr>Subsidiary Guarantors - Stateme</vt:lpstr>
      <vt:lpstr>Subsidiary Guarantors - Cash Fl</vt:lpstr>
      <vt:lpstr>Commitments (Detail)</vt:lpstr>
      <vt:lpstr>Leasehold Acquisition And Rel53</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2T16:55:47Z</dcterms:created>
  <dcterms:modified xmlns:dcterms="http://purl.org/dc/terms/" xmlns:xsi="http://www.w3.org/2001/XMLSchema-instance" xsi:type="dcterms:W3CDTF">2016-08-02T16:55:47Z</dcterms:modified>
  <dc:title xmlns:dc="http://purl.org/dc/elements/1.1/">Untitled</dc:title>
  <dc:description xmlns:dc="http://purl.org/dc/elements/1.1/"/>
  <dc:subject xmlns:dc="http://purl.org/dc/elements/1.1/"/>
  <cp:keywords/>
  <cp:category/>
</cp:coreProperties>
</file>